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oup Income Statement - (Unaud" sheetId="2" state="visible" r:id="rId2"/>
    <sheet xmlns:r="http://schemas.openxmlformats.org/officeDocument/2006/relationships" name="Group Income Statement - (Unau3" sheetId="3" state="visible" r:id="rId3"/>
    <sheet xmlns:r="http://schemas.openxmlformats.org/officeDocument/2006/relationships" name="Group Statement of Comprehensiv" sheetId="4" state="visible" r:id="rId4"/>
    <sheet xmlns:r="http://schemas.openxmlformats.org/officeDocument/2006/relationships" name="Group Statement of Changes in E" sheetId="5" state="visible" r:id="rId5"/>
    <sheet xmlns:r="http://schemas.openxmlformats.org/officeDocument/2006/relationships" name="Group Balance Sheet - (Unaudite" sheetId="6" state="visible" r:id="rId6"/>
    <sheet xmlns:r="http://schemas.openxmlformats.org/officeDocument/2006/relationships" name="Group Cash Flow Statement (Unau" sheetId="7" state="visible" r:id="rId7"/>
    <sheet xmlns:r="http://schemas.openxmlformats.org/officeDocument/2006/relationships" name="Group Cash Flow Statement (Una8" sheetId="8" state="visible" r:id="rId8"/>
    <sheet xmlns:r="http://schemas.openxmlformats.org/officeDocument/2006/relationships" name="Accounting Policies and Basis o" sheetId="9" state="visible" r:id="rId9"/>
    <sheet xmlns:r="http://schemas.openxmlformats.org/officeDocument/2006/relationships" name="Adjusting Items" sheetId="10" state="visible" r:id="rId10"/>
    <sheet xmlns:r="http://schemas.openxmlformats.org/officeDocument/2006/relationships" name="Analysis Of Revenue By Segment" sheetId="11" state="visible" r:id="rId11"/>
    <sheet xmlns:r="http://schemas.openxmlformats.org/officeDocument/2006/relationships" name="Adjusting Items Included In Pro" sheetId="12" state="visible" r:id="rId12"/>
    <sheet xmlns:r="http://schemas.openxmlformats.org/officeDocument/2006/relationships" name="Cash Flow" sheetId="13" state="visible" r:id="rId13"/>
    <sheet xmlns:r="http://schemas.openxmlformats.org/officeDocument/2006/relationships" name="Liquidity" sheetId="14" state="visible" r:id="rId14"/>
    <sheet xmlns:r="http://schemas.openxmlformats.org/officeDocument/2006/relationships" name="Borrowings" sheetId="15" state="visible" r:id="rId15"/>
    <sheet xmlns:r="http://schemas.openxmlformats.org/officeDocument/2006/relationships" name="Fair Value Measurements and Val" sheetId="16" state="visible" r:id="rId16"/>
    <sheet xmlns:r="http://schemas.openxmlformats.org/officeDocument/2006/relationships" name="Related Party Disclosures" sheetId="17" state="visible" r:id="rId17"/>
    <sheet xmlns:r="http://schemas.openxmlformats.org/officeDocument/2006/relationships" name="Earnings Per Share" sheetId="18" state="visible" r:id="rId18"/>
    <sheet xmlns:r="http://schemas.openxmlformats.org/officeDocument/2006/relationships" name="Implementation of IFRS 15 and I" sheetId="19" state="visible" r:id="rId19"/>
    <sheet xmlns:r="http://schemas.openxmlformats.org/officeDocument/2006/relationships" name="Contingent liabilities and fina" sheetId="20" state="visible" r:id="rId20"/>
    <sheet xmlns:r="http://schemas.openxmlformats.org/officeDocument/2006/relationships" name="Condensed consolidating financi" sheetId="21" state="visible" r:id="rId21"/>
    <sheet xmlns:r="http://schemas.openxmlformats.org/officeDocument/2006/relationships" name="Analysis Of Revenue By Segment " sheetId="22" state="visible" r:id="rId22"/>
    <sheet xmlns:r="http://schemas.openxmlformats.org/officeDocument/2006/relationships" name="Adjusting Items Included In P23" sheetId="23" state="visible" r:id="rId23"/>
    <sheet xmlns:r="http://schemas.openxmlformats.org/officeDocument/2006/relationships" name="Cash Flow (Tables)" sheetId="24" state="visible" r:id="rId24"/>
    <sheet xmlns:r="http://schemas.openxmlformats.org/officeDocument/2006/relationships" name="Borrowings (Tables)" sheetId="25" state="visible" r:id="rId25"/>
    <sheet xmlns:r="http://schemas.openxmlformats.org/officeDocument/2006/relationships" name="Fair Value Measurements and V26" sheetId="26" state="visible" r:id="rId26"/>
    <sheet xmlns:r="http://schemas.openxmlformats.org/officeDocument/2006/relationships" name="Earnings Per Share (Tables)" sheetId="27" state="visible" r:id="rId27"/>
    <sheet xmlns:r="http://schemas.openxmlformats.org/officeDocument/2006/relationships" name="Implementation of IFRS 15 and28" sheetId="28" state="visible" r:id="rId28"/>
    <sheet xmlns:r="http://schemas.openxmlformats.org/officeDocument/2006/relationships" name="Condensed consolidating finan29" sheetId="29" state="visible" r:id="rId29"/>
    <sheet xmlns:r="http://schemas.openxmlformats.org/officeDocument/2006/relationships" name="Accounting Policies and Basis30" sheetId="30" state="visible" r:id="rId30"/>
    <sheet xmlns:r="http://schemas.openxmlformats.org/officeDocument/2006/relationships" name="Analysis Of Revenue by Segmen31" sheetId="31" state="visible" r:id="rId31"/>
    <sheet xmlns:r="http://schemas.openxmlformats.org/officeDocument/2006/relationships" name="Analysis Of Revenue By Segmen32" sheetId="32" state="visible" r:id="rId32"/>
    <sheet xmlns:r="http://schemas.openxmlformats.org/officeDocument/2006/relationships" name="Adjusting Items Included In P33" sheetId="33" state="visible" r:id="rId33"/>
    <sheet xmlns:r="http://schemas.openxmlformats.org/officeDocument/2006/relationships" name="Profit from Operations - Restru" sheetId="34" state="visible" r:id="rId34"/>
    <sheet xmlns:r="http://schemas.openxmlformats.org/officeDocument/2006/relationships" name="Adjusting Items Included In P35" sheetId="35" state="visible" r:id="rId35"/>
    <sheet xmlns:r="http://schemas.openxmlformats.org/officeDocument/2006/relationships" name="Profit from Operations - Other " sheetId="36" state="visible" r:id="rId36"/>
    <sheet xmlns:r="http://schemas.openxmlformats.org/officeDocument/2006/relationships" name="Adjusting Items Included In Net" sheetId="37" state="visible" r:id="rId37"/>
    <sheet xmlns:r="http://schemas.openxmlformats.org/officeDocument/2006/relationships" name="Adjusting Items Included In P38" sheetId="38" state="visible" r:id="rId38"/>
    <sheet xmlns:r="http://schemas.openxmlformats.org/officeDocument/2006/relationships" name="Adjusting Items Included in Tax" sheetId="39" state="visible" r:id="rId39"/>
    <sheet xmlns:r="http://schemas.openxmlformats.org/officeDocument/2006/relationships" name="Cash Flow - Schedule of Cash Fl" sheetId="40" state="visible" r:id="rId40"/>
    <sheet xmlns:r="http://schemas.openxmlformats.org/officeDocument/2006/relationships" name="Cash Flow - Additional Informat" sheetId="41" state="visible" r:id="rId41"/>
    <sheet xmlns:r="http://schemas.openxmlformats.org/officeDocument/2006/relationships" name="Liquidity - Additional Informat" sheetId="42" state="visible" r:id="rId42"/>
    <sheet xmlns:r="http://schemas.openxmlformats.org/officeDocument/2006/relationships" name="Borrowings - Schedule of Maturi" sheetId="43" state="visible" r:id="rId43"/>
    <sheet xmlns:r="http://schemas.openxmlformats.org/officeDocument/2006/relationships" name="Fair Value Measurements and V44" sheetId="44" state="visible" r:id="rId44"/>
    <sheet xmlns:r="http://schemas.openxmlformats.org/officeDocument/2006/relationships" name="Fair Value Measurements and V45" sheetId="45" state="visible" r:id="rId45"/>
    <sheet xmlns:r="http://schemas.openxmlformats.org/officeDocument/2006/relationships" name="Earnings Per Share - Additional" sheetId="46" state="visible" r:id="rId46"/>
    <sheet xmlns:r="http://schemas.openxmlformats.org/officeDocument/2006/relationships" name="Earnings Per Share - Summary of" sheetId="47" state="visible" r:id="rId47"/>
    <sheet xmlns:r="http://schemas.openxmlformats.org/officeDocument/2006/relationships" name="Earnings Per Share - Summary 48" sheetId="48" state="visible" r:id="rId48"/>
    <sheet xmlns:r="http://schemas.openxmlformats.org/officeDocument/2006/relationships" name="Earnings Per Share - Summary 49" sheetId="49" state="visible" r:id="rId49"/>
    <sheet xmlns:r="http://schemas.openxmlformats.org/officeDocument/2006/relationships" name="Earnings Per Share - Summary 50" sheetId="50" state="visible" r:id="rId50"/>
    <sheet xmlns:r="http://schemas.openxmlformats.org/officeDocument/2006/relationships" name="Implementation of IFRS 15 and51" sheetId="51" state="visible" r:id="rId51"/>
    <sheet xmlns:r="http://schemas.openxmlformats.org/officeDocument/2006/relationships" name="Contingent Liabilities and Fi52" sheetId="52" state="visible" r:id="rId52"/>
    <sheet xmlns:r="http://schemas.openxmlformats.org/officeDocument/2006/relationships" name="Contingent Liabilities and Fi53" sheetId="53" state="visible" r:id="rId53"/>
    <sheet xmlns:r="http://schemas.openxmlformats.org/officeDocument/2006/relationships" name="Notes to the Interim Financial " sheetId="54" state="visible" r:id="rId54"/>
    <sheet xmlns:r="http://schemas.openxmlformats.org/officeDocument/2006/relationships" name="Notes to the Interim Financia55" sheetId="55" state="visible" r:id="rId55"/>
    <sheet xmlns:r="http://schemas.openxmlformats.org/officeDocument/2006/relationships" name="Notes to the Interim Financia56" sheetId="56" state="visible" r:id="rId56"/>
    <sheet xmlns:r="http://schemas.openxmlformats.org/officeDocument/2006/relationships" name="Notes to the Interim Financia57" sheetId="57" state="visible" r:id="rId57"/>
  </sheets>
  <definedNames/>
  <calcPr calcId="124519" fullCalcOnLoad="1"/>
</workbook>
</file>

<file path=xl/sharedStrings.xml><?xml version="1.0" encoding="utf-8"?>
<sst xmlns="http://schemas.openxmlformats.org/spreadsheetml/2006/main" uniqueCount="583">
  <si>
    <t>Document and Entity Information</t>
  </si>
  <si>
    <t>6 Months Ended</t>
  </si>
  <si>
    <t>Jun. 30, 2018</t>
  </si>
  <si>
    <t>Documentand Entity Information [Abstract]</t>
  </si>
  <si>
    <t>Document Type</t>
  </si>
  <si>
    <t>6-K</t>
  </si>
  <si>
    <t>Document Period End Date</t>
  </si>
  <si>
    <t>Jun. 30,
		2018</t>
  </si>
  <si>
    <t>Amendment Flag</t>
  </si>
  <si>
    <t>false</t>
  </si>
  <si>
    <t>Document Fiscal Year Focus</t>
  </si>
  <si>
    <t>Document Fiscal Period Focus</t>
  </si>
  <si>
    <t>H1</t>
  </si>
  <si>
    <t>Trading Symbol</t>
  </si>
  <si>
    <t>BTI</t>
  </si>
  <si>
    <t>Entity Registrant Name</t>
  </si>
  <si>
    <t>British American Tobacco p.l.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Group Income Statement - (Unaudited) - GBP (£) £ in Millions</t>
  </si>
  <si>
    <t>12 Months Ended</t>
  </si>
  <si>
    <t>Jun. 30, 2017</t>
  </si>
  <si>
    <t>Dec. 31, 2017</t>
  </si>
  <si>
    <t>Income Statement [Abstract]</t>
  </si>
  <si>
    <t>Revenue</t>
  </si>
  <si>
    <t>[1]</t>
  </si>
  <si>
    <t>Raw materials and consumables used</t>
  </si>
  <si>
    <t>Changes in inventories of finished goods and work in progress</t>
  </si>
  <si>
    <t>Employee benefit costs</t>
  </si>
  <si>
    <t>Depreciation, amortisation and impairment costs</t>
  </si>
  <si>
    <t>Other operating income</t>
  </si>
  <si>
    <t>Other operating expenses</t>
  </si>
  <si>
    <t>Profit from operations</t>
  </si>
  <si>
    <t>Net finance costs</t>
  </si>
  <si>
    <t>Finance income</t>
  </si>
  <si>
    <t>Finance costs</t>
  </si>
  <si>
    <t>Share of post-tax results of associates and joint ventures</t>
  </si>
  <si>
    <t>Profit before taxation</t>
  </si>
  <si>
    <t>Taxation on ordinary activities</t>
  </si>
  <si>
    <t>Profit for the period</t>
  </si>
  <si>
    <t>Attributable to:</t>
  </si>
  <si>
    <t>Owners of the parent</t>
  </si>
  <si>
    <t>Non-controlling interests</t>
  </si>
  <si>
    <t>Earnings per share</t>
  </si>
  <si>
    <t>Basic</t>
  </si>
  <si>
    <t>Diluted</t>
  </si>
  <si>
    <t>Revenue is net of duty, excise and other taxes of £18,250 million and £17,377 million for the six months ended 30 June 2018 and 2017 respectively, and £37,780 million for the year ended 31 December 2017.</t>
  </si>
  <si>
    <t>Group Income Statement - (Unaudited) (Parenthetical) - GBP (£) £ in Millions</t>
  </si>
  <si>
    <t>Duty excise and other taxes levied on tobacco and tobacco related products</t>
  </si>
  <si>
    <t>Group Statement of Comprehensive Income (Unaudited) - GBP (£) £ in Millions</t>
  </si>
  <si>
    <t>Profit for the period (page 19)</t>
  </si>
  <si>
    <t>Other comprehensive income/(expense)</t>
  </si>
  <si>
    <t>Items that may be reclassified subsequently to profit or loss:</t>
  </si>
  <si>
    <t>Differences on exchange</t>
  </si>
  <si>
    <t>Cash flow hedges</t>
  </si>
  <si>
    <t>– net fair value losses</t>
  </si>
  <si>
    <t>– reclassified and reported in profit for the period</t>
  </si>
  <si>
    <t>– reclassified and reported in net assets</t>
  </si>
  <si>
    <t>Net investment hedges</t>
  </si>
  <si>
    <t>– net fair value (losses)/gains</t>
  </si>
  <si>
    <t>– differences on exchange on borrowings</t>
  </si>
  <si>
    <t>Tax on items that may be reclassified</t>
  </si>
  <si>
    <t>Items that will not be reclassified subsequently to profit or loss:</t>
  </si>
  <si>
    <t>Retirement benefit schemes</t>
  </si>
  <si>
    <t>Tax on items that will not be reclassified</t>
  </si>
  <si>
    <t>Total other comprehensive income/(expense) for the period, net of tax</t>
  </si>
  <si>
    <t>Total comprehensive income for the period, net of tax</t>
  </si>
  <si>
    <t>Investments Held at Fair Value</t>
  </si>
  <si>
    <t>Investments held at fair value</t>
  </si>
  <si>
    <t>– net fair value gains in respect of associates, net of tax</t>
  </si>
  <si>
    <t>Subsidiaries</t>
  </si>
  <si>
    <t>– net actuarial gains in respect of subsidiaries</t>
  </si>
  <si>
    <t>– surplus recognition and minimum funding obligations in respect of subsidiaries</t>
  </si>
  <si>
    <t>Subsidiaries | Investments Held at Fair Value</t>
  </si>
  <si>
    <t>– net fair value losses in respect of subsidiaries</t>
  </si>
  <si>
    <t>Associates</t>
  </si>
  <si>
    <t>– actuarial gains in respect of associates, net of tax</t>
  </si>
  <si>
    <t>Associates | Investments Held at Fair Value</t>
  </si>
  <si>
    <t>Group Statement of Changes in Equity - (Unaudited) - GBP (£) £ in Millions</t>
  </si>
  <si>
    <t>Total</t>
  </si>
  <si>
    <t>Share Capital</t>
  </si>
  <si>
    <t>Share Premium, Capital Redemption and Merger Reserves</t>
  </si>
  <si>
    <t>Other Reserves</t>
  </si>
  <si>
    <t>Retained Earnings</t>
  </si>
  <si>
    <t>Total Attributable to Owners of Parent</t>
  </si>
  <si>
    <t>Non- Controlling Interests</t>
  </si>
  <si>
    <t>Beginning balance at Dec. 31, 2016</t>
  </si>
  <si>
    <t>Other comprehensive income for the period, net of tax (page 20)</t>
  </si>
  <si>
    <t>– value of employee services</t>
  </si>
  <si>
    <t>– proceeds from shares issued</t>
  </si>
  <si>
    <t>– ordinary shares</t>
  </si>
  <si>
    <t>– to non-controlling interests</t>
  </si>
  <si>
    <t>– held in employee share ownership trusts</t>
  </si>
  <si>
    <t>– deferred tax on employee share schemes</t>
  </si>
  <si>
    <t>Other movements</t>
  </si>
  <si>
    <t>Ending balance at Jun. 30, 2017</t>
  </si>
  <si>
    <t>Shares issued – RAI acquisition</t>
  </si>
  <si>
    <t>Ending balance (Accounting policy change (IFRS 9)) at Dec. 31, 2017</t>
  </si>
  <si>
    <t>Ending balance (Revised for IFRS 9) at Dec. 31, 2017</t>
  </si>
  <si>
    <t>Ending balance at Dec. 31, 2017</t>
  </si>
  <si>
    <t>Ending balance at Jun. 30, 2018</t>
  </si>
  <si>
    <t>Group Balance Sheet - (Unaudited) £ in Millions, € in Billions, $ in Billions</t>
  </si>
  <si>
    <t>Jun. 30, 2018GBP (£)</t>
  </si>
  <si>
    <t>Dec. 31, 2017GBP (£)</t>
  </si>
  <si>
    <t>Jun. 30, 2017GBP (£)</t>
  </si>
  <si>
    <t>Non-current assets</t>
  </si>
  <si>
    <t>Intangible assets</t>
  </si>
  <si>
    <t>Property, plant and equipment</t>
  </si>
  <si>
    <t>Investments in associates and joint ventures</t>
  </si>
  <si>
    <t>Retirement benefit assets</t>
  </si>
  <si>
    <t>Deferred tax assets</t>
  </si>
  <si>
    <t>Trade and other receivables</t>
  </si>
  <si>
    <t>Derivative financial instruments</t>
  </si>
  <si>
    <t>Total non-current assets</t>
  </si>
  <si>
    <t>Current assets</t>
  </si>
  <si>
    <t>Inventories</t>
  </si>
  <si>
    <t>Income tax receivable</t>
  </si>
  <si>
    <t>Cash and cash equivalents</t>
  </si>
  <si>
    <t>Total current assets other than assets classified as held for sale</t>
  </si>
  <si>
    <t>Assets classified as held-for-sale</t>
  </si>
  <si>
    <t>Total current assets</t>
  </si>
  <si>
    <t>Total assets</t>
  </si>
  <si>
    <t>Equity - Capital and reserves</t>
  </si>
  <si>
    <t>Share capital</t>
  </si>
  <si>
    <t>Share premium, capital redemption and merger reserves</t>
  </si>
  <si>
    <t>Other reserves</t>
  </si>
  <si>
    <t>Retained earnings</t>
  </si>
  <si>
    <t>Total equity</t>
  </si>
  <si>
    <t>Non-current liabilities</t>
  </si>
  <si>
    <t>Borrowings</t>
  </si>
  <si>
    <t>Retirement benefit liabilities</t>
  </si>
  <si>
    <t>Deferred tax liabilities</t>
  </si>
  <si>
    <t>Provisions</t>
  </si>
  <si>
    <t>Trade and other payables</t>
  </si>
  <si>
    <t>Total non-current liabilities</t>
  </si>
  <si>
    <t>Current liabilities</t>
  </si>
  <si>
    <t>Income tax payable</t>
  </si>
  <si>
    <t>Total current liabilities</t>
  </si>
  <si>
    <t>Total equity and liabilities</t>
  </si>
  <si>
    <t>Group Cash Flow Statement (Unaudited) - GBP (£) £ in Millions</t>
  </si>
  <si>
    <t>Cash flows from operating activities</t>
  </si>
  <si>
    <t>Cash generated from operating activities (page 32)</t>
  </si>
  <si>
    <t>Dividends received from associates</t>
  </si>
  <si>
    <t>Tax paid</t>
  </si>
  <si>
    <t>Net cash generated from operating activities</t>
  </si>
  <si>
    <t>Cash flows from investing activities</t>
  </si>
  <si>
    <t>Interest received</t>
  </si>
  <si>
    <t>Purchases of property, plant and equipment</t>
  </si>
  <si>
    <t>Proceeds on disposal of property, plant and equipment</t>
  </si>
  <si>
    <t>Purchases of intangibles</t>
  </si>
  <si>
    <t>Purchases of investments</t>
  </si>
  <si>
    <t>Proceeds on disposals of investments</t>
  </si>
  <si>
    <t>Acquisition of RAI net of cash acquired</t>
  </si>
  <si>
    <t>Investment in associates and acquisitions of other subsidiaries net of cash acquired</t>
  </si>
  <si>
    <t>Net cash used in investing activities</t>
  </si>
  <si>
    <t>Cash flows from financing activities</t>
  </si>
  <si>
    <t>Interest paid</t>
  </si>
  <si>
    <t>Proceeds from increases in and new borrowings</t>
  </si>
  <si>
    <t>Inflows/(outflows) relating to derivative financial instruments</t>
  </si>
  <si>
    <t>Purchases of own shares held in employee share ownership trusts</t>
  </si>
  <si>
    <t>Reductions in and repayments of borrowings</t>
  </si>
  <si>
    <t>Dividends paid to owners of the parent</t>
  </si>
  <si>
    <t>Dividends paid to non-controlling interests</t>
  </si>
  <si>
    <t>Other</t>
  </si>
  <si>
    <t>Net cash (used in)/from financing activities</t>
  </si>
  <si>
    <t>Net cash flows (used in)/from operating, investing and financing activities</t>
  </si>
  <si>
    <t>(Decrease)/Increase in net cash and cash equivalents in the period</t>
  </si>
  <si>
    <t>Net cash and cash equivalents at 1 January</t>
  </si>
  <si>
    <t>Net cash and cash equivalents at period end</t>
  </si>
  <si>
    <t>Overdrafts and accrued interest</t>
  </si>
  <si>
    <t>Group Cash Flow Statement (Unaudited) ( (Parenthetical)) - GBP (£) £ in Millions</t>
  </si>
  <si>
    <t>Statement Of Cash Flows [Abstract]</t>
  </si>
  <si>
    <t>Net cash outflows relating to litigation settlements and adjusting items</t>
  </si>
  <si>
    <t>Accounting Policies and Basis of Preparation</t>
  </si>
  <si>
    <t>Disclosure Of Accounting Policies [Abstract]</t>
  </si>
  <si>
    <t xml:space="preserve">Notes to the Interim Financial Statements ACCOUNTING POLICIES AND BASIS OF PREPARATION The condensed consolidated financial information comprises the unaudited interim financial information for the six months to 30 June 2018 and as revised for IFRS 15 for both the six-month period ended 30 June 2017 and the year ended 31 December 2017, approved on 25 July 2018. This condensed consolidated financial information has been prepared in accordance with IAS 34 Interim Financial Reporting The condensed consolidated financial information does not constitute statutory accounts within the meaning of the UK Companies Act 2006 and should be read in conjunction with the Annual Report and Form 20-F, including the audited financial statements for the year ended 31 December 2017, which were prepared in accordance with International Financial Reporting Standards (IFRS) as issued by the IASB, IFRS as adopted by the EU, and in accordance with the provisions of the UK Companies Act 2006. IFRS as adopted by the EU differs in certain respects from IFRS as issued by the IASB. The differences have no impact on the Group’s consolidated financial statements for the periods presented. The Annual Report and Form 20-F for 2017 represent the statutory accounts for that year and have been filed with the Registrar of Companies. The auditor’s report on those statements was unmodified and did not contain an emphasis of matter paragraph and did not contain any statement under Section 498 (2) or (3) of the Companies Act 2006. This condensed consolidated financial information has been prepared under the historical cost convention, except in respect of certain financial instruments, and on a basis consistent with the accounting policies as set out in the Annual Report and Form 20-F for the year ended 31 December 2017, except where noted below. With effect from 1 January 2018, the Group has adopted IFRS 15 Revenue from Contracts with Customers for the six months to 30 June 2017 and the twelve months to 31 December 2017 by £299 million and £664 million, respectively, with £64 million (£nil for the six-month period ended 30 June 2017). In addition, with effect from 1 January 2018, the Group has adopted IFRS 9 Financial Instruments Notes to the Interim Financial Statements Accounting policies and basis of preparation cont… IFRS 9 also changes the classification and measurement of financial assets. The category of available-for-sale investments (where fair value changes were deferred in reserves until disposal of the investment) has been replaced with the category of financial assets at Fair Value through Profit and Loss (for most investments) and the category of financial assets at Fair Value through Other Comprehensive Income (for qualifying equity investments). The available-for-sale reserve at 1 January 2018 has been reclassified as appropriate into retained earnings. In addition, certain loans and receivables which do not meet the recognition and measurement tests for amortised cost classification under IFRS 9 have been reclassified as financial assets at Fair Value through Profit and Loss at the same date. Given the immateriality of the various investment classes and to avoid clutter on the face of the balance sheet, the Group will use the term “investments held at fair value” to refer to all of these financial assets both pre- and post- the adoption of IFRS 9. For further details on the impact on the Group’s balance sheet of these changes are provided on page 38. The Group has adopted the hedge accounting requirements of IFRS 9 prospectively from 1 January 2018. In addition, with effect from 1 January 2018, the Group has changed certain estimates of useful economic lives for plant and machinery across the Group, harmonising depreciation rates used by the International Businesses and by RAI from 14 years and 30 years, respectively, to a standard 20-year life. The effect of the change is not material to the Group, and will be slightly less than £60 million (£30 million for the period ended 30 June 2018). RAI recognised an impairment charge of £13 million in compliance with the new estimate. The preparation of this condensed consolidated financial information requires management to make estimates and assumptions that affect the reported amounts of revenues, expenses, assets and liabilities and the d isclosure of contingent liabilities at the date of this condensed consolidated financial information. Such estimates and assumptions are based on historical experience and various other factors that are believed to be reasonable in the circumstances and constitute management’s best judgement at the date of the condensed consolidated financial information. The key estimates and assumptions were the same as those that applied to the consolidated financial information for the year ended 31 December 2017, apart from updating the assumptions used to determine the carrying value of liabilities for retirement benefit schemes. In the future, actual experience may deviate from these estimates and assumptions, which could affect this condensed consolidated financial information as the original estimates and assumptions are modified, as appropriate, in the period in which the circumstances change. </t>
  </si>
  <si>
    <t>Adjusting Items</t>
  </si>
  <si>
    <t>Adjusting Items [Abstract]</t>
  </si>
  <si>
    <t>ADJUSTING ITEMS Adjusting items are significant items of income or expense in revenue, profit from operations, net finance costs, taxation and the Group’s share of the post-tax results of associates and joint ventures which individually or, if of a similar type, in aggregate, are relevant to an understanding of the Group’s underlying financial performance because of their size, nature or incidence. In identifying and quantifying adjusting items, the Group consistently applies a policy that defines criteria that are required to be met for an item to be classified as adjusting. These items are separately disclosed in the segmental analyses or in the notes to the accounts as appropriate. The Group believes that these items are useful to users of the Group financial statements in helping them to understand the underlying business performance and are used to derive the Group’s principal non-GAAP measures of adjusted revenue, adjusted profit from operations and adjusted diluted earnings per share, all of which are before the impact of adjusting items and which are reconciled from revenue, profit from operations and diluted earnings per share.</t>
  </si>
  <si>
    <t>Analysis Of Revenue By Segment</t>
  </si>
  <si>
    <t>Reportable Segments [Abstract]</t>
  </si>
  <si>
    <t>Notes to the Interim Financial Statements ANALYSIS OF REVENUE BY SEGMENT
2018
2017
Reported
Adj Items 1
Adjusted
Exchange
Adjusted at CC 2
Revised*
Adj Items 1
Adjusted
Revenue
£m
£m
£m
£m
£m
£m
£m
£m
US
4,525
-
4,525
418
4,943
-
-
-
APME
2,384
-
2,384
236
2,620
2,489
-
2,489
AMSSA
1,951
-
1,951
255
2,206
2,149
-
2,149
ENA
2,776
(103
)
2,673
111
2,784
2,780
(69
)
2,711
Total Region
11,636
(103
)
11,533
1,020
12,553
7,418
(69
)
7,349
ADJUSTING ITEMS INCLUDED IN REVENUE Adjusting items in revenue relate to certain third-party contract manufacturing arrangements. The Group will acquire and sell goods inclusive of excise, acquired from a third party under short-term arrangements, and then passed on to customers. This increases both revenue and cost of sales, with no impact to profit from operations but distorts operating margin. To better reflect the underlying performance of the Group, this uplift from excise in both revenue and cost of sales has been adjusted for, given the temporary nature of the arrangement. ANALYSIS OF PROFIT FROM OPERATIONS AND DILUTED EARNINGS PER SHARE BY SEGMENT
2018
2017
Reported
Adj Items 1
Adjusted
Exchange
Adjusted at CC 2
Revised*
Adj Items 1
Adjusted
Profit from Operations
£m
£m
£m
£m
£m
£m
£m
£m
US
1,875
214
2,089
206
2,295
-
-
-
APME
920
30
950
83
1,033
1,016
45
1,061
AMSSA
796
33
829
91
920
806
54
860
ENA
847
103
950
18
968
752
168
920
Total Region
4,438
380
4,818
398
5,216
2,574
267
2,841
Net finance costs
(701
)
35
(666
)
(61
)
(727
)
(325
)
49
(276
)
Associates and joint ventures
232
(37
)
195
18
213
778
(22
)
756
Profit before tax
3,969
378
4,347
355
4,702
3,027
294
3,321
Taxation
(1,193
)
75
(1,118
)
(90
)
(1,208
)
(680
)
(48
)
(728
)
Non-controlling interests
(86
)
-
(86
)
(8
)
(94
)
(86
)
(2
)
(88
)
Profit attributable to shareholders
2,690
453
3,143
257
3,400
2,261
244
2,505
Diluted number of shares (m)
2,291
2,291
2,291
1,863
1,863
Diluted earnings per share (pence)
117.4
137.2
148.4
121.4
134.4
Notes to the analysis of revenue and profit from operations above:
1.
Adjusting items represent certain items which the Group considers distinctive based upon their size, nature or incidence.
2.
CC : constant currency – measures are calculated based on a retranslation, at the prior year’s exchange rates, of the current year’s results of the Group and, where applicable, its segments
*
2017 results have been revised for the impact of IFRS 15 ( Revenue from Contracts with Customers</t>
  </si>
  <si>
    <t>Adjusting Items Included In Profit From Operation</t>
  </si>
  <si>
    <t>Revenue [Abstract]</t>
  </si>
  <si>
    <t>Adjusting Items Included In Profit From Operations</t>
  </si>
  <si>
    <t xml:space="preserve">Notes to the Interim Financial Statements ADJUSTING ITEMS INCLUDED IN PROFIT FROM OPERATIONS Adjusting items are significant items in the profit from operations that individually or, if of a similar type, in aggregate, are relevant to an understanding of the Group’s underlying financial performance. These items are separately disclosed in the segmental analyses. (a) Restructuring and integration costs Restructuring costs reflect the costs incurred as a result of initiatives to improve the effectiveness and the efficiency of the Group as a globally integrated enterprise, including the relevant operating costs of implementing the new operating model. These costs represent additional expenses incurred that are not related to the normal business and day-to-day activities. The new operating model includes revised organisation structures, standardised processes and shared back office services underpinned by a global single instance of SAP. These initiatives also include a review of the Group’s manufacturing operations, supply chain, overheads and indirect costs, organisational structure and systems and software used. The costs of these initiatives, together with the costs of integrating acquired businesses into existing operations, including acquisition costs, are included in profit from operations under the following headings:
6 months to
Year to
30.6.18
30.6.17
31.12.17
£m
£m
£m
Employee benefit costs
36
50
193
Depreciation and impairment costs
27
6
85
Other operating expenses
42
77
330
Other operating income
(6
)
-
(8
)
Total
99
133
600
The adjusting charge in the six-months ended 30 June 2018 relates to the integration costs associated with the acquisition of RAI and ongoing costs of implementing the revisions to the Group’s operating model. This includes the cost of packages in respect of permanent headcount reductions and permanent employee benefit reductions in the Group. The costs also cover the downsizing activities in Germany, partially offset by the income from sale of certain assets that have become available as part of the downsizing activities. Restructuring and integration costs in the six months to 30 June 2017 include advisor fees and costs incurred related to the acquisition of the remaining shares in Reynolds not already owned by the Group, that completed on 25 July 2017. It also includes the implementation of a new operating model and the cost of packages in respect of permanent headcount reductions and permanent employee benefit reductions in the Group. The costs also cover the downsizing activities in Germany. (b) Amortisation and impairment of trademarks and similar intangibles The acquisition of trademarks from RAI, Bulgartabac Holdings and previous business combinations, including TDR, Chic and ST, have resulted in the capitalisation of trademarks and similar intangibles that are amortised over their expected useful lives, which do not exceed 20 years. The charge of £189 million is included in depreciation, amortisation and impairment costs in the profit from operations for the six months to 30 June 2018 (30 June 2017: £134 million). For the year to 31 December 2017, the charge was £383 million. Notes to the Interim Financial Statements Adjusting items included in profit from operations cont… (c) Fox River In 2011, a Group subsidiary provided £274 million in respect of claims in relation to environmental clean-up costs of the Fox River. On 30 September 2014, a Group subsidiary, NCR, Appvion and Windward Prospects entered into a Funding Agreement with regard to the costs for the clean-up of Fox River. Based on this Funding Agreement, in the six months to 30 June 2018, £9 million has been paid (30 June 2017: £2 million, 31 December 2017: £25 million). In January 2017, NCR and Appvion entered into a consent decree with the US Government to resolve how the remaining clean-up will be funded and to resolve further outstanding claims between them. The Consent Decree was approved by the District Court of Wisconsin in August 2017. The US Government enforcement action against NCR was terminated as a result of that order and contribution claims from the Potentially Responsible Parties (“PRPs”) against NCR were dismissed. One of the PRPs, P.H. Glatfelter has filed an appeal against the approval of the Consent Decree in the US Court of Appeals. This hearing will be heard in late 2018. Considering these developments, the provision has been reviewed. No adjustment has been proposed, other than as related to the charge above, with the provision standing at £129 million at 30 June 2018 (30 June 2017: £161 million, 31 December 2017: £138 million). In July 2016, the High Court ruled in a Group subsidiary’s favour that a dividend of €135 million paid by Windward to Sequana in May 2009 was a transaction made with the intention of putting assets beyond the reach of the Group subsidiary and of negatively impacting its interests. On 10 February 2017, further to a hearing in January 2017 to determine the relief due, the Court found in the Group subsidiary’s favour, ordering that Sequana must pay an amount up to the full value of the dividend plus interest which equates to around US$185 million, related to past and future clean-up costs. The Court granted all parties leave to appeal and Sequana a stay in respect of the above payments. The appeal was heard in June 2018 with a judgment expected by the end of 2018. Due to the uncertain outcome of the case no asset has been recognised in relation to this ruling. In February 2017, Sequana entered into a process in France seeking court protection (the “Sauvegarde”), exiting the Sauvegarde in June 2017. No payments have been received. (d) Other In the six months ended June 2018, the Group incurred £92 million of other adjusting items, including £77 million related to Engle progeny litigation offset by credits related to the Non-Participating Manufacturers settlement, which have been adjusted within “other operating expenses”. In the year ended 31 December 2017, the release of the fair value acquisition accounting adjustments to finished goods inventories of £465 million has been adjusted within “changes in inventories of finished goods and work in progress”. Also included in 2017 is the impairment of certain assets (£69 million) related to a third-party distributor (Agrokor) in Croatia, that has been adjusted within “other operating expenses”. ADJUSTING ITEMS INCLUDED IN NET FINANCING COSTS In the six months ended 30 June 2018, the Group incurred interest on adjusting tax payables of £35 million, including interest of £12 million (2017: £12 million) in relation to FII GLO, as described on page 41, and a £22 million charge in respect of withholding tax in Russia as explained on page 31. Notes to the Interim Financial Statements ADJUSTING ITEMS INCLUDED IN SHARE OF POST-TAX RESULTS OF ASSOCIATES AND JOINT VENTURES The following is a summary of the adjusting items incurred in respect of the Group’s associates and joint ventures, shown reflecting the Group’s share of post-tax results:
6 months to
Year to
30.6.18
30.6.17
31.12.17
£m
£m
£m
Gain on deemed disposal of RAI as an associate
-
-
23,288
Costs incurred by RAI related to its acquisition by BAT
-
-
(33
)
Other adjusting items incurred by RAI pre-acquisition
-
(12
)
(60
)
Tisak/Agrokor adjustment
-
-
(27
)
Reversal of tax claim in ITC
10
-
-
Dilution of interest in ITC
27
34
29
Total
37
22
23,197
The Group’s interest in ITC decreased from 29.71% to 29.66% as a result of ITC issuing ordinary shares under the company’s Employees Share Option Scheme. The issue of these shares and change in the Group’s share of ITC resulted in a gain of £27 million, which is treated as a deemed partial disposal and included in the income statement. ITC also recognised an adjusting gain related to the release of certain provisions related to a tax claim, the Group’s share of which, net of tax, was £10 million. The share of post-tax results of associates and joint ventures is after the adjusting items shown above which are excluded from the calculation of adjusted earnings per share as set out on page 36. ADJUSTING ITEMS INCLUDED IN TAXATION Adjusting items relate to a:
•
£69 million charge due to changes in the US State tax rates in the period, relating to the revaluation of deferred tax liabilities arising on trademarks recognised on the RAI acquisition in 2017; and
•
£77 million charge related to recent guidelines issued in Russia where higher withholding taxes could apply from 2015 onwards. A provision for the associate tax change and £22 million of interest has been recognised in the period for 2015 through to 2017. As both of the above items are not reflective of the ongoing business, these have been recognised as adjusting items within tax. This is partially offset by £71 million for the six months to 30 June 2018 (30 June 2017: £48 million, 31 December 2017: £454 million) in respect of the tax on other adjusting items, as described on pages 29 and 30. </t>
  </si>
  <si>
    <t>Cash Flow</t>
  </si>
  <si>
    <t>Disclosure Of Cash Flow [Abstract]</t>
  </si>
  <si>
    <t xml:space="preserve">Notes to the Interim Financial Statements CASH FLOW Net cash generated from operating activities Net cash generated from operating activities in the IFRS cash flows on page 25 includes the following items:
6 months to
Year to
30.6.18
30.6.17
31.12.17
Revised
Revised
£m
£m
£m
Profit from operations
4,438
2,574
6,412
Depreciation, amortisation and impairment
437
346
902
(Increase)/decrease in inventories
(582
)
539
1,409
Increase in trade and other receivables
(78
)
(151
)
(732
)
Increase in amounts receivable in respect of the Quebec Class Action
-
(130
)
(130
)
Increase/(decrease) in provision for MSA
719
-
(934
)
Decrease in trade and other payables
(189
)
(1,312
)
(685
)
Decrease in net retirement benefit liabilities
(77
)
(36
)
(131
)
Decrease in provisions
(66
)
(74
)
(78
)
Other non-cash items
68
32
86
Cash generated from operating activities
4,670
1,788
6,119
Dividends received from associates
1
465
903
Tax paid
(813
)
(547
)
(1,675
)
Net cash generated from operating activities
3,858
1,706
5,347
Net cash generated from operating activities increased by £2,152 Expenditure on research and development was approximately £112 million 2017: £77 million) with a focus on products that could potentially reduce the risk associated with smoking conventional cigarettes. Net cash used in investing activities Net cash used in investing activities was largely in line with prior year at £285 million (30 June 2017: £297 million) and includes the purchase of treasury instruments in certain markets. 2017 included a number of acquisitions including Winnington Holdings AB in Sweden and certain assets from Must Have Limited in the UK, including the electronic cigarette brand ViP. Included within investing activities is gross capital expenditure which includes purchases of property, plant and equipment and purchases of intangibles. This includes the investment in the Group’s global operational infrastructure (including, but not limited to, the manufacturing network, trade marketing and IT systems). In the six months ended June 2018, the Group invested £241 million, an increase of 14.8% on the prior year (30 June 2017: £210 million). Notes to the Interim Financial Statements Cash flow cont… Net cash used in financing activities Net cash used in financing activities was £4,493 million in the period ended 30 June 2018 (30 June 2017: £1,511 million).
•
repaid a €0.4 billion bond (in March 2018) and three bonds totalling US$2.5 billion (in June 2018) at maturity;
•
repaid the £0.6 billion, that was drawn under the revolving credit facility, and £1.2 billion of commercial paper that were both outstanding at 31 December 2017; and
•
issued and repaid commercial paper with a net amount of £2.6 billion outstanding at 30 June 2018. The Group also paid the two quarterly interim dividends in February (43.6p per share) and May (48.8p per share) to shareholders. </t>
  </si>
  <si>
    <t>Liquidity</t>
  </si>
  <si>
    <t>Borrowings [Abstract]</t>
  </si>
  <si>
    <t>LIQUIDITY The Treasury function is responsible for raising finance for the Group, managing the Group’s cash resources and the financial risks arising from underlying operations. All these activities are carried out under defined policies, procedures and limits. The Group has targeted an average centrally managed bond maturity of at least five years with no more than 20% of centrally managed debt maturing in a single rolling year. As at 30 June 2018, the average centrally managed debt maturity of bonds was 9.2 years (30 June 2017: 8.5 years; 31 December 2017: 9.2 years) and the highest proportion of centrally managed debt maturing in a single rolling 12-month period was 14.0% (30 June 2017: 19.7%; 31 December 2017: 13.2%). The Group continues to maintain investment-grade credit ratings, with ratings from Moody’s/S&amp;P at Baa2 (stable outlook)/BBB+ (stable outlook) respectively. The strength of the ratings has underpinned debt issuance and the Group is confident of its ability to successfully access the debt capital markets. All contractual borrowing covenants have been met and none are expected to inhibit the Group’s operations or funding plans. It is Group policy that short-term sources of funds (including drawing under both the US$4 billion and £3 billion euro commercial paper programmes) are backed by undrawn committed lines of credit and cash. In July 2018, the Group exercised a one-year extension option for the £3 billion 364-day revolving credit facility, extending the final maturity to 2019. The Group also has access to a £3 billion revolving credit facility with a maturity date in 2021. These facilities were undrawn at 30 June 2018.</t>
  </si>
  <si>
    <t>BORROWINGS The maturity profile of borrowings, which were higher due to the acquisition of RAI, is as follows:
6 months to
Year to
30.6.18
30.6.17
31.12.17
£m
£m
£m
Due within one year:
5,287
5,822
5,423
Due beyond one year:
43,225
15,085
44,027
Total borrowings
48,512
20,907
49,450</t>
  </si>
  <si>
    <t>Fair Value Measurements and Valuation Processes</t>
  </si>
  <si>
    <t>Disclosure Of Fair Value Measurement [Abstract]</t>
  </si>
  <si>
    <t>FAIR VALUE MEASUREMENTS AND VALUATION PROCESSES The Group held certain financial instruments at fair value at 30 June 2018. The definitions and valuation techniques employed for these as at 30 June 2018 are consistent with those used at 31 December 2017 and disclosed in Note 23 on pages 161 to 164 of the 2017 Annual Report and Form 20-F:
-
Level 1 financial instruments are traded in an active market and fair value is based on quoted prices at the period end.
-
Level 2 financial instruments are not traded in an active market, but the fair values are based on quoted market prices, broker/dealer quotations, or alternative pricing sources with reasonable levels of price transparency. The Group’s level 2 financial instruments include OTC derivatives.
-
The fair values of level 3 financial instruments have been determined using a valuation technique where at least one input (which could have a significant effect on the instrument's valuation) is not based on observable market data. The Group’s level 3 financial instruments primarily consist of interest free loans and an equity investment in an unquoted entity which is valued using the discounted cash flows of estimated future dividends. While the carrying values of assets and liabilities at fair value have changed since 31 December 2017, the Group does not consider the movements in value to be significant, and the categorisation of these assets and liabilities in accordance with the disclosure requirements of IFRS 7 has not materially changed. In accordance with the adoption of IFRS 9, as shown on page 38, the Group has reclassified £146 million from trade and other receivables to investments held at fair value. The values of level 1 assets and level 3 assets are not material to the Group and were £88 million and £150 million respectively at 30 June 2018 (30 June 2017: £26 million and £44 million respectively and 31 December 2017: £91 million and £16 million respectively). Level 2 assets and liabilities are shown below.
30.6.2018
30.6.2017
31.12.2017
Level 2 £m
Level 2 £m
Level 2 £m
Assets at fair value
Derivatives relating to
– interest rate swaps
141
209
166
– cross-currency swaps
436
528
450
– forward foreign currency contracts
155
151
202
Assets at fair value
732
888
818
Liabilities at fair value
Derivatives relating to
– interest rate swaps
82
212
91
– cross-currency swaps
16
132
-
– forward foreign currency contracts
198
209
143
Liabilities at fair value
296
553
234
Borrowings are carried at amortised cost. The fair value of borrowings is estimated to be £47,527 million (30 June 2017: £21,718 million and 31 December 2017: £50,449 million). The value of other assets/liabilities held at amortised cost are not materially different from their fair values.</t>
  </si>
  <si>
    <t>Related Party Disclosures</t>
  </si>
  <si>
    <t>Disclosure Of Transactions Between Related Parties [Abstract]</t>
  </si>
  <si>
    <t>Notes to the Interim Financial Statements RELATED PARTY DISCLOSURES There were no material changes in related parties or related party transactions. The Group’s related party transactions and relationships for 2017 were disclosed on page 170 of the Annual Report and Form 20-F for the year ended 31 December 2017.</t>
  </si>
  <si>
    <t>Earnings Per Share</t>
  </si>
  <si>
    <t>Earnings Per Share [Abstract]</t>
  </si>
  <si>
    <t xml:space="preserve">EARNINGS PER SHARE Basic earnings per share were 3.4% lower at 117.7p (2017: 121.8p) as the increase in the Group’s operating performance was more than offset by the translational foreign exchange headwind, increased financing charges and withholding tax charge in Russia. Adjusted diluted earnings per share grew by 2.1% to 137.2p (2017: 134.4p) as the Group’s improved operating performance before adjusting items was partially offset by the higher interest charges, reduced profit from associates and joint ventures and the transactional foreign exchange headwind.
6 months to
Year to
30.6.18
30.6.17
31.12.17
Revised
Revised
pence
pence
pence
Earnings per share
- basic
117.7
121.8
1,833.9
- diluted
117.4
121.4
1,827.6
Adjusted earnings per share
- basic
137.5
134.9
283.1
- diluted
137.2
134.4
282.1
Headline earnings per share
- basic
117.2
126.4
699.8
- diluted
116.7
126.0
697.3 Basic earnings per share are based on the profit for the year attributable to ordinary shareholders and the weighted average number of ordinary shares in issue during the period (excluding treasury shares). For the calculation of the diluted earnings per share, the weighted average number of shares reflects the potential dilutive effect of employee share schemes. Notes to the Interim Financial Statements Earnings Per Share cont… Adjusted diluted earnings per share are calculated by taking the following adjustments into account (see pages 29 to 31):
6 months to
Year to
30.6.18
30.6.17
31.12.17
Revised
Revised
pence
pence
pence
Diluted earnings per share
117.4
121.4
1,827.6
Effect of restructuring and integration costs
3.9
5.1
22.8
Effect of amortisation of trademarks and similar intangibles
6.6
6.4
14.3
Effect of other adjusting items
6.5
-
17.1
Effect of associates’ adjusting items
(1.7)
(1.2)
(1,131.0)
Effect of adjusting items in net finance costs
1.5
2.7
7.5
Effect of adjusting items in respect of deferred taxation
3.0
-
(476.2)
Adjusted diluted earnings per share
137.2
134.4
282.1
The presentation of headline earnings per share, as an alternative measure of earnings per share, is mandated under the JSE Listing Requirements. It is calculated in accordance with Circular 4/2018 ‘Headline Earnings’ as issued by the South African Institute of Chartered Accountants. Diluted headline earnings per share are calculated by taking the following adjustments into account:
6 months to
Year to
30.6.18
30.6.17
31.12.17
Revised
Revised
pence
pence
pence
Diluted earnings per share
117.4
121.4
1,827.6
Effect of impairment of intangibles and property, plant and equipment and held-for-sale assets
1.1
3.2
6.9
Effect of gains on disposal of property, plant and equipment and held-for-sale assets
(0.2)
(0.4)
(1.7)
Effect of share of associates’ gain on disposal of asset held-for-sale, and effect of issue of shares and change in shareholding in associate
(1.2)
1.8
(1.4)
Gain on deemed disposal of an associate (RAI)
-
-
(1,135.4)
Other
(0.4)
-
1.3
Diluted headline earnings per share
116.7
126.0
697.3 Notes to the Interim Financial Statements Earnings Per Share cont… The following is a reconciliation of earnings to headline earnings, in accordance with the JSE Listing Requirements:
6 months to
Year to
30.6.18
30.6.17
31.12.17
Revised
Revised
£m
£m
£m
Earnings
2,690
2,261
37,485
Effect of impairment of intangibles and property, plant and equipment and held-for-sale assets
29
59
144
Effect of gains on disposal of property, plant and equipment and held-for-sale assets
(5)
(8)
(35)
Effect of share of associates’ gain on disposal of asset held-for-sale, and effect of issue of shares and change in shareholding in associate
(27)
34
(29)
Gain on deemed disposal of an associate (RAI)
-
-
(23,288)
Other
(10)
-
27
Headline earnings
2,677
2,346
14,304 The earnings per share are based on:
30.6.18
30.6.17
31.12.17
Earnings
Shares
Earnings
Shares
Earnings
Shares
Revised
Revised
£m
m
£m
m
£m
m
Earnings per share
- basic
2,690
2,285
2,261
1,858
37,485
2,044
- diluted
2,690
2,291
2,261
1,863
37,485
2,051
Adjusted earnings per share
- basic
3,143
2,285
2,505
1,858
5,786
2,044
- diluted
3,143
2,291
2,505
1,863
5,786
2,051
Headline earnings per share
- basic
2,677
2,285
2,346
1,858
14,304
2,044
- diluted
2,677
2,291
2,346
1,863
14,304
2,051 </t>
  </si>
  <si>
    <t>Implementation of IFRS 15 and IFRS 9</t>
  </si>
  <si>
    <t>Disclosure Of Initial Application Of Standards Or Interpretations [Abstract]</t>
  </si>
  <si>
    <t>IMPLEMENTATION OF IFRS 15 and IFRS 9
31 December 2017
Impact of IFRS 9
01 Jan 2018
Reported
Adoption of IFRS 15
Revised
Financial assets reclass
Expected loss impairment
Revised for IFRS 9
£m
£m
£m
£m
£m
£m
Assets
Non-current assets
Deferred tax assets
317
16
333
-
7
340
Trade and other receivables
756
-
756
(2
)
-
754
Investments held at fair value
42
-
42
2
-
44
Other
125,957
-
125,957
-
-
125,957
Total non-current assets
127,072
16
127,088
-
7
127,095
Current assets
Trade and other receivables
4,053
-
4,053
(144
)
(45
)
3,864
Investments held at fair value
65
-
65
144
-
209
Other
9,848
-
9,848
-
-
9,848
Total current assets
13,966
-
13,966
-
(45
)
13,921
Total assets
141,038
16
141,054
-
(38
)
141,016
Equity
Capital and reserves
Share capital
614
-
614
-
-
614
Share premium, capital redemption and merger reserves
26,602
-
26,602
-
-
26,602
Other reserves
(3,395
)
3
(3,392
)
(9
)
-
(3,401
)
Retained earnings
36,983
(48
)
36,935
9
(38
)
36,906
Owners of the parent
60,804
(45
)
60,759
-
(38
)
60,721
Non-controlling interests
222
-
222
-
-
222
Total equity
61,026
(45
)
60,981
-
(38
)
60,943
Liabilities
Non-current liabilities
Other
64,468
-
64,468
-
-
64,468
Total non-current liabilities
64,468
-
64,468
-
-
64,468
Current liabilities
Trade and other payables
8,847
61
8,908
-
-
8,908
Other
6,697
-
6,697
-
-
6,697
Total current liabilities
15,544
61
15,605
-
-
15,605
Total equity and liabilities
141,038
16
141,054
-
(38
)
141,016</t>
  </si>
  <si>
    <t>Contingent liabilities and financial commitments</t>
  </si>
  <si>
    <t>Disclosure Of Contingent Liabilities [Abstract]</t>
  </si>
  <si>
    <t xml:space="preserve">Notes to the Interim Financial Statements CONTINGENT LIABILITIES AND FINANCIAL COMMITMENTS The Group has contingent liabilities in respect of litigation, taxes and guarantees in various countries, as described in Note 28 to the 2017 Annual Report and Accounts and Form 20-F, pages 172 to 188. The Group is subject to contingencies pursuant to requirements that it complies with relevant laws, regulations and standards. Failure to comply could result in restrictions in operations, damages, fines, increased tax, increased cost of compliance, interest charges, reputational damage or other sanctions. These matters are inherently difficult to quantify. In cases where the Group has an obligation as a result of a past event existing at the balance sheet date, it is probable that an outflow of economic resources will be required to settle the obligation and the amount of the obligation can be reliably estimated, a provision will be recognised based on best estimates and management judgement. There are, however, contingent liabilities in respect of litigation, taxes in some countries and guarantees for which no provisions have been made. While the amounts that may be payable or receivable could be material to the results or cash flows of the Group in the period in which they are recognised, the Board does not expect these amounts to have a material effect on the Group’s financial condition. Taxes The Group has exposures in respect of the payment or recovery of a number of taxes. The Group is and has been subject to a number of tax audits covering, among others, excise tax, value-added taxes, sales taxes, corporate taxes, withholding taxes and payroll taxes. The estimated costs of known tax obligations have been provided in these accounts in accordance with the Group’s accounting policies. In some countries, tax law requires that full or part payment of disputed tax assessments be made pending resolution of the dispute. To the extent that such payments exceed the estimated obligation, they would not be recognised as an expense. There are disputes that may proceed to litigation in a number of countries including Brazil, South Africa and the Netherlands. In the Netherlands, the Dutch tax authority has issued further assessments related to a number of intra-group transactions and reorganisations. The assessments issued to date primarily covers the years between 2008 to 2014 in the sum of €978 million (£865 million) including tax, interest and penalties. The Group has appealed against the assessments in full. In Bangladesh, on 25 July 2018, the Appellate Division of the Supreme Court in Bangladesh reversed the decision of the High Court against BAT Bangladesh in respect of the retrospective demands for VAT and Supplementary Duty amounting to approximately £170 million. The Attorney General has 30 days from receipt of the certified Court Order in which to seek a review of this decision. The Group is also appealing the ruling in respect of sales taxes and penalties in South Korea. Group litigation Group companies, as well as other leading cigarette manufacturers, are defendants in a number of product liability cases. In a number of the cases, the amounts of compensatory and punitive damages sought are significant. While it is impossible to be certain of the outcome of any particular case or of the amount of any possible adverse verdict, the Group believes that the defences of the Group’s companies to all these various claims are meritorious on both the law and the facts, and a vigorous defence is being made everywhere. If an adverse judgment is entered against any of the Group’s companies in any case, an appeal will be made. Such appeals could require the appellants to post appeal bonds or substitute security in amounts that could in some cases equal or exceed the amount of the judgment. At least in the aggregate, and despite the quality of defences available to the Group, it is not impossible that the Group’s results of operations or cash flows in a particular period could be materially affected by this and by the final outcome of any particular litigation. Notes to the Interim Financial Statements Contingent liabilities and financial commitments cont… In Canada, following the implementation of legislation enabling provincial governments to recover healthcare costs directly from tobacco manufacturers, ten actions for recovery of healthcare costs arising from the treatment of smoking and health-related diseases have been brought and are proceeding in ten provinces. Damages sought have not yet been quantified by all ten provinces; however, in respect of five provinces, the damages quantified in each of the provinces range between CAD$10 billion and CAD$118 billion. Legislation in two of the three territories has received the Royal Assent but is not yet in force. On 15 June 2018, the province of Ontario delivered an expert report quantifying its damages in the range of CAD$280 billion and CAD$630 billion in 2016/2017 dollars for the period 1954 – 2060. The province is seeking to amend its Statement of Claim to claim damages of CAD$330 billion from CAD$50 billion. In respect of the two class actions against the Group’s subsidiary Imperial Tobacco Canada (“ITCAN”) in Quebec, in 2015 the Quebec Court of Appeal upheld the Order for Security, of which ITCAN’s share is CAD$758 million, which has been paid in full to the Court escrow account as required by the judgment. ITCAN continues to retain strong legal grounds to appeal the original judgment. No charge against profit has been made with regards to the deposit, as ITCAN continues to assess that the deposits are fully recoverable upon a successful appeal of the original judgment. As at 30 June 2018 the Group’s subsidiary, R. J. Reynolds Tobacco Company (“RJRT”), had been served in 2,427 pending Engle progeny cases filed on behalf of approximately 3,072 individual plaintiffs. Many of these are in active discovery or nearing trial. Since 1 January 2016 through to 30 June 2018, RJRT or Lorillard Tobacco Company has paid judgments in 20 Engle progeny cases and have cumulatively paid US$116.6 million in compensatory or punitive damages and US$56.9 million for attorneys’ fees and statutory interest, for a total of US$173.5 million in these cases. In addition, since 1 January 2016 through to 30 June 2018, outstanding jury verdicts in favour of the Engle progeny plaintiffs had been entered against RJRT or Lorillard Tobacco Company for US$137.2 million in compensatory damages (as adjusted) and US$176.3 million in punitive damages. A significant majority of these verdicts are in various stages in the appellate process and have been bonded as required by Florida law under the US$200 million bond cap passed by the Florida legislature in 2009. Although the Group cannot currently predict when or how much it may be required to bond and pay, RJRT will likely be required to bond and pay additional judgments as the litigation proceeds. Criminal investigations As previously reported by the Group, it has been investigating, through external legal advisors, allegations of misconduct and has been liaising with the UK’s Serious Fraud Office (SFO) and other relevant authorities. It was announced in August 2017 that the SFO had opened an investigation in relation to the Company, its subsidiaries and associated persons. The Group is cooperating with the SFO’s investigation. The outcomes of these matters will be decided by the relevant authorities or, if necessary, the courts. It is too early to predict the outcomes, but these could include the prosecution of individuals and/or of a Group company or companies. Accordingly, the potential for fines, penalties or other consequences cannot currently be assessed. As the investigation is ongoing, it is not yet possible to identify the timescale in which these matters might be resolved. Summary </t>
  </si>
  <si>
    <t>Condensed consolidating financial information</t>
  </si>
  <si>
    <t>Disclosure Of Condensed Consolidating Financial Information [Abstract]</t>
  </si>
  <si>
    <t>Notes to the Interim Financial Statement</t>
  </si>
  <si>
    <t xml:space="preserve">Notes to the Interim Financial Statements CONDENSED CONSOLIDATING FINANCIAL STATEMENTS The following consolidating financial information is required by the rules of the Securities and Exchange Commission and is provided in anticipation of the exchange offer required by the registration rights agreement entered into in connection with the bond offering related to the acquisition of RAI. Note: In respect of the United States region, all financial statements and financial information provided by or with respect to the US business or RAI (and/or the RAI Group) are prepared on the basis of US GAAP and constitute the primary financial statements or financial information of the US business or RAI (and/or the RAI Group). Solely, for the purpose of consolidation within the results of BAT p.l.c. and the BAT Group, this financial information is then converted to International Financial Reporting Standards as issued by the IASB and adopted by the European Union (IFRS). To the extent any such financial information provided in these financial statements relate to the US business or RAI (and/or the RAI Group), it is provided as an explanation of the US business’ or RAI’s (and/or the RAI Group’s) primary US GAAP based financial statements and information.
Condensed Consolidated Income Statement
Period ended 30 June 2018
BAT p.l.c.
BATCAP
BATIF, BATNF, BATHTN and RAI
All other companies
BAT Group
Parent guarantor
Issuer
Subsidiary guarantors
Non-guarantor subsidiaries
Eliminations
Consolidated
£m
£m
£m
£m
£m
£m
Revenue
—
—
—
11,636
—
11,636
Raw materials and consumables used
—
—
—
(2,355
)
—
(2,355
)
Changes in inventories of finished goods and work in progress
—
—
—
76
—
76
Employee benefit costs
(5
)
—
(3
)
(1,406
)
5
(1,409
)
Depreciation, amortisation and impairment costs
—
—
—
(437
)
—
(437
)
Other operating income
—
—
11
21
—
32
Other operating expenses
(11
)
(1
)
(6
)
(3,098
)
11
(3,105
)
(Loss)/Profit from operations
(16
)
(1
)
2
4,437
16
4,438
Net finance income/(costs)
36
223
(163
)
(243
)
(554
)
(701
)
Share of post-tax results of associates and joint ventures
—
—
—
232
—
232
Profit before taxation
20
222
(161
)
4,426
(538
)
3,969
Taxation on ordinary activities
—
(76
)
44
(1,161
)
—
(1,193
)
Equity income from subsidiaries
2,776
—
1,625
—
(4,401
)
—
Profit for the period
2,796
146
1,508
3,265
(4,939
)
2,776
Attributable to:
Owners of the parent
2,796
146
1,508
3,179
(4,939
)
2,690
Non-controlling interests
—
—
—
86
—
86
2,796
146
1,508
3,265
(4,939
)
2,776
Condensed Consolidated Income Statement
Period ended 30 June 2017 (Revised)
BAT p.l.c.
BATCAP
BATIF, BATNF, BATHTN and RAI
All other companies
BAT Group
Parent guarantor
Issuer
Subsidiary guarantors
Non-guarantor subsidiaries
Eliminations
Consolidated
£m
£m
£m
£m
£m
£m
Revenue
—
—
—
7,418
—
7,418
Raw materials and consumables used
—
—
—
(1,881
)
—
(1,881
)
Changes in inventories of finished goods and work in progress
—
—
—
(59
)
—
(59
)
Employee benefit costs
(8
)
—
(2
)
(1,142
)
8
(1,144
)
Depreciation, amortisation and impairment costs
—
—
—
(346
)
—
(346
)
Other operating income
—
—
—
55
—
55
Other operating expenses
(3
)
—
—
(1,469
)
3
(1,469
)
(Loss)/Profit from operations
(11
)
—
(2
)
2,576
11
2,574
Net finance (costs)/income
(31
)
(22
)
(74
)
(96
)
(102
)
(325
)
Share of post-tax results of associates and joint ventures
—
—
—
778
—
778
Profit before taxation
(42
)
(22
)
(76
)
3,258
(91
)
3,027
Taxation on ordinary activities
—
8
3
(691
)
—
(680
)
Equity income from subsidiaries
2,347
—
—
—
(2,347
)
—
Profit for the period
2,305
(14
)
(73
)
2,567
(2,438
)
2,347
Attributable to:
Owners of the parent
2,305
(14
)
(73
)
2,481
(2,438
)
2,261
Non-controlling interests
—
—
—
86
—
86
2,305
(14
)
(73
)
2,567
(2,438
)
2,347
Notes to the Interim Financial Statements CONDENSED CONSOLIDATING STATEMENT OF COMPREHENSIVE INCOME
Condensed Consolidated Statement of Comprehensive Income
Period ended 30 June 2018
BAT p.l.c.
BATCAP
BATIF, BATNF, BATHTN and RAI
All other companies
BAT Group
Parent guarantor
Issuer
Subsidiary guarantors
Non-guarantor subsidiaries
Eliminations
Consolidated
£m
£m
£m
£m
£m
£m
Profit for the period
2,796
146
1,508
3,265
(4,939
)
2,776
Other comprehensive income/(expense)
Items that may be reclassified subsequently to profit or loss:
—
19
10
949
—
978
Differences on exchange
—
—
—
1,288
—
1,288
Cash flow hedges
—
19
10
(14
)
—
15
Investments held at fair value
—
—
—
12
—
12
Net investment hedges
—
—
—
(328
)
—
(328
)
Tax on items that may be reclassified
—
—
—
(9
)
—
(9
)
Items that will not be reclassified subsequently to profit or loss:
—
—
—
287
—
287
Retirement benefit schemes
—
—
—
343
—
343
Tax on items that will not be reclassified
—
—
—
(56
)
—
(56
)
Total other comprehensive income for the period, net of tax
—
19
10
1,236
—
1,265
Share of subsidiaries OCI (other reserves)
287
—
—
—
(287
)
—
Share of subsidiaries OCI (retained earnings)
978
—
—
—
(978
)
—
Total comprehensive income/(expense) for the period, net of tax
4,061
165
1,518
4,501
(6,204
)
4,041
Attributable to:
Owners of the parent
4,061
165
1,518
4,412
(6,204
)
3,952
Non-controlling interests
—
—
—
89
—
89
4,061
165
1,518
4,501
(6,204
)
4,041
Condensed Consolidated Statement of Comprehensive Income
Period ended 30 June 2017 (Revised)
BAT p.l.c.
BATCAP
BATIF, BATNF, BATHTN and RAI
All other companies
BAT Group
Parent guarantor
Issuer
Subsidiary guarantors
Non-guarantor subsidiaries
Eliminations
Consolidated
£m
£m
£m
£m
£m
£m
Profit for the period
2,305
(14
)
(73
)
2,567
(2,438
)
2,347
Other comprehensive income/(expense)
Items that may be reclassified subsequently to profit or loss:
—
—
108
(644
)
—
(536
)
Differences on exchange
—
—
—
(609
)
—
(609
)
Cash flow hedges
—
—
(63
)
(103
)
—
(166
)
Investments held at fair value
—
—
—
5
—
5
Net investment hedges
—
—
171
10
—
181
Tax on items that may be reclassified
—
—
—
53
—
53
Items that will not be reclassified subsequently to profit or loss:
—
—
—
115
—
115
Retirement benefit schemes
—
—
—
154
—
154
Tax on items that will not be reclassified
—
—
—
(39
)
—
(39
)
Total other comprehensive income/(expense) for the period, net of tax
—
—
108
(529
)
—
(421
)
Share of subsidiaries OCI (other reserves)
115
—
—
—
(115
)
—
Share of subsidiaries OCI (retained earnings)
(536
)
—
—
—
536
—
Total comprehensive income/(expense) for the period, net of tax
1,884
(14
)
35
2,038
(2,017
)
1,926
Attributable to:
Owners of the parent
1,884
(14
)
35
1,965
(2,017
)
1,853
Non-controlling interests
—
—
—
73
—
73
1,884
(14
)
35
2,038
(2,017
)
1,926
Notes to the Interim Financial Statements CONDENSED CONSOLIDATING BALANCE SHEET
Condensed Consolidated Balance Sheet
As at 30 June 2018
BAT p.l.c.
BATCAP
BATIF, BATNF, BATHTN and RAI
All other companies
BAT Group
Parent guarantor
Issuer
Subsidiary guarantors
Non-guarantor subsidiaries
Eliminations
Consolidated
£m
£m
£m
£m
£m
£m
Assets
Intangible assets
—
—
—
120,006
—
120,006
Property, plant and equipment
—
—
1
4,848
—
4,849
Investments in subsidiaries
31,511
—
35,190
—
(66,701
)
—
Investments in associates and joint ventures
—
—
—
1,775
—
1,775
Retirement benefit assets
—
—
27
1,173
—
1,200
Deferred tax assets
—
43
—
380
—
423
Trade and other receivables
—
15,152
21,896
(37,194
)
868
722
Investments held at fair value
—
—
—
50
—
50
Derivative financial instruments
—
34
564
(16
)
(43
)
539
Total non-current assets
31,511
15,229
57,678
91,022
(65,876
)
129,564
Inventories
—
—
—
6,339
—
6,339
Income tax receivable
—
—
527
(478
)
—
49
Trade and other receivables
5,129
808
21,849
(15,474
)
(8,273
)
4,039
Investments held at fair value
—
—
—
188
—
188
Derivative financial instruments
—
5
345
(147
)
(10
)
193
Cash and cash equivalents
5
—
182
1,943
(5
)
2,125
5,134
813
22,903
(7,629
)
(8,288
)
12,933
Assets classified as held-for-sale
—
—
—
4
—
4
Total current assets
5,134
813
22,903
(7,625
)
(8,288
)
12,937
Total assets
36,645
16,042
80,581
83,397
(74,164
)
142,501
Equity - Capital and reserves
Share capital
614
—
14,163
614
(14,777
)
614
Share premium, capital redemption and merger reserves
22,853
258
3,401
34,927
(34,834
)
26,605
Other reserves
376
(105
)
(820
)
(2,426
)
549
(2,426
)
Retained earnings
8,008
94
9,520
37,608
(17,622
)
37,608
Owners of the parent
31,851
247
26,264
70,723
(66,684
)
62,401
Non-controlling interests
—
—
—
218
—
218
Total equity
31,851
247
26,264
70,941
(66,684
)
62,619
Liabilities
Borrowings
1,571
15,095
27,051
(1,437
)
945
43,225
Retirement benefit liabilities
—
—
42
1,447
—
1,489
Deferred tax liabilities
—
—
26
17,586
—
17,612
Provisions
1
—
—
347
(1
)
347
Trade and other payables
8
—
99
960
(8
)
1,059
Derivative financial instruments
—
9
140
(6
)
(43
)
100
Total non-current liabilities
1,580
15,104
27,358
18,897
893
63,832
Borrowings
2,060
584
23,536
(12,596
)
(8,297
)
5,287
Income tax payable
—
79
—
660
—
739
Provisions
—
—
—
330
—
330
Trade and other payables
1,154
24
3,144
5,243
(67
)
9,498
Derivative financial instruments
—
4
279
(78
)
(9
)
196
Total current liabilities
3,214
691
26,959
(6,441
)
(8,373
)
16,050
Total equity and liabilities
36,645
16,042
80,581
83,397
(74,164
)
142,501
Notes to the Interim Financial Statements CONDENSED CONSOLIDATING BALANCE SHEET cont…
Condensed Consolidated Balance Sheet
As at 30 June 2017 (Revised)
BAT p.l.c.
BATCAP
BATIF, BATNF, BATHTN and RAI
All other companies
BAT Group
Parent guarantor
Issuer
Subsidiary guarantors
Non-guarantor subsidiaries
Eliminations
Consolidated
£m
£m
£m
£m
£m
£m
Assets
Intangible assets
—
—
—
12,177
—
12,177
Property, plant and equipment
—
—
—
3,636
—
3,636
Investments in subsidiaries
6,172
—
4,365
—
(10,537
)
—
Investments in associates and joint ventures
—
—
—
9,438
—
9,438
Retirement benefit assets
—
—
69
546
—
615
Deferred tax assets
—
45
—
423
—
468
Trade and other receivables
—
—
8,989
(11,229
)
2,998
758
Investments held at fair value
—
—
—
44
—
44
Derivative financial instruments
—
—
489
87
—
576
Total non-current assets
6,172
45
13,912
15,122
(7,539
)
27,712
Inventories
—
—
—
5,177
—
5,177
Income tax receivable
—
—
—
71
—
71
Trade and other receivables
4,860
13
30,339
(22,331
)
(9,048
)
3,833
Investments held at fair value
—
—
—
26
—
26
Derivative financial instruments
—
—
435
1
(124
)
312
Cash and cash equivalents
5
—
130
1,889
(5
)
2,019
4,865
13
30,904
(15,167
)
(9,177
)
11,438
Assets classified as held-for-sale
—
—
—
36
—
36
Total current assets
4,865
13
30,904
(15,131
)
(9,177
)
11,474
Total assets
11,037
58
44,816
(9
)
(16,716
)
39,186
Equity - Capital and reserves
Share capital
507
—
322
507
(829
)
507
Share premium, capital redemption and merger reserves
182
6
3,401
1,595
(1,251
)
3,933
Other reserves
204
(78
)
(677
)
(111
)
551
(111
)
Retained earnings
6,478
(15
)
2,551
3,388
(9,014
)
3,388
Owners of the parent
7,371
(87
)
5,597
5,379
(10,543
)
7,717
Non-controlling interests
—
—
—
192
—
192
Total equity
7,371
(87
)
5,597
5,571
(10,543
)
7,909
Liabilities
Borrowings
1,571
17
14,984
(2,439
)
952
15,085
Retirement benefit liabilities
—
—
—
827
—
827
Deferred tax liabilities
—
—
17
642
—
659
Provisions
—
—
—
395
—
395
Trade and other payables
8
—
4
1,032
(8
)
1,036
Derivative financial instruments
—
—
95
(16
)
—
79
Total non-current liabilities
1,579
17
15,100
441
944
18,081
Borrowings
2,058
—
23,675
(12,926
)
(6,985
)
5,822
Income tax payable
—
—
—
622
—
622
Provisions
—
—
1
329
—
330
Trade and other payables
29
4
15
5,908
(8
)
5,948
Derivative financial instruments
—
124
428
46
(124
)
474
Total current liabilities
2,087
128
24,119
(6,021
)
(7,117
)
13,196
Total equity and liabilities
11,037
58
44,816
(9
)
(16,716
)
39,186
Notes to the Interim Financial Statements CONDENSED CONSOLIDATING BALANCE SHEET cont…
Condensed Consolidated Balance Sheet
As at 31 December 2017 (Revised)
BAT p.l.c.
BATCAP
BATIF, BATNF, BATHTN and RAI
All other companies
BAT Group
Parent guarantor
Issuer
Subsidiary guarantors
Non-guarantor subsidiaries
Eliminations
Consolidated
£m
£m
£m
£m
£m
£m
Assets
Intangible assets
—
—
—
117,785
—
117,785
Property, plant and equipment
—
—
2
4,880
—
4,882
Investments in subsidiaries
58,255
—
33,570
—
(91,825
)
—
Investments in associates and joint ventures
—
—
—
1,577
—
1,577
Retirement benefit assets
—
—
52
1,071
—
1,123
Deferred tax assets
—
49
16
268
—
333
Trade and other receivables
—
14,787
13,193
(27,699
)
475
756
Investments held at fair value
—
—
—
42
—
42
Derivative financial instruments
—
68
594
(4
)
(68
)
590
Total non-current assets
58,255
14,904
47,427
97,920
(91,418
)
127,088
Inventories
—
—
—
5,864
—
5,864
Income tax receivable
—
—
339
121
—
460
Trade and other receivables
7,365
56
31,382
(25,490
)
(9,260
)
4,053
Investments held at fair value
—
—
—
65
—
65
Derivative financial instruments
—
—
339
(111
)
—
228
Cash and cash equivalents
5
122
752
2,417
(5
)
3,291
7,370
178
32,812
(17,134
)
(9,265
)
13,961
Assets classified as held-for-sale
—
—
—
5
—
5
Total current assets
7,370
178
32,812
(17,129
)
(9,265
)
13,966
Total assets
65,625
15,082
80,239
80,791
(100,683
)
141,054
Equity - Capital and reserves
Share capital
614
—
13,831
614
(14,445
)
614
Share premium, capital redemption and merger reserves
22,850
258
3,401
32,005
(31,912
)
26,602
Other reserves
770
(129
)
(809
)
(3,392
)
168
(3,392
)
Retained earnings
36,635
(52
)
8,941
36,935
(45,524
)
36,935
Owners of the parent
60,869
77
25,364
66,162
(91,713
)
60,759
Non-controlling interests
—
—
—
222
—
222
Total equity
60,869
77
25,364
66,384
(91,713
)
60,981
Liabilities
Borrowings
1,571
14,783
28,085
(1,364
)
952
44,027
Retirement benefit liabilities
—
—
42
1,779
—
1,821
Deferred tax liabilities
—
—
51
17,078
—
17,129
Provisions
—
—
—
354
—
354
Trade and other payables
8
—
106
952
(8
)
1,058
Derivative financial instruments
—
—
158
(11
)
(68
)
79
Total non-current liabilities
1,579
14,783
28,442
18,788
876
64,468
Borrowings
2,058
160
24,300
(11,408
)
(9,687
)
5,423
Income tax payable
—
2
7
711
—
720
Provisions
—
—
1
398
—
399
Trade and other payables
1,119
54
1,839
6,049
(153
)
8,908
Derivative financial instruments
—
6
286
(131
)
(6
)
155
Total current liabilities
3,177
222
26,433
(4,381
)
(9,846
)
15,605
Total equity and liabilities
65,625
15,082
80,239
80,791
(100,683
)
141,054
Notes to the Interim Financial Statements CONDENSED CONSOLIDATING CASH FLOW STATEMENT
Condensed Consolidated Cash Flow Statement
Period ended 30 June 2018
BAT p.l.c.
BATCAP
BATIF, BATNF, BATHTN and RAI
All other companies
BAT Group
Parent guarantor
Issuer
Subsidiary guarantors
Non-guarantor subsidiaries
Eliminations
Consolidated
£m
£m
£m
£m
£m
£m
Net cash (used in)/generated from operating activities
(47
)
(221
)
299
3,781
46
3,858
Net cash (used in)/generated from investing activities
103
572
1,430
(2,253
)
(137
)
(285
)
Net cash (used in)/generated from financing activities
(56
)
(471
)
(2,276
)
(1,909
)
219
(4,493
)
Net cash flows (used in)/generated from operating, investing and financing activities
—
(120
)
(547
)
(381
)
128
(920
)
Differences on exchange
—
(2
)
22
(168
)
—
(148
)
(Decrease)/increase in net cash and cash equivalents in the period
—
(122
)
(525
)
(549
)
128
(1,068
)
Net cash and cash equivalents at 1 January*
5
122
559
2,141
(5
)
2,822
Net cash and cash equivalents at 30 June
5
—
34
1,592
123
1,754
Condensed Consolidated Cash Flow Statement
Period ended 30 June 2017 (Revised)
BAT p.l.c.
BATCAP
BATIF, BATNF, BATHTN and RAI
All other companies
BAT Group
Parent guarantor
Issuer
Subsidiary guarantors
Non-guarantor subsidiaries
Eliminations
Consolidated
£m
£m
£m
£m
£m
£m
Net cash (used in)/generated from operating activities
(22
)
6
75
1,625
22
1,706
Net cash (used in)/generated from investing activities
—
—
170
(437
)
(30
)
(297
)
Net cash (used in)/generated from financing activities
22
(6
)
(380
)
(1,229
)
82
(1,511
)
Net cash flows (used in)/generated from operating, investing and financing activities
—
—
(135
)
(41
)
74
(102
)
Differences on exchange
—
—
15
(154
)
—
(139
)
(Decrease)/increase in net cash and cash equivalents in the period
—
—
(120
)
(195
)
74
(241
)
Net cash and cash equivalents at 1 January*
5
—
(56
)
1,707
(5
)
1,651
Net cash and cash equivalents at 30 June
5
—
(176
)
1,512
69
1,410
* The opening balance of net cash and cash equivalents represents external cash held by the parent guarantor, issuer, subsidiary guarantors and non-guarantor subsidiaries. </t>
  </si>
  <si>
    <t>Analysis Of Revenue By Segment (Tables)</t>
  </si>
  <si>
    <t>Summary of Analysis of Revenue By Segment</t>
  </si>
  <si>
    <t>2018
2017
Reported
Adj Items 1
Adjusted
Exchange
Adjusted at CC 2
Revised*
Adj Items 1
Adjusted
Revenue
£m
£m
£m
£m
£m
£m
£m
£m
US
4,525
-
4,525
418
4,943
-
-
-
APME
2,384
-
2,384
236
2,620
2,489
-
2,489
AMSSA
1,951
-
1,951
255
2,206
2,149
-
2,149
ENA
2,776
(103
)
2,673
111
2,784
2,780
(69
)
2,711
Total Region
11,636
(103
)
11,533
1,020
12,553
7,418
(69
)
7,349</t>
  </si>
  <si>
    <t>Analysis of Profit From Operations And Diluted Earnings Per Share By Segment</t>
  </si>
  <si>
    <t>2018
2017
Reported
Adj Items 1
Adjusted
Exchange
Adjusted at CC 2
Revised*
Adj Items 1
Adjusted
Profit from Operations
£m
£m
£m
£m
£m
£m
£m
£m
US
1,875
214
2,089
206
2,295
-
-
-
APME
920
30
950
83
1,033
1,016
45
1,061
AMSSA
796
33
829
91
920
806
54
860
ENA
847
103
950
18
968
752
168
920
Total Region
4,438
380
4,818
398
5,216
2,574
267
2,841
Net finance costs
(701
)
35
(666
)
(61
)
(727
)
(325
)
49
(276
)
Associates and joint ventures
232
(37
)
195
18
213
778
(22
)
756
Profit before tax
3,969
378
4,347
355
4,702
3,027
294
3,321
Taxation
(1,193
)
75
(1,118
)
(90
)
(1,208
)
(680
)
(48
)
(728
)
Non-controlling interests
(86
)
-
(86
)
(8
)
(94
)
(86
)
(2
)
(88
)
Profit attributable to shareholders
2,690
453
3,143
257
3,400
2,261
244
2,505
Diluted number of shares (m)
2,291
2,291
2,291
1,863
1,863
Diluted earnings per share (pence)
117.4
137.2
148.4
121.4
134.4
Notes to the analysis of revenue and profit from operations above:
1.
Adjusting items represent certain items which the Group considers distinctive based upon their size, nature or incidence.
2.
CC : constant currency – measures are calculated based on a retranslation, at the prior year’s exchange rates, of the current year’s results of the Group and, where applicable, its segments
*
2017 results have been revised for the impact of IFRS 15 ( Revenue from Contracts with Customers</t>
  </si>
  <si>
    <t>Adjusting Items Included In Profit From Operation (Tables)</t>
  </si>
  <si>
    <t>Summary of Restructuring and Integration Costs</t>
  </si>
  <si>
    <t>The costs of these initiatives, together with the costs of integrating acquired businesses into existing operations, including acquisition costs, are included in profit from operations under the following headings:
6 months to
Year to
30.6.18
30.6.17
31.12.17
£m
£m
£m
Employee benefit costs
36
50
193
Depreciation and impairment costs
27
6
85
Other operating expenses
42
77
330
Other operating income
(6
)
-
(8
)
Total
99
133
600</t>
  </si>
  <si>
    <t>Summary of Adjusting Items Incurred In Respect Associates And Joint Ventures Reflecting Post-tax Results</t>
  </si>
  <si>
    <t>The following is a summary of the adjusting items incurred in respect of the Group’s associates and joint ventures, shown reflecting the Group’s share of post-tax results:
6 months to
Year to
30.6.18
30.6.17
31.12.17
£m
£m
£m
Gain on deemed disposal of RAI as an associate
-
-
23,288
Costs incurred by RAI related to its acquisition by BAT
-
-
(33
)
Other adjusting items incurred by RAI pre-acquisition
-
(12
)
(60
)
Tisak/Agrokor adjustment
-
-
(27
)
Reversal of tax claim in ITC
10
-
-
Dilution of interest in ITC
27
34
29
Total
37
22
23,197</t>
  </si>
  <si>
    <t>Cash Flow (Tables)</t>
  </si>
  <si>
    <t>Schedule of Cash Flows from Operating Activities</t>
  </si>
  <si>
    <t>Net cash generated from operating activities in the IFRS cash flows on page 25 includes the following items:
6 months to
Year to
30.6.18
30.6.17
31.12.17
Revised
Revised
£m
£m
£m
Profit from operations
4,438
2,574
6,412
Depreciation, amortisation and impairment
437
346
902
(Increase)/decrease in inventories
(582
)
539
1,409
Increase in trade and other receivables
(78
)
(151
)
(732
)
Increase in amounts receivable in respect of the Quebec Class Action
-
(130
)
(130
)
Increase/(decrease) in provision for MSA
719
-
(934
)
Decrease in trade and other payables
(189
)
(1,312
)
(685
)
Decrease in net retirement benefit liabilities
(77
)
(36
)
(131
)
Decrease in provisions
(66
)
(74
)
(78
)
Other non-cash items
68
32
86
Cash generated from operating activities
4,670
1,788
6,119
Dividends received from associates
1
465
903
Tax paid
(813
)
(547
)
(1,675
)
Net cash generated from operating activities
3,858
1,706
5,347</t>
  </si>
  <si>
    <t>Borrowings (Tables)</t>
  </si>
  <si>
    <t>Schedule of Maturity Profile of Borrowings</t>
  </si>
  <si>
    <t>The maturity profile of borrowings, which were higher due to the acquisition of RAI, is as follows:
6 months to
Year to
30.6.18
30.6.17
31.12.17
£m
£m
£m
Due within one year:
5,287
5,822
5,423
Due beyond one year:
43,225
15,085
44,027
Total borrowings
48,512
20,907
49,450</t>
  </si>
  <si>
    <t>Fair Value Measurements and Valuation Processes (Tables)</t>
  </si>
  <si>
    <t>Disclosure Of Fair Value Measurement Of Assets And Liabilities [Abstract]</t>
  </si>
  <si>
    <t>Summary of Assets and Liabilities Measured at Fair Value</t>
  </si>
  <si>
    <t>Level 2 assets and liabilities are shown below.
30.6.2018
30.6.2017
31.12.2017
Level 2 £m
Level 2 £m
Level 2 £m
Assets at fair value
Derivatives relating to
– interest rate swaps
141
209
166
– cross-currency swaps
436
528
450
– forward foreign currency contracts
155
151
202
Assets at fair value
732
888
818
Liabilities at fair value
Derivatives relating to
– interest rate swaps
82
212
91
– cross-currency swaps
16
132
-
– forward foreign currency contracts
198
209
143
Liabilities at fair value
296
553
234</t>
  </si>
  <si>
    <t>Earnings Per Share (Tables)</t>
  </si>
  <si>
    <t>Summary of Earnings Per Share</t>
  </si>
  <si>
    <t xml:space="preserve">6 months to
Year to
30.6.18
30.6.17
31.12.17
Revised
Revised
pence
pence
pence
Earnings per share
- basic
117.7
121.8
1,833.9
- diluted
117.4
121.4
1,827.6
Adjusted earnings per share
- basic
137.5
134.9
283.1
- diluted
137.2
134.4
282.1
Headline earnings per share
- basic
117.2
126.4
699.8
- diluted
116.7
126.0
697.3 The earnings per share are based on:
30.6.18
30.6.17
31.12.17
Earnings
Shares
Earnings
Shares
Earnings
Shares
Revised
Revised
£m
m
£m
m
£m
m
Earnings per share
- basic
2,690
2,285
2,261
1,858
37,485
2,044
- diluted
2,690
2,291
2,261
1,863
37,485
2,051
Adjusted earnings per share
- basic
3,143
2,285
2,505
1,858
5,786
2,044
- diluted
3,143
2,291
2,505
1,863
5,786
2,051
Headline earnings per share
- basic
2,677
2,285
2,346
1,858
14,304
2,044
- diluted
2,677
2,291
2,346
1,863
14,304
2,051 </t>
  </si>
  <si>
    <t>Summary of Adjusted Earnings Per Share</t>
  </si>
  <si>
    <t xml:space="preserve">Earnings Per Share cont… Adjusted diluted earnings per share are calculated by taking the following adjustments into account (see pages 29 to 31):
6 months to
Year to
30.6.18
30.6.17
31.12.17
Revised
Revised
pence
pence
pence
Diluted earnings per share
117.4
121.4
1,827.6
Effect of restructuring and integration costs
3.9
5.1
22.8
Effect of amortisation of trademarks and similar intangibles
6.6
6.4
14.3
Effect of other adjusting items
6.5
-
17.1
Effect of associates’ adjusting items
(1.7)
(1.2)
(1,131.0)
Effect of adjusting items in net finance costs
1.5
2.7
7.5
Effect of adjusting items in respect of deferred taxation
3.0
-
(476.2)
Adjusted diluted earnings per share
137.2
134.4
282.1
Diluted headline earnings per share are calculated by taking the following adjustments into account:
6 months to
Year to
30.6.18
30.6.17
31.12.17
Revised
Revised
pence
pence
pence
Diluted earnings per share
117.4
121.4
1,827.6
Effect of impairment of intangibles and property, plant and equipment and held-for-sale assets
1.1
3.2
6.9
Effect of gains on disposal of property, plant and equipment and held-for-sale assets
(0.2)
(0.4)
(1.7)
Effect of share of associates’ gain on disposal of asset held-for-sale, and effect of issue of shares and change in shareholding in associate
(1.2)
1.8
(1.4)
Gain on deemed disposal of an associate (RAI)
-
-
(1,135.4)
Other
(0.4)
-
1.3
Diluted headline earnings per share
116.7
126.0
697.3 </t>
  </si>
  <si>
    <t>Summary of Reconciliation of Earnings to Headline Earnings</t>
  </si>
  <si>
    <t xml:space="preserve">The following is a reconciliation of earnings to headline earnings, in accordance with the JSE Listing Requirements:
6 months to
Year to
30.6.18
30.6.17
31.12.17
Revised
Revised
£m
£m
£m
Earnings
2,690
2,261
37,485
Effect of impairment of intangibles and property, plant and equipment and held-for-sale assets
29
59
144
Effect of gains on disposal of property, plant and equipment and held-for-sale assets
(5)
(8)
(35)
Effect of share of associates’ gain on disposal of asset held-for-sale, and effect of issue of shares and change in shareholding in associate
(27)
34
(29)
Gain on deemed disposal of an associate (RAI)
-
-
(23,288)
Other
(10)
-
27
Headline earnings
2,677
2,346
14,304 </t>
  </si>
  <si>
    <t>Implementation of IFRS 15 and IFRS 9 (Tables)</t>
  </si>
  <si>
    <t>Summary of Implementation of IFRS 15 and 9</t>
  </si>
  <si>
    <t>31 December 2017
Impact of IFRS 9
01 Jan 2018
Reported
Adoption of IFRS 15
Revised
Financial assets reclass
Expected loss impairment
Revised for IFRS 9
£m
£m
£m
£m
£m
£m
Assets
Non-current assets
Deferred tax assets
317
16
333
-
7
340
Trade and other receivables
756
-
756
(2
)
-
754
Investments held at fair value
42
-
42
2
-
44
Other
125,957
-
125,957
-
-
125,957
Total non-current assets
127,072
16
127,088
-
7
127,095
Current assets
Trade and other receivables
4,053
-
4,053
(144
)
(45
)
3,864
Investments held at fair value
65
-
65
144
-
209
Other
9,848
-
9,848
-
-
9,848
Total current assets
13,966
-
13,966
-
(45
)
13,921
Total assets
141,038
16
141,054
-
(38
)
141,016
Equity
Capital and reserves
Share capital
614
-
614
-
-
614
Share premium, capital redemption and merger reserves
26,602
-
26,602
-
-
26,602
Other reserves
(3,395
)
3
(3,392
)
(9
)
-
(3,401
)
Retained earnings
36,983
(48
)
36,935
9
(38
)
36,906
Owners of the parent
60,804
(45
)
60,759
-
(38
)
60,721
Non-controlling interests
222
-
222
-
-
222
Total equity
61,026
(45
)
60,981
-
(38
)
60,943
Liabilities
Non-current liabilities
Other
64,468
-
64,468
-
-
64,468
Total non-current liabilities
64,468
-
64,468
-
-
64,468
Current liabilities
Trade and other payables
8,847
61
8,908
-
-
8,908
Other
6,697
-
6,697
-
-
6,697
Total current liabilities
15,544
61
15,605
-
-
15,605
Total equity and liabilities
141,038
16
141,054
-
(38
)
141,016</t>
  </si>
  <si>
    <t>Condensed consolidating financial information (Tables)</t>
  </si>
  <si>
    <t>Condensed Consolidated Income Statement</t>
  </si>
  <si>
    <t>The following consolidating financial information is required by the rules of the Securities and Exchange Commission and is provided in anticipation of the exchange offer required by the registration rights agreement entered into in connection with the bond offering related to the acquisition of RAI. Note: In respect of the United States region, all financial statements and financial information provided by or with respect to the US business or RAI (and/or the RAI Group) are prepared on the basis of US GAAP and constitute the primary financial statements or financial information of the US business or RAI (and/or the RAI Group). Solely, for the purpose of consolidation within the results of BAT p.l.c. and the BAT Group, this financial information is then converted to International Financial Reporting Standards as issued by the IASB and adopted by the European Union (IFRS). To the extent any such financial information provided in these financial statements relate to the US business or RAI (and/or the RAI Group), it is provided as an explanation of the US business’ or RAI’s (and/or the RAI Group’s) primary US GAAP based financial statements and information.
Condensed Consolidated Income Statement
Period ended 30 June 2018
BAT p.l.c.
BATCAP
BATIF, BATNF, BATHTN and RAI
All other companies
BAT Group
Parent guarantor
Issuer
Subsidiary guarantors
Non-guarantor subsidiaries
Eliminations
Consolidated
£m
£m
£m
£m
£m
£m
Revenue
—
—
—
11,636
—
11,636
Raw materials and consumables used
—
—
—
(2,355
)
—
(2,355
)
Changes in inventories of finished goods and work in progress
—
—
—
76
—
76
Employee benefit costs
(5
)
—
(3
)
(1,406
)
5
(1,409
)
Depreciation, amortisation and impairment costs
—
—
—
(437
)
—
(437
)
Other operating income
—
—
11
21
—
32
Other operating expenses
(11
)
(1
)
(6
)
(3,098
)
11
(3,105
)
(Loss)/Profit from operations
(16
)
(1
)
2
4,437
16
4,438
Net finance income/(costs)
36
223
(163
)
(243
)
(554
)
(701
)
Share of post-tax results of associates and joint ventures
—
—
—
232
—
232
Profit before taxation
20
222
(161
)
4,426
(538
)
3,969
Taxation on ordinary activities
—
(76
)
44
(1,161
)
—
(1,193
)
Equity income from subsidiaries
2,776
—
1,625
—
(4,401
)
—
Profit for the period
2,796
146
1,508
3,265
(4,939
)
2,776
Attributable to:
Owners of the parent
2,796
146
1,508
3,179
(4,939
)
2,690
Non-controlling interests
—
—
—
86
—
86
2,796
146
1,508
3,265
(4,939
)
2,776
Condensed Consolidated Income Statement
Period ended 30 June 2017 (Revised)
BAT p.l.c.
BATCAP
BATIF, BATNF, BATHTN and RAI
All other companies
BAT Group
Parent guarantor
Issuer
Subsidiary guarantors
Non-guarantor subsidiaries
Eliminations
Consolidated
£m
£m
£m
£m
£m
£m
Revenue
—
—
—
7,418
—
7,418
Raw materials and consumables used
—
—
—
(1,881
)
—
(1,881
)
Changes in inventories of finished goods and work in progress
—
—
—
(59
)
—
(59
)
Employee benefit costs
(8
)
—
(2
)
(1,142
)
8
(1,144
)
Depreciation, amortisation and impairment costs
—
—
—
(346
)
—
(346
)
Other operating income
—
—
—
55
—
55
Other operating expenses
(3
)
—
—
(1,469
)
3
(1,469
)
(Loss)/Profit from operations
(11
)
—
(2
)
2,576
11
2,574
Net finance (costs)/income
(31
)
(22
)
(74
)
(96
)
(102
)
(325
)
Share of post-tax results of associates and joint ventures
—
—
—
778
—
778
Profit before taxation
(42
)
(22
)
(76
)
3,258
(91
)
3,027
Taxation on ordinary activities
—
8
3
(691
)
—
(680
)
Equity income from subsidiaries
2,347
—
—
—
(2,347
)
—
Profit for the period
2,305
(14
)
(73
)
2,567
(2,438
)
2,347
Attributable to:
Owners of the parent
2,305
(14
)
(73
)
2,481
(2,438
)
2,261
Non-controlling interests
—
—
—
86
—
86
2,305
(14
)
(73
)
2,567
(2,438
)
2,347</t>
  </si>
  <si>
    <t>Condensed Consolidated Statement of Comprehensive Income</t>
  </si>
  <si>
    <t>Notes to the Interim Financial Statements CONDENSED CONSOLIDATING STATEMENT OF COMPREHENSIVE INCOME
Condensed Consolidated Statement of Comprehensive Income
Period ended 30 June 2018
BAT p.l.c.
BATCAP
BATIF, BATNF, BATHTN and RAI
All other companies
BAT Group
Parent guarantor
Issuer
Subsidiary guarantors
Non-guarantor subsidiaries
Eliminations
Consolidated
£m
£m
£m
£m
£m
£m
Profit for the period
2,796
146
1,508
3,265
(4,939
)
2,776
Other comprehensive income/(expense)
Items that may be reclassified subsequently to profit or loss:
—
19
10
949
—
978
Differences on exchange
—
—
—
1,288
—
1,288
Cash flow hedges
—
19
10
(14
)
—
15
Investments held at fair value
—
—
—
12
—
12
Net investment hedges
—
—
—
(328
)
—
(328
)
Tax on items that may be reclassified
—
—
—
(9
)
—
(9
)
Items that will not be reclassified subsequently to profit or loss:
—
—
—
287
—
287
Retirement benefit schemes
—
—
—
343
—
343
Tax on items that will not be reclassified
—
—
—
(56
)
—
(56
)
Total other comprehensive income for the period, net of tax
—
19
10
1,236
—
1,265
Share of subsidiaries OCI (other reserves)
287
—
—
—
(287
)
—
Share of subsidiaries OCI (retained earnings)
978
—
—
—
(978
)
—
Total comprehensive income/(expense) for the period, net of tax
4,061
165
1,518
4,501
(6,204
)
4,041
Attributable to:
Owners of the parent
4,061
165
1,518
4,412
(6,204
)
3,952
Non-controlling interests
—
—
—
89
—
89
4,061
165
1,518
4,501
(6,204
)
4,041
Condensed Consolidated Statement of Comprehensive Income
Period ended 30 June 2017 (Revised)
BAT p.l.c.
BATCAP
BATIF, BATNF, BATHTN and RAI
All other companies
BAT Group
Parent guarantor
Issuer
Subsidiary guarantors
Non-guarantor subsidiaries
Eliminations
Consolidated
£m
£m
£m
£m
£m
£m
Profit for the period
2,305
(14
)
(73
)
2,567
(2,438
)
2,347
Other comprehensive income/(expense)
Items that may be reclassified subsequently to profit or loss:
—
—
108
(644
)
—
(536
)
Differences on exchange
—
—
—
(609
)
—
(609
)
Cash flow hedges
—
—
(63
)
(103
)
—
(166
)
Investments held at fair value
—
—
—
5
—
5
Net investment hedges
—
—
171
10
—
181
Tax on items that may be reclassified
—
—
—
53
—
53
Items that will not be reclassified subsequently to profit or loss:
—
—
—
115
—
115
Retirement benefit schemes
—
—
—
154
—
154
Tax on items that will not be reclassified
—
—
—
(39
)
—
(39
)
Total other comprehensive income/(expense) for the period, net of tax
—
—
108
(529
)
—
(421
)
Share of subsidiaries OCI (other reserves)
115
—
—
—
(115
)
—
Share of subsidiaries OCI (retained earnings)
(536
)
—
—
—
536
—
Total comprehensive income/(expense) for the period, net of tax
1,884
(14
)
35
2,038
(2,017
)
1,926
Attributable to:
Owners of the parent
1,884
(14
)
35
1,965
(2,017
)
1,853
Non-controlling interests
—
—
—
73
—
73
1,884
(14
)
35
2,038
(2,017
)
1,926</t>
  </si>
  <si>
    <t>Condensed Consolidated Balance Sheet</t>
  </si>
  <si>
    <t>Notes to the Interim Financial Statements CONDENSED CONSOLIDATING BALANCE SHEET
Condensed Consolidated Balance Sheet
As at 30 June 2018
BAT p.l.c.
BATCAP
BATIF, BATNF, BATHTN and RAI
All other companies
BAT Group
Parent guarantor
Issuer
Subsidiary guarantors
Non-guarantor subsidiaries
Eliminations
Consolidated
£m
£m
£m
£m
£m
£m
Assets
Intangible assets
—
—
—
120,006
—
120,006
Property, plant and equipment
—
—
1
4,848
—
4,849
Investments in subsidiaries
31,511
—
35,190
—
(66,701
)
—
Investments in associates and joint ventures
—
—
—
1,775
—
1,775
Retirement benefit assets
—
—
27
1,173
—
1,200
Deferred tax assets
—
43
—
380
—
423
Trade and other receivables
—
15,152
21,896
(37,194
)
868
722
Investments held at fair value
—
—
—
50
—
50
Derivative financial instruments
—
34
564
(16
)
(43
)
539
Total non-current assets
31,511
15,229
57,678
91,022
(65,876
)
129,564
Inventories
—
—
—
6,339
—
6,339
Income tax receivable
—
—
527
(478
)
—
49
Trade and other receivables
5,129
808
21,849
(15,474
)
(8,273
)
4,039
Investments held at fair value
—
—
—
188
—
188
Derivative financial instruments
—
5
345
(147
)
(10
)
193
Cash and cash equivalents
5
—
182
1,943
(5
)
2,125
5,134
813
22,903
(7,629
)
(8,288
)
12,933
Assets classified as held-for-sale
—
—
—
4
—
4
Total current assets
5,134
813
22,903
(7,625
)
(8,288
)
12,937
Total assets
36,645
16,042
80,581
83,397
(74,164
)
142,501
Equity - Capital and reserves
Share capital
614
—
14,163
614
(14,777
)
614
Share premium, capital redemption and merger reserves
22,853
258
3,401
34,927
(34,834
)
26,605
Other reserves
376
(105
)
(820
)
(2,426
)
549
(2,426
)
Retained earnings
8,008
94
9,520
37,608
(17,622
)
37,608
Owners of the parent
31,851
247
26,264
70,723
(66,684
)
62,401
Non-controlling interests
—
—
—
218
—
218
Total equity
31,851
247
26,264
70,941
(66,684
)
62,619
Liabilities
Borrowings
1,571
15,095
27,051
(1,437
)
945
43,225
Retirement benefit liabilities
—
—
42
1,447
—
1,489
Deferred tax liabilities
—
—
26
17,586
—
17,612
Provisions
1
—
—
347
(1
)
347
Trade and other payables
8
—
99
960
(8
)
1,059
Derivative financial instruments
—
9
140
(6
)
(43
)
100
Total non-current liabilities
1,580
15,104
27,358
18,897
893
63,832
Borrowings
2,060
584
23,536
(12,596
)
(8,297
)
5,287
Income tax payable
—
79
—
660
—
739
Provisions
—
—
—
330
—
330
Trade and other payables
1,154
24
3,144
5,243
(67
)
9,498
Derivative financial instruments
—
4
279
(78
)
(9
)
196
Total current liabilities
3,214
691
26,959
(6,441
)
(8,373
)
16,050
Total equity and liabilities
36,645
16,042
80,581
83,397
(74,164
)
142,501
Notes to the Interim Financial Statements CONDENSED CONSOLIDATING BALANCE SHEET cont…
Condensed Consolidated Balance Sheet
As at 30 June 2017 (Revised)
BAT p.l.c.
BATCAP
BATIF, BATNF, BATHTN and RAI
All other companies
BAT Group
Parent guarantor
Issuer
Subsidiary guarantors
Non-guarantor subsidiaries
Eliminations
Consolidated
£m
£m
£m
£m
£m
£m
Assets
Intangible assets
—
—
—
12,177
—
12,177
Property, plant and equipment
—
—
—
3,636
—
3,636
Investments in subsidiaries
6,172
—
4,365
—
(10,537
)
—
Investments in associates and joint ventures
—
—
—
9,438
—
9,438
Retirement benefit assets
—
—
69
546
—
615
Deferred tax assets
—
45
—
423
—
468
Trade and other receivables
—
—
8,989
(11,229
)
2,998
758
Investments held at fair value
—
—
—
44
—
44
Derivative financial instruments
—
—
489
87
—
576
Total non-current assets
6,172
45
13,912
15,122
(7,539
)
27,712
Inventories
—
—
—
5,177
—
5,177
Income tax receivable
—
—
—
71
—
71
Trade and other receivables
4,860
13
30,339
(22,331
)
(9,048
)
3,833
Investments held at fair value
—
—
—
26
—
26
Derivative financial instruments
—
—
435
1
(124
)
312
Cash and cash equivalents
5
—
130
1,889
(5
)
2,019
4,865
13
30,904
(15,167
)
(9,177
)
11,438
Assets classified as held-for-sale
—
—
—
36
—
36
Total current assets
4,865
13
30,904
(15,131
)
(9,177
)
11,474
Total assets
11,037
58
44,816
(9
)
(16,716
)
39,186
Equity - Capital and reserves
Share capital
507
—
322
507
(829
)
507
Share premium, capital redemption and merger reserves
182
6
3,401
1,595
(1,251
)
3,933
Other reserves
204
(78
)
(677
)
(111
)
551
(111
)
Retained earnings
6,478
(15
)
2,551
3,388
(9,014
)
3,388
Owners of the parent
7,371
(87
)
5,597
5,379
(10,543
)
7,717
Non-controlling interests
—
—
—
192
—
192
Total equity
7,371
(87
)
5,597
5,571
(10,543
)
7,909
Liabilities
Borrowings
1,571
17
14,984
(2,439
)
952
15,085
Retirement benefit liabilities
—
—
—
827
—
827
Deferred tax liabilities
—
—
17
642
—
659
Provisions
—
—
—
395
—
395
Trade and other payables
8
—
4
1,032
(8
)
1,036
Derivative financial instruments
—
—
95
(16
)
—
79
Total non-current liabilities
1,579
17
15,100
441
944
18,081
Borrowings
2,058
—
23,675
(12,926
)
(6,985
)
5,822
Income tax payable
—
—
—
622
—
622
Provisions
—
—
1
329
—
330
Trade and other payables
29
4
15
5,908
(8
)
5,948
Derivative financial instruments
—
124
428
46
(124
)
474
Total current liabilities
2,087
128
24,119
(6,021
)
(7,117
)
13,196
Total equity and liabilities
11,037
58
44,816
(9
)
(16,716
)
39,186
Notes to the Interim Financial Statements CONDENSED CONSOLIDATING BALANCE SHEET cont…
Condensed Consolidated Balance Sheet
As at 31 December 2017 (Revised)
BAT p.l.c.
BATCAP
BATIF, BATNF, BATHTN and RAI
All other companies
BAT Group
Parent guarantor
Issuer
Subsidiary guarantors
Non-guarantor subsidiaries
Eliminations
Consolidated
£m
£m
£m
£m
£m
£m
Assets
Intangible assets
—
—
—
117,785
—
117,785
Property, plant and equipment
—
—
2
4,880
—
4,882
Investments in subsidiaries
58,255
—
33,570
—
(91,825
)
—
Investments in associates and joint ventures
—
—
—
1,577
—
1,577
Retirement benefit assets
—
—
52
1,071
—
1,123
Deferred tax assets
—
49
16
268
—
333
Trade and other receivables
—
14,787
13,193
(27,699
)
475
756
Investments held at fair value
—
—
—
42
—
42
Derivative financial instruments
—
68
594
(4
)
(68
)
590
Total non-current assets
58,255
14,904
47,427
97,920
(91,418
)
127,088
Inventories
—
—
—
5,864
—
5,864
Income tax receivable
—
—
339
121
—
460
Trade and other receivables
7,365
56
31,382
(25,490
)
(9,260
)
4,053
Investments held at fair value
—
—
—
65
—
65
Derivative financial instruments
—
—
339
(111
)
—
228
Cash and cash equivalents
5
122
752
2,417
(5
)
3,291
7,370
178
32,812
(17,134
)
(9,265
)
13,961
Assets classified as held-for-sale
—
—
—
5
—
5
Total current assets
7,370
178
32,812
(17,129
)
(9,265
)
13,966
Total assets
65,625
15,082
80,239
80,791
(100,683
)
141,054
Equity - Capital and reserves
Share capital
614
—
13,831
614
(14,445
)
614
Share premium, capital redemption and merger reserves
22,850
258
3,401
32,005
(31,912
)
26,602
Other reserves
770
(129
)
(809
)
(3,392
)
168
(3,392
)
Retained earnings
36,635
(52
)
8,941
36,935
(45,524
)
36,935
Owners of the parent
60,869
77
25,364
66,162
(91,713
)
60,759
Non-controlling interests
—
—
—
222
—
222
Total equity
60,869
77
25,364
66,384
(91,713
)
60,981
Liabilities
Borrowings
1,571
14,783
28,085
(1,364
)
952
44,027
Retirement benefit liabilities
—
—
42
1,779
—
1,821
Deferred tax liabilities
—
—
51
17,078
—
17,129
Provisions
—
—
—
354
—
354
Trade and other payables
8
—
106
952
(8
)
1,058
Derivative financial instruments
—
—
158
(11
)
(68
)
79
Total non-current liabilities
1,579
14,783
28,442
18,788
876
64,468
Borrowings
2,058
160
24,300
(11,408
)
(9,687
)
5,423
Income tax payable
—
2
7
711
—
720
Provisions
—
—
1
398
—
399
Trade and other payables
1,119
54
1,839
6,049
(153
)
8,908
Derivative financial instruments
—
6
286
(131
)
(6
)
155
Total current liabilities
3,177
222
26,433
(4,381
)
(9,846
)
15,605
Total equity and liabilities
65,625
15,082
80,239
80,791
(100,683
)
141,054</t>
  </si>
  <si>
    <t>Condensed Consolidated Cash Flow Statement</t>
  </si>
  <si>
    <t xml:space="preserve">Notes to the Interim Financial Statements CONDENSED CONSOLIDATING CASH FLOW STATEMENT
Condensed Consolidated Cash Flow Statement
Period ended 30 June 2018
BAT p.l.c.
BATCAP
BATIF, BATNF, BATHTN and RAI
All other companies
BAT Group
Parent guarantor
Issuer
Subsidiary guarantors
Non-guarantor subsidiaries
Eliminations
Consolidated
£m
£m
£m
£m
£m
£m
Net cash (used in)/generated from operating activities
(47
)
(221
)
299
3,781
46
3,858
Net cash (used in)/generated from investing activities
103
572
1,430
(2,253
)
(137
)
(285
)
Net cash (used in)/generated from financing activities
(56
)
(471
)
(2,276
)
(1,909
)
219
(4,493
)
Net cash flows (used in)/generated from operating, investing and financing activities
—
(120
)
(547
)
(381
)
128
(920
)
Differences on exchange
—
(2
)
22
(168
)
—
(148
)
(Decrease)/increase in net cash and cash equivalents in the period
—
(122
)
(525
)
(549
)
128
(1,068
)
Net cash and cash equivalents at 1 January*
5
122
559
2,141
(5
)
2,822
Net cash and cash equivalents at 30 June
5
—
34
1,592
123
1,754
Condensed Consolidated Cash Flow Statement
Period ended 30 June 2017 (Revised)
BAT p.l.c.
BATCAP
BATIF, BATNF, BATHTN and RAI
All other companies
BAT Group
Parent guarantor
Issuer
Subsidiary guarantors
Non-guarantor subsidiaries
Eliminations
Consolidated
£m
£m
£m
£m
£m
£m
Net cash (used in)/generated from operating activities
(22
)
6
75
1,625
22
1,706
Net cash (used in)/generated from investing activities
—
—
170
(437
)
(30
)
(297
)
Net cash (used in)/generated from financing activities
22
(6
)
(380
)
(1,229
)
82
(1,511
)
Net cash flows (used in)/generated from operating, investing and financing activities
—
—
(135
)
(41
)
74
(102
)
Differences on exchange
—
—
15
(154
)
—
(139
)
(Decrease)/increase in net cash and cash equivalents in the period
—
—
(120
)
(195
)
74
(241
)
Net cash and cash equivalents at 1 January*
5
—
(56
)
1,707
(5
)
1,651
Net cash and cash equivalents at 30 June
5
—
(176
)
1,512
69
1,410
* The opening balance of net cash and cash equivalents represents external cash held by the parent guarantor, issuer, subsidiary guarantors and non-guarantor subsidiaries. </t>
  </si>
  <si>
    <t>Accounting Policies and Basis of Preparation - Additional Information (Details) - GBP (£) £ in Millions</t>
  </si>
  <si>
    <t>3 Months Ended</t>
  </si>
  <si>
    <t>Disclosure Of Accounting Policies [Line Items]</t>
  </si>
  <si>
    <t>Decrease in revenue</t>
  </si>
  <si>
    <t>Impairment of financial assets (loan) on first application of IFRS9</t>
  </si>
  <si>
    <t>Top of range</t>
  </si>
  <si>
    <t>Change in depreciation</t>
  </si>
  <si>
    <t>RAI</t>
  </si>
  <si>
    <t>Estimates of useful economic lives for plant and machinery</t>
  </si>
  <si>
    <t>20-year</t>
  </si>
  <si>
    <t>30 years</t>
  </si>
  <si>
    <t>Impairment charge</t>
  </si>
  <si>
    <t>Trade Debtors</t>
  </si>
  <si>
    <t>Increase Decrease In Accounting Estimate</t>
  </si>
  <si>
    <t>International Businesses</t>
  </si>
  <si>
    <t>14 years</t>
  </si>
  <si>
    <t>IFRS 15 Revenue</t>
  </si>
  <si>
    <t xml:space="preserve"> </t>
  </si>
  <si>
    <t>Analysis Of Revenue by Segment - Summary of Analysis of Revenue By Segment (Details) - GBP (£) £ in Millions</t>
  </si>
  <si>
    <t>Reportable Segments [Line Items]</t>
  </si>
  <si>
    <t>Adjusted revenue by segment</t>
  </si>
  <si>
    <t>Reported Revenue under IFRS 15</t>
  </si>
  <si>
    <t>Exchange</t>
  </si>
  <si>
    <t>Adjusted At Constant Currency</t>
  </si>
  <si>
    <t>US</t>
  </si>
  <si>
    <t>US | Reported Revenue under IFRS 15</t>
  </si>
  <si>
    <t>US | Exchange</t>
  </si>
  <si>
    <t>US | Adjusted At Constant Currency</t>
  </si>
  <si>
    <t>APME</t>
  </si>
  <si>
    <t>APME | Reported Revenue under IFRS 15</t>
  </si>
  <si>
    <t>APME | Exchange</t>
  </si>
  <si>
    <t>APME | Adjusted At Constant Currency</t>
  </si>
  <si>
    <t>AMSSA</t>
  </si>
  <si>
    <t>AMSSA | Reported Revenue under IFRS 15</t>
  </si>
  <si>
    <t>AMSSA | Exchange</t>
  </si>
  <si>
    <t>AMSSA | Adjusted At Constant Currency</t>
  </si>
  <si>
    <t>ENA</t>
  </si>
  <si>
    <t>ENA | Reported Revenue under IFRS 15</t>
  </si>
  <si>
    <t>ENA | Adjusting Items</t>
  </si>
  <si>
    <t>ENA | Exchange</t>
  </si>
  <si>
    <t>ENA | Adjusted At Constant Currency</t>
  </si>
  <si>
    <t>Analysis Of Revenue By Segment - Analysis of Profit From Operations And Diluted Earnings Per Share By Segment (Details) - GBP (£) £ / shares in Units, £ in Millions</t>
  </si>
  <si>
    <t>Profit from Operations</t>
  </si>
  <si>
    <t>Profit attributable to shareholders</t>
  </si>
  <si>
    <t>Retrospective Application of IFRS 15 | Reported</t>
  </si>
  <si>
    <t>Diluted number of shares</t>
  </si>
  <si>
    <t>Retrospective Application of IFRS 15 | Adjusting Items</t>
  </si>
  <si>
    <t>Retrospective Application of IFRS 15 | Adjusted</t>
  </si>
  <si>
    <t>IFRS 15 | Reported</t>
  </si>
  <si>
    <t>IFRS 15 | Adjusting Items</t>
  </si>
  <si>
    <t>IFRS 15 | Adjusted</t>
  </si>
  <si>
    <t>IFRS 15 | Exchange</t>
  </si>
  <si>
    <t>IFRS 15 | Adjusted At Constant Currency</t>
  </si>
  <si>
    <t>US | IFRS 15 | Reported</t>
  </si>
  <si>
    <t>US | IFRS 15 | Adjusting Items</t>
  </si>
  <si>
    <t>US | IFRS 15 | Adjusted</t>
  </si>
  <si>
    <t>US | IFRS 15 | Exchange</t>
  </si>
  <si>
    <t>US | IFRS 15 | Adjusted At Constant Currency</t>
  </si>
  <si>
    <t>APME | Retrospective Application of IFRS 15 | Reported</t>
  </si>
  <si>
    <t>APME | Retrospective Application of IFRS 15 | Adjusting Items</t>
  </si>
  <si>
    <t>APME | Retrospective Application of IFRS 15 | Adjusted</t>
  </si>
  <si>
    <t>APME | IFRS 15 | Reported</t>
  </si>
  <si>
    <t>APME | IFRS 15 | Adjusting Items</t>
  </si>
  <si>
    <t>APME | IFRS 15 | Adjusted</t>
  </si>
  <si>
    <t>APME | IFRS 15 | Exchange</t>
  </si>
  <si>
    <t>APME | IFRS 15 | Adjusted At Constant Currency</t>
  </si>
  <si>
    <t>AMSSA | Retrospective Application of IFRS 15 | Reported</t>
  </si>
  <si>
    <t>AMSSA | Retrospective Application of IFRS 15 | Adjusting Items</t>
  </si>
  <si>
    <t>AMSSA | Retrospective Application of IFRS 15 | Adjusted</t>
  </si>
  <si>
    <t>AMSSA | IFRS 15 | Reported</t>
  </si>
  <si>
    <t>AMSSA | IFRS 15 | Adjusting Items</t>
  </si>
  <si>
    <t>AMSSA | IFRS 15 | Adjusted</t>
  </si>
  <si>
    <t>AMSSA | IFRS 15 | Exchange</t>
  </si>
  <si>
    <t>AMSSA | IFRS 15 | Adjusted At Constant Currency</t>
  </si>
  <si>
    <t>ENA | Retrospective Application of IFRS 15 | Reported</t>
  </si>
  <si>
    <t>ENA | Retrospective Application of IFRS 15 | Adjusting Items</t>
  </si>
  <si>
    <t>ENA | Retrospective Application of IFRS 15 | Adjusted</t>
  </si>
  <si>
    <t>ENA | IFRS 15 | Reported</t>
  </si>
  <si>
    <t>ENA | IFRS 15 | Adjusting Items</t>
  </si>
  <si>
    <t>ENA | IFRS 15 | Adjusted</t>
  </si>
  <si>
    <t>ENA | IFRS 15 | Exchange</t>
  </si>
  <si>
    <t>ENA | IFRS 15 | Adjusted At Constant Currency</t>
  </si>
  <si>
    <t>Adjusting Items Included In Profit From Operations - Summary Costs of Integrating Acquired Businesses into Existing Operations (Details) - Restructuring and Integration Costs - GBP (£) £ in Millions</t>
  </si>
  <si>
    <t>Employee Benefit Costs And Depreciation Amortisation And Impairment [Line Items]</t>
  </si>
  <si>
    <t>Depreciation and impairment costs</t>
  </si>
  <si>
    <t>Business combination integration cost</t>
  </si>
  <si>
    <t>Profit from Operations - Restructuring and Integration Costs - Additional Information (Details) - Trademarks and Similar Intangibles - GBP (£) £ in Millions</t>
  </si>
  <si>
    <t>Disclosure Of Revenue [Line Items]</t>
  </si>
  <si>
    <t>Amortisation and impairment of intangibles</t>
  </si>
  <si>
    <t>Intangibles assets expected useful lives</t>
  </si>
  <si>
    <t>20 years</t>
  </si>
  <si>
    <t>Adjusting Items Included In Profit From Operations - Fox River - Additional Information (Details) € in Millions, $ in Millions</t>
  </si>
  <si>
    <t>Feb. 10, 2017USD ($)</t>
  </si>
  <si>
    <t>Jul. 31, 2016EUR (€)</t>
  </si>
  <si>
    <t>Dec. 31, 2011GBP (£)</t>
  </si>
  <si>
    <t>NCR And Appvion</t>
  </si>
  <si>
    <t>Assets recognised</t>
  </si>
  <si>
    <t>Payments received</t>
  </si>
  <si>
    <t>Windward Dividend Claim</t>
  </si>
  <si>
    <t>Dividend paid to Sequana | €</t>
  </si>
  <si>
    <t>Windward Dividend Claim | Windward</t>
  </si>
  <si>
    <t>Litigation settlement amount | $</t>
  </si>
  <si>
    <t>Fox River | N C R Appvion And Windward Prospects</t>
  </si>
  <si>
    <t>Claims in relation to environmental clean up costs</t>
  </si>
  <si>
    <t>Fox river provision</t>
  </si>
  <si>
    <t>Fox River | N C R Appvion And Windward Prospects | Funding</t>
  </si>
  <si>
    <t>Payments for environmental clean up and legal costs</t>
  </si>
  <si>
    <t>Profit from Operations - Other Adjusting Items - Additional Information (Details) - GBP (£) £ in Millions</t>
  </si>
  <si>
    <t>Other adjusting items</t>
  </si>
  <si>
    <t>Litigation expense included in other operating expense</t>
  </si>
  <si>
    <t>Agrokor</t>
  </si>
  <si>
    <t>Impairment of assets</t>
  </si>
  <si>
    <t>Reynolds American Inc.</t>
  </si>
  <si>
    <t>Adjusting Items Included In Net Financing Costs - Additional Information (Details) - GBP (£) £ in Millions</t>
  </si>
  <si>
    <t>Interest incurred on adjusting tax payable</t>
  </si>
  <si>
    <t>Charge on withholding tax</t>
  </si>
  <si>
    <t>I T C Ltd</t>
  </si>
  <si>
    <t>Gain on disposal of ownership</t>
  </si>
  <si>
    <t>Adjusting gain net of tax</t>
  </si>
  <si>
    <t>Top of range | I T C Ltd</t>
  </si>
  <si>
    <t>Ownership interest in associates</t>
  </si>
  <si>
    <t>29.71%</t>
  </si>
  <si>
    <t>Bottom Of Range [Member] | I T C Ltd</t>
  </si>
  <si>
    <t>29.66%</t>
  </si>
  <si>
    <t>FII GLO</t>
  </si>
  <si>
    <t>Adjusting Items Included In Profit from Operations - Summary of Adjusting Items Incurred In Respect Associates And Joint Ventures Reflecting Post-tax Results (Details) - GBP (£) £ in Millions</t>
  </si>
  <si>
    <t>Gain on deemed disposal of RAI as an associate</t>
  </si>
  <si>
    <t>Costs incurred by RAI related to its acquisition by BAT</t>
  </si>
  <si>
    <t>Other adjusting items incurred by RAI pre-acquisition</t>
  </si>
  <si>
    <t>Reversal of tax claim in ITC</t>
  </si>
  <si>
    <t>Dilution of interest in ITC</t>
  </si>
  <si>
    <t>Tisak/Agrokor [Member]</t>
  </si>
  <si>
    <t>Tisak/Agrokor adjustment</t>
  </si>
  <si>
    <t>Adjusting Items Included in Taxation - Additional Information (Details) - GBP (£) £ in Millions</t>
  </si>
  <si>
    <t>Change to the deferred tax liabilities due to the effect of change in tax rate</t>
  </si>
  <si>
    <t>Charge on with holding taxes</t>
  </si>
  <si>
    <t>Interest on with</t>
  </si>
  <si>
    <t>Tax on adjusting items</t>
  </si>
  <si>
    <t>Cash Flow - Schedule of Cash Flows from Operating Activities (Details) - GBP (£) £ in Millions</t>
  </si>
  <si>
    <t>Depreciation, amortisation and impairment</t>
  </si>
  <si>
    <t>(Increase)/decrease in inventories</t>
  </si>
  <si>
    <t>Increase in trade and other receivables</t>
  </si>
  <si>
    <t>Increase in amounts receivable in respect of the Quebec Class Action</t>
  </si>
  <si>
    <t>Increase/(decrease) in provision for MSA</t>
  </si>
  <si>
    <t>Decrease in trade and other payables</t>
  </si>
  <si>
    <t>Decrease in net retirement benefit liabilities</t>
  </si>
  <si>
    <t>Decrease in provisions</t>
  </si>
  <si>
    <t>Other non-cash items</t>
  </si>
  <si>
    <t>Cash Flow - Additional Information (Details) - GBP (£) £ / shares in Units, £ in Millions</t>
  </si>
  <si>
    <t>1 Months Ended</t>
  </si>
  <si>
    <t>May 31, 2018</t>
  </si>
  <si>
    <t>Mar. 31, 2018</t>
  </si>
  <si>
    <t>Feb. 28, 2018</t>
  </si>
  <si>
    <t>Disclosure of Cash Flow [Line Items]</t>
  </si>
  <si>
    <t>Increase in cash from operating activities</t>
  </si>
  <si>
    <t>Research and development expense</t>
  </si>
  <si>
    <t>Gross capital expenditure</t>
  </si>
  <si>
    <t>Increase in investment percentage</t>
  </si>
  <si>
    <t>14.80%</t>
  </si>
  <si>
    <t>Net cash generated in financing activities</t>
  </si>
  <si>
    <t>Payment of interim dividends</t>
  </si>
  <si>
    <t>Bond</t>
  </si>
  <si>
    <t>Repayments of borrowings</t>
  </si>
  <si>
    <t>Revolving Credit Facility</t>
  </si>
  <si>
    <t>Commercial Papers</t>
  </si>
  <si>
    <t>Proceeds from current borrowings</t>
  </si>
  <si>
    <t>Repayments of current borrowings</t>
  </si>
  <si>
    <t>Liquidity - Additional Information (Details) £ in Millions, € in Billions, $ in Billions</t>
  </si>
  <si>
    <t>Jul. 31, 2018GBP (£)</t>
  </si>
  <si>
    <t>Jun. 30, 2018EUR (€)</t>
  </si>
  <si>
    <t>Jun. 30, 2018USD ($)</t>
  </si>
  <si>
    <t>Jun. 30, 2016GBP (£)</t>
  </si>
  <si>
    <t>Disclosure Of Financial Instruments [Line Items]</t>
  </si>
  <si>
    <t>364-day Revolving Credit Facility</t>
  </si>
  <si>
    <t>Borrowings capacity</t>
  </si>
  <si>
    <t>Period of borrowings maturity</t>
  </si>
  <si>
    <t>364 days</t>
  </si>
  <si>
    <t>Revolving Credit Facility Maturing in 2021</t>
  </si>
  <si>
    <t>Liquidity Risk</t>
  </si>
  <si>
    <t>Target average centrally managed bond maturity</t>
  </si>
  <si>
    <t>5 years</t>
  </si>
  <si>
    <t>Average centrally managed debt maturity of bonds</t>
  </si>
  <si>
    <t>9 years 2 months 12 days</t>
  </si>
  <si>
    <t>8 years 6 months</t>
  </si>
  <si>
    <t>Hightest proportion of centrally managed debt maturing in a single rolling 12-month period</t>
  </si>
  <si>
    <t>14.00%</t>
  </si>
  <si>
    <t>19.70%</t>
  </si>
  <si>
    <t>13.20%</t>
  </si>
  <si>
    <t>Liquidity Risk | Top of range</t>
  </si>
  <si>
    <t>Target centrally managed debt maturing in a single rolling year</t>
  </si>
  <si>
    <t>20.00%</t>
  </si>
  <si>
    <t>Interest Rate Risk</t>
  </si>
  <si>
    <t>Description of hedging instruments</t>
  </si>
  <si>
    <t>It is Group policy that short-term sources of funds (including drawing under both the US$4 billion and £3 billion euro commercial paper programmes) are backed by undrawn committed lines of credit and cash. 
In July 2018, the Group exercised a one-year extension option for the £3 billion 364-day revolving credit facility, extending the final maturity to 2019. The Group also has access to a £3 billion revolving credit facility with a maturity date in 2021. These facilities were undrawn at 30 June 2018.</t>
  </si>
  <si>
    <t>Borrowings - Schedule of Maturity Profile of Borrowings (Details) £ in Millions, € in Billions, $ in Billions</t>
  </si>
  <si>
    <t>Disclosure Of Detailed Information About Borrowings [Abstract]</t>
  </si>
  <si>
    <t>Total borrowings</t>
  </si>
  <si>
    <t>Fair Value Measurements and Valuation Processes - Additional Information (Details) - GBP (£) £ in Millions</t>
  </si>
  <si>
    <t>At Fair Value</t>
  </si>
  <si>
    <t>Disclosure Of Fair Value Measurement Of Assets And Liabilities [Line Items]</t>
  </si>
  <si>
    <t>Fair value of borrowings</t>
  </si>
  <si>
    <t>Assets at fair value</t>
  </si>
  <si>
    <t>Fair Value Measurements and Valuation Processes - Summary of Assets and Liabilities Measured at Fair Value (Details) - Level 2 - GBP (£) £ in Millions</t>
  </si>
  <si>
    <t>Liabilities at fair value</t>
  </si>
  <si>
    <t>Interest Rate Swaps</t>
  </si>
  <si>
    <t>Derivatives relating to asset at fair value</t>
  </si>
  <si>
    <t>Derivatives relating to liabilities at fair value</t>
  </si>
  <si>
    <t>Cross-Currency Swaps</t>
  </si>
  <si>
    <t>Forward Foreign Currency Contracts</t>
  </si>
  <si>
    <t>Earnings Per Share - Additional Informaton (Details) - £ / shares</t>
  </si>
  <si>
    <t>Decrease in basic earnings per share</t>
  </si>
  <si>
    <t>3.40%</t>
  </si>
  <si>
    <t>Adjusted diluted earnings per share grew</t>
  </si>
  <si>
    <t>2.10%</t>
  </si>
  <si>
    <t>Adjusted earnings per share - diluted</t>
  </si>
  <si>
    <t>Earnings Per Share - Summary of Earnings Per Share (Details) - GBP (£) £ / shares in Units, £ in Millions, shares in Millions</t>
  </si>
  <si>
    <t>Earnings per share, basic</t>
  </si>
  <si>
    <t>Earnings per share, diluted</t>
  </si>
  <si>
    <t>Earnings per share - basic,Shares</t>
  </si>
  <si>
    <t>Earnings per share - diluted,Shares</t>
  </si>
  <si>
    <t>Adjusted earnings per share</t>
  </si>
  <si>
    <t>Adjusted earnings per share - basic</t>
  </si>
  <si>
    <t>Adjusted basic earnings per share (ordinary shares of 25p each), Earnings</t>
  </si>
  <si>
    <t>Adjusted diluted earnings per share, Earnings</t>
  </si>
  <si>
    <t>Adjusted earnings per share - basic,Shares</t>
  </si>
  <si>
    <t>Adjusted earnings per share - diluted,Shares</t>
  </si>
  <si>
    <t>Headline earnings per share</t>
  </si>
  <si>
    <t>Headline earnings per share - basic</t>
  </si>
  <si>
    <t>Headline earnings per share - diluted</t>
  </si>
  <si>
    <t>Headline basic earnings per share (ordinary shares of 25p each), Earnings</t>
  </si>
  <si>
    <t>Headline diluted earnings per share, Earnings</t>
  </si>
  <si>
    <t>Headline earnings per share - basic,Shares</t>
  </si>
  <si>
    <t>Headline earnings per share - diluted,Shares</t>
  </si>
  <si>
    <t>Earnings Per Share - Summary of Adjusted Earnings Per Share (Details) - £ / shares</t>
  </si>
  <si>
    <t>Adjusted Earnings Per Share [Abstract]</t>
  </si>
  <si>
    <t>Effect of restructuring and integration costs per share (diluted)</t>
  </si>
  <si>
    <t>Effect of amortisation and impairment of trademarks and similar intangibles per share (diluted)</t>
  </si>
  <si>
    <t>Effect of adjusting items in net finance costs per share (diluted)</t>
  </si>
  <si>
    <t>Effect of associates’ adjusting items per share (diluted)</t>
  </si>
  <si>
    <t>Effect of adjusting items in respect of deferred taxation</t>
  </si>
  <si>
    <t>Adjusted diluted earnings per share per share (diluted)</t>
  </si>
  <si>
    <t>Earnings Per Share - Summary of Headline Earnings Per Share (Details) - £ / shares</t>
  </si>
  <si>
    <t>Disclosure Of Headline Earnings Loss [Abstract]</t>
  </si>
  <si>
    <t>Effect of impairment of intangibles and property, plant and equipment and held-for-sale assets per share (diluted)</t>
  </si>
  <si>
    <t>Effect of gains on disposal of property, plant and equipment and held-for-sale assets per share (diluted)</t>
  </si>
  <si>
    <t>Effect of share of associates’ gain on disposal of asset held-for-sale, and effect of issue of shares and change in shareholding in associate (diluted)</t>
  </si>
  <si>
    <t>Gain on deemed disposal of an associate (RAI) per share (diluted)</t>
  </si>
  <si>
    <t>Other headline earnings per share (diluted)</t>
  </si>
  <si>
    <t>Diluted headline earnings per share</t>
  </si>
  <si>
    <t>Earnings Per Share - Summary of Reconciliation of Earnings to Headline Earnings (Details) - GBP (£) £ in Millions</t>
  </si>
  <si>
    <t>Effect of impairment of intangibles and property, plant and equipment and held-for-sale assets</t>
  </si>
  <si>
    <t>Effect of gains on disposal of property, plant and equipment and held-for-sale assets</t>
  </si>
  <si>
    <t>Effect of share of associates’ gain on disposal of asset held-for-sale, and effect of issue of shares and change in shareholding in associate</t>
  </si>
  <si>
    <t>Gain on deemed disposal of an associate (RAI)</t>
  </si>
  <si>
    <t>Headline earnings, diluted</t>
  </si>
  <si>
    <t>Implementation of IFRS 15 and IFRS 9 - Summary of Implementation of IFRS 15 and 9 (Details) - GBP (£) £ in Millions</t>
  </si>
  <si>
    <t>Jan. 01, 2018</t>
  </si>
  <si>
    <t>Dec. 31, 2016</t>
  </si>
  <si>
    <t>Jun. 30, 2016</t>
  </si>
  <si>
    <t>Reported [Member]</t>
  </si>
  <si>
    <t>Impact of IFRS 9, Financial Assets Reclass [Member]</t>
  </si>
  <si>
    <t>Impact of IFRS 9, Expected Loss Impairment [Member]</t>
  </si>
  <si>
    <t>Contingent Liabilities and Financial Commitments - Taxes - Additional Information (Details) € in Millions, £ in Millions</t>
  </si>
  <si>
    <t>Jul. 25, 2018GBP (£)</t>
  </si>
  <si>
    <t>Netherlands | Tax Reassessment</t>
  </si>
  <si>
    <t>Disclosure Of Commitments And Contingencies [Line Items]</t>
  </si>
  <si>
    <t>Tax reassessed amount</t>
  </si>
  <si>
    <t>Bangladesh | Change In Tax By Court Order</t>
  </si>
  <si>
    <t>Value added tax and supplenetary duty amount reversed</t>
  </si>
  <si>
    <t>Contingent Liabilities and Financial Commitments - Group Litigation - Additional Information (Details) $ in Millions</t>
  </si>
  <si>
    <t>Oct. 27, 2015CAD ($)</t>
  </si>
  <si>
    <t>Jun. 30, 2018GBP (£)ClassActionCasePlaintiff</t>
  </si>
  <si>
    <t>Jun. 30, 2018USD ($)ClassActionCasePlaintiff</t>
  </si>
  <si>
    <t>Jun. 30, 2018CAD ($)ClassActionCasePlaintiff</t>
  </si>
  <si>
    <t>Engle Progeny Cases</t>
  </si>
  <si>
    <t>Total number of cases | Case</t>
  </si>
  <si>
    <t>Number of plaintiffs | Plaintiff</t>
  </si>
  <si>
    <t>Number of paid judgments | Case</t>
  </si>
  <si>
    <t>Payment for compensatory and punitive damages</t>
  </si>
  <si>
    <t>Amount paid for attorneys fees and statutory interest</t>
  </si>
  <si>
    <t>Litigation settlement amount</t>
  </si>
  <si>
    <t>RJRT or Lorillard Inc</t>
  </si>
  <si>
    <t>Loss Contingency Amount of Overall Damages comprising Compensatory Damages</t>
  </si>
  <si>
    <t>Amount of overall damages comprising punitive damages</t>
  </si>
  <si>
    <t>Canada</t>
  </si>
  <si>
    <t>Number of class actions in lawsuit</t>
  </si>
  <si>
    <t>Canada | Bottom Of Range [Member]</t>
  </si>
  <si>
    <t>Damages sought by the provincial government</t>
  </si>
  <si>
    <t>Canada | Top of range</t>
  </si>
  <si>
    <t>Ontario | Bottom Of Range [Member]</t>
  </si>
  <si>
    <t>Damages claimed</t>
  </si>
  <si>
    <t>Ontario | Top of range</t>
  </si>
  <si>
    <t>Canada | Quebec Class Actions | Imperial</t>
  </si>
  <si>
    <t>Number of class actions in lawsuit | ClassAction</t>
  </si>
  <si>
    <t>Litigation security guarantee amount paid</t>
  </si>
  <si>
    <t>Charge against profit regards to litigation security amount paid | £</t>
  </si>
  <si>
    <t>Florida | Engle Progeny Cases</t>
  </si>
  <si>
    <t>Total bond cap</t>
  </si>
  <si>
    <t>Notes to the Interim Financial Statement - Condensed Consolidated Income Statement (Details) - GBP (£) £ in Millions</t>
  </si>
  <si>
    <t>Disclosure Of Condensed Consolidating Financial Information [Line Items]</t>
  </si>
  <si>
    <t>Net finance income/(costs)</t>
  </si>
  <si>
    <t>BAT p.l.c., Parent guarantor</t>
  </si>
  <si>
    <t>Equity income from subsidiaries</t>
  </si>
  <si>
    <t>BATCAP, Issuer</t>
  </si>
  <si>
    <t>BATIF, BATNF,BATHTN, and RAI, Subsidiary guarantors</t>
  </si>
  <si>
    <t>All other companies, Non-guarantor subsidiaries</t>
  </si>
  <si>
    <t>Eliminations</t>
  </si>
  <si>
    <t>Notes to the Interim Financial Statement - Condensed Consolidated Statement of Comprehensive Income (Details) - GBP (£) £ in Millions</t>
  </si>
  <si>
    <t>Share of subsidiaries OCI (other reserves)</t>
  </si>
  <si>
    <t>Share of subsidiaries OCI (retained earnings)</t>
  </si>
  <si>
    <t>All other companies, Non-guarantor subsidiaries | Investments Held at Fair Value</t>
  </si>
  <si>
    <t>Notes to the Interim Financial Statement - Condensed Consolidated Balance Sheet - (Details) £ in Millions, € in Billions, $ in Billions</t>
  </si>
  <si>
    <t>Jan. 01, 2018GBP (£)</t>
  </si>
  <si>
    <t>Dec. 31, 2016GBP (£)</t>
  </si>
  <si>
    <t>Assets</t>
  </si>
  <si>
    <t>Total current assets other than non-current assets classified as held for sale</t>
  </si>
  <si>
    <t>Liabilities</t>
  </si>
  <si>
    <t>Investments in subsidiaries</t>
  </si>
  <si>
    <t>Notes to the Interim Financial Statement - Condensed Consolidated Cash flow Statement - (Details) - GBP (£) £ in Millions</t>
  </si>
  <si>
    <t>Net cash (used in)/generated from operating activities</t>
  </si>
  <si>
    <t>Net cash (used in)/generated from investing activities</t>
  </si>
  <si>
    <t>Net cash (used in)/generated from financing activities</t>
  </si>
  <si>
    <t>(Decrease)/increase in net cash and cash equivalents in the period</t>
  </si>
  <si>
    <t>Net cash and cash equivalents at 1 January*</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_);_(&quot;€ &quot;(#,##0)" numFmtId="166"/>
    <numFmt formatCode="_(&quot;$ &quot;#,##0_);_(&quot;$ &quot;(#,##0)" numFmtId="167"/>
    <numFmt formatCode="_(&quot;Level &quot;#,##0_);_(&quot;Level &quot;(#,##0)" numFmtId="168"/>
    <numFmt formatCode="#,##0.000_);(#,##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0352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98</v>
      </c>
    </row>
    <row r="4" spans="1:2">
      <c r="A4" s="4" t="s">
        <v>137</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6"/>
  </cols>
  <sheetData>
    <row r="1" spans="1:5">
      <c r="A1" s="1" t="s">
        <v>27</v>
      </c>
      <c r="C1" s="2" t="s">
        <v>1</v>
      </c>
      <c r="E1" s="2" t="s">
        <v>28</v>
      </c>
    </row>
    <row r="2" spans="1:5">
      <c r="C2" s="2" t="s">
        <v>2</v>
      </c>
      <c r="D2" s="2" t="s">
        <v>29</v>
      </c>
      <c r="E2" s="2" t="s">
        <v>30</v>
      </c>
    </row>
    <row r="3" spans="1:5">
      <c r="A3" s="3" t="s">
        <v>31</v>
      </c>
    </row>
    <row r="4" spans="1:5">
      <c r="A4" s="4" t="s">
        <v>32</v>
      </c>
      <c r="B4" s="4" t="s">
        <v>33</v>
      </c>
      <c r="C4" s="7" t="n">
        <v>11636</v>
      </c>
      <c r="D4" s="7" t="n">
        <v>7418</v>
      </c>
      <c r="E4" s="7" t="n">
        <v>19564</v>
      </c>
    </row>
    <row r="5" spans="1:5">
      <c r="A5" s="4" t="s">
        <v>34</v>
      </c>
      <c r="C5" s="5" t="n">
        <v>-2355</v>
      </c>
      <c r="D5" s="5" t="n">
        <v>-1881</v>
      </c>
      <c r="E5" s="5" t="n">
        <v>-4520</v>
      </c>
    </row>
    <row r="6" spans="1:5">
      <c r="A6" s="4" t="s">
        <v>35</v>
      </c>
      <c r="C6" s="5" t="n">
        <v>76</v>
      </c>
      <c r="D6" s="5" t="n">
        <v>-59</v>
      </c>
      <c r="E6" s="5" t="n">
        <v>-513</v>
      </c>
    </row>
    <row r="7" spans="1:5">
      <c r="A7" s="4" t="s">
        <v>36</v>
      </c>
      <c r="C7" s="5" t="n">
        <v>-1409</v>
      </c>
      <c r="D7" s="5" t="n">
        <v>-1144</v>
      </c>
      <c r="E7" s="5" t="n">
        <v>-2679</v>
      </c>
    </row>
    <row r="8" spans="1:5">
      <c r="A8" s="4" t="s">
        <v>37</v>
      </c>
      <c r="C8" s="5" t="n">
        <v>-437</v>
      </c>
      <c r="D8" s="5" t="n">
        <v>-346</v>
      </c>
      <c r="E8" s="5" t="n">
        <v>-902</v>
      </c>
    </row>
    <row r="9" spans="1:5">
      <c r="A9" s="4" t="s">
        <v>38</v>
      </c>
      <c r="C9" s="5" t="n">
        <v>32</v>
      </c>
      <c r="D9" s="5" t="n">
        <v>55</v>
      </c>
      <c r="E9" s="5" t="n">
        <v>144</v>
      </c>
    </row>
    <row r="10" spans="1:5">
      <c r="A10" s="4" t="s">
        <v>39</v>
      </c>
      <c r="C10" s="5" t="n">
        <v>-3105</v>
      </c>
      <c r="D10" s="5" t="n">
        <v>-1469</v>
      </c>
      <c r="E10" s="5" t="n">
        <v>-4682</v>
      </c>
    </row>
    <row r="11" spans="1:5">
      <c r="A11" s="4" t="s">
        <v>40</v>
      </c>
      <c r="C11" s="5" t="n">
        <v>4438</v>
      </c>
      <c r="D11" s="5" t="n">
        <v>2574</v>
      </c>
      <c r="E11" s="5" t="n">
        <v>6412</v>
      </c>
    </row>
    <row r="12" spans="1:5">
      <c r="A12" s="4" t="s">
        <v>41</v>
      </c>
      <c r="C12" s="5" t="n">
        <v>-701</v>
      </c>
      <c r="D12" s="5" t="n">
        <v>-325</v>
      </c>
      <c r="E12" s="5" t="n">
        <v>-1094</v>
      </c>
    </row>
    <row r="13" spans="1:5">
      <c r="A13" s="4" t="s">
        <v>42</v>
      </c>
      <c r="C13" s="5" t="n">
        <v>62</v>
      </c>
      <c r="D13" s="5" t="n">
        <v>56</v>
      </c>
      <c r="E13" s="5" t="n">
        <v>103</v>
      </c>
    </row>
    <row r="14" spans="1:5">
      <c r="A14" s="4" t="s">
        <v>43</v>
      </c>
      <c r="C14" s="5" t="n">
        <v>-763</v>
      </c>
      <c r="D14" s="5" t="n">
        <v>-381</v>
      </c>
      <c r="E14" s="5" t="n">
        <v>-1197</v>
      </c>
    </row>
    <row r="15" spans="1:5">
      <c r="A15" s="4" t="s">
        <v>44</v>
      </c>
      <c r="C15" s="5" t="n">
        <v>232</v>
      </c>
      <c r="D15" s="5" t="n">
        <v>778</v>
      </c>
      <c r="E15" s="5" t="n">
        <v>24209</v>
      </c>
    </row>
    <row r="16" spans="1:5">
      <c r="A16" s="4" t="s">
        <v>45</v>
      </c>
      <c r="C16" s="5" t="n">
        <v>3969</v>
      </c>
      <c r="D16" s="5" t="n">
        <v>3027</v>
      </c>
      <c r="E16" s="5" t="n">
        <v>29527</v>
      </c>
    </row>
    <row r="17" spans="1:5">
      <c r="A17" s="4" t="s">
        <v>46</v>
      </c>
      <c r="C17" s="5" t="n">
        <v>-1193</v>
      </c>
      <c r="D17" s="5" t="n">
        <v>-680</v>
      </c>
      <c r="E17" s="5" t="n">
        <v>8129</v>
      </c>
    </row>
    <row r="18" spans="1:5">
      <c r="A18" s="4" t="s">
        <v>47</v>
      </c>
      <c r="C18" s="5" t="n">
        <v>2776</v>
      </c>
      <c r="D18" s="5" t="n">
        <v>2347</v>
      </c>
      <c r="E18" s="5" t="n">
        <v>37656</v>
      </c>
    </row>
    <row r="19" spans="1:5">
      <c r="A19" s="3" t="s">
        <v>48</v>
      </c>
    </row>
    <row r="20" spans="1:5">
      <c r="A20" s="4" t="s">
        <v>49</v>
      </c>
      <c r="C20" s="5" t="n">
        <v>2690</v>
      </c>
      <c r="D20" s="5" t="n">
        <v>2261</v>
      </c>
      <c r="E20" s="5" t="n">
        <v>37485</v>
      </c>
    </row>
    <row r="21" spans="1:5">
      <c r="A21" s="4" t="s">
        <v>50</v>
      </c>
      <c r="C21" s="5" t="n">
        <v>86</v>
      </c>
      <c r="D21" s="5" t="n">
        <v>86</v>
      </c>
      <c r="E21" s="5" t="n">
        <v>171</v>
      </c>
    </row>
    <row r="22" spans="1:5">
      <c r="A22" s="4" t="s">
        <v>47</v>
      </c>
      <c r="C22" s="7" t="n">
        <v>2776</v>
      </c>
      <c r="D22" s="7" t="n">
        <v>2347</v>
      </c>
      <c r="E22" s="7" t="n">
        <v>37656</v>
      </c>
    </row>
    <row r="23" spans="1:5">
      <c r="A23" s="3" t="s">
        <v>51</v>
      </c>
    </row>
    <row r="24" spans="1:5">
      <c r="A24" s="4" t="s">
        <v>52</v>
      </c>
      <c r="C24" s="8" t="n">
        <v>1.177</v>
      </c>
      <c r="D24" s="8" t="n">
        <v>1.218</v>
      </c>
      <c r="E24" s="8" t="n">
        <v>18.339</v>
      </c>
    </row>
    <row r="25" spans="1:5">
      <c r="A25" s="4" t="s">
        <v>53</v>
      </c>
      <c r="C25" s="8" t="n">
        <v>1.174</v>
      </c>
      <c r="D25" s="8" t="n">
        <v>1.214</v>
      </c>
      <c r="E25" s="8" t="n">
        <v>18.276</v>
      </c>
    </row>
    <row r="26" spans="1:5"/>
    <row r="27" spans="1:5">
      <c r="A27" s="4" t="s">
        <v>33</v>
      </c>
      <c r="B27" s="4" t="s">
        <v>54</v>
      </c>
    </row>
  </sheetData>
  <mergeCells count="4">
    <mergeCell ref="A1:B2"/>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8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20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55</v>
      </c>
      <c r="B1" s="2" t="s">
        <v>1</v>
      </c>
      <c r="D1" s="2" t="s">
        <v>28</v>
      </c>
    </row>
    <row r="2" spans="1:4">
      <c r="B2" s="2" t="s">
        <v>2</v>
      </c>
      <c r="C2" s="2" t="s">
        <v>29</v>
      </c>
      <c r="D2" s="2" t="s">
        <v>30</v>
      </c>
    </row>
    <row r="3" spans="1:4">
      <c r="A3" s="3" t="s">
        <v>31</v>
      </c>
    </row>
    <row r="4" spans="1:4">
      <c r="A4" s="4" t="s">
        <v>56</v>
      </c>
      <c r="B4" s="7" t="n">
        <v>18250</v>
      </c>
      <c r="C4" s="7" t="n">
        <v>17377</v>
      </c>
      <c r="D4" s="7" t="n">
        <v>377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59</v>
      </c>
      <c r="B1" s="2" t="s">
        <v>260</v>
      </c>
      <c r="C1" s="2" t="s">
        <v>1</v>
      </c>
      <c r="E1" s="2" t="s">
        <v>28</v>
      </c>
    </row>
    <row r="2" spans="1:5">
      <c r="B2" s="2" t="s">
        <v>2</v>
      </c>
      <c r="C2" s="2" t="s">
        <v>2</v>
      </c>
      <c r="D2" s="2" t="s">
        <v>29</v>
      </c>
      <c r="E2" s="2" t="s">
        <v>30</v>
      </c>
    </row>
    <row r="3" spans="1:5">
      <c r="A3" s="3" t="s">
        <v>261</v>
      </c>
    </row>
    <row r="4" spans="1:5">
      <c r="A4" s="4" t="s">
        <v>262</v>
      </c>
      <c r="D4" s="7" t="n">
        <v>299</v>
      </c>
      <c r="E4" s="7" t="n">
        <v>664</v>
      </c>
    </row>
    <row r="5" spans="1:5">
      <c r="A5" s="4" t="s">
        <v>263</v>
      </c>
      <c r="B5" s="7" t="n">
        <v>38</v>
      </c>
      <c r="C5" s="7" t="n">
        <v>38</v>
      </c>
    </row>
    <row r="6" spans="1:5">
      <c r="A6" s="4" t="s">
        <v>264</v>
      </c>
    </row>
    <row r="7" spans="1:5">
      <c r="A7" s="3" t="s">
        <v>261</v>
      </c>
    </row>
    <row r="8" spans="1:5">
      <c r="A8" s="4" t="s">
        <v>265</v>
      </c>
      <c r="B8" s="7" t="n">
        <v>30</v>
      </c>
      <c r="C8" s="7" t="n">
        <v>60</v>
      </c>
    </row>
    <row r="9" spans="1:5">
      <c r="A9" s="4" t="s">
        <v>266</v>
      </c>
    </row>
    <row r="10" spans="1:5">
      <c r="A10" s="3" t="s">
        <v>261</v>
      </c>
    </row>
    <row r="11" spans="1:5">
      <c r="A11" s="4" t="s">
        <v>267</v>
      </c>
      <c r="C11" s="4" t="s">
        <v>268</v>
      </c>
      <c r="E11" s="4" t="s">
        <v>269</v>
      </c>
    </row>
    <row r="12" spans="1:5">
      <c r="A12" s="4" t="s">
        <v>270</v>
      </c>
      <c r="C12" s="7" t="n">
        <v>13</v>
      </c>
    </row>
    <row r="13" spans="1:5">
      <c r="A13" s="4" t="s">
        <v>271</v>
      </c>
    </row>
    <row r="14" spans="1:5">
      <c r="A14" s="3" t="s">
        <v>261</v>
      </c>
    </row>
    <row r="15" spans="1:5">
      <c r="A15" s="4" t="s">
        <v>272</v>
      </c>
      <c r="E15" s="7" t="n">
        <v>45</v>
      </c>
    </row>
    <row r="16" spans="1:5">
      <c r="A16" s="4" t="s">
        <v>273</v>
      </c>
    </row>
    <row r="17" spans="1:5">
      <c r="A17" s="3" t="s">
        <v>261</v>
      </c>
    </row>
    <row r="18" spans="1:5">
      <c r="A18" s="4" t="s">
        <v>267</v>
      </c>
      <c r="C18" s="4" t="s">
        <v>268</v>
      </c>
      <c r="E18" s="4" t="s">
        <v>274</v>
      </c>
    </row>
    <row r="19" spans="1:5">
      <c r="A19" s="4" t="s">
        <v>275</v>
      </c>
    </row>
    <row r="20" spans="1:5">
      <c r="A20" s="3" t="s">
        <v>261</v>
      </c>
    </row>
    <row r="21" spans="1:5">
      <c r="A21" s="4" t="s">
        <v>262</v>
      </c>
      <c r="D21" s="4" t="s">
        <v>276</v>
      </c>
      <c r="E21" s="7" t="n">
        <v>6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77</v>
      </c>
      <c r="C1" s="2" t="s">
        <v>1</v>
      </c>
      <c r="E1" s="2" t="s">
        <v>28</v>
      </c>
    </row>
    <row r="2" spans="1:5">
      <c r="C2" s="2" t="s">
        <v>2</v>
      </c>
      <c r="D2" s="2" t="s">
        <v>29</v>
      </c>
      <c r="E2" s="2" t="s">
        <v>30</v>
      </c>
    </row>
    <row r="3" spans="1:5">
      <c r="A3" s="3" t="s">
        <v>278</v>
      </c>
    </row>
    <row r="4" spans="1:5">
      <c r="A4" s="4" t="s">
        <v>32</v>
      </c>
      <c r="B4" s="4" t="s">
        <v>33</v>
      </c>
      <c r="C4" s="7" t="n">
        <v>11636</v>
      </c>
      <c r="D4" s="7" t="n">
        <v>7418</v>
      </c>
      <c r="E4" s="7" t="n">
        <v>19564</v>
      </c>
    </row>
    <row r="5" spans="1:5">
      <c r="A5" s="4" t="s">
        <v>279</v>
      </c>
      <c r="C5" s="5" t="n">
        <v>11533</v>
      </c>
      <c r="D5" s="5" t="n">
        <v>7349</v>
      </c>
    </row>
    <row r="6" spans="1:5">
      <c r="A6" s="4" t="s">
        <v>280</v>
      </c>
    </row>
    <row r="7" spans="1:5">
      <c r="A7" s="3" t="s">
        <v>278</v>
      </c>
    </row>
    <row r="8" spans="1:5">
      <c r="A8" s="4" t="s">
        <v>32</v>
      </c>
      <c r="C8" s="5" t="n">
        <v>11636</v>
      </c>
      <c r="D8" s="5" t="n">
        <v>7418</v>
      </c>
    </row>
    <row r="9" spans="1:5">
      <c r="A9" s="4" t="s">
        <v>184</v>
      </c>
    </row>
    <row r="10" spans="1:5">
      <c r="A10" s="3" t="s">
        <v>278</v>
      </c>
    </row>
    <row r="11" spans="1:5">
      <c r="A11" s="4" t="s">
        <v>32</v>
      </c>
      <c r="C11" s="5" t="n">
        <v>-103</v>
      </c>
      <c r="D11" s="5" t="n">
        <v>-69</v>
      </c>
    </row>
    <row r="12" spans="1:5">
      <c r="A12" s="4" t="s">
        <v>281</v>
      </c>
    </row>
    <row r="13" spans="1:5">
      <c r="A13" s="3" t="s">
        <v>278</v>
      </c>
    </row>
    <row r="14" spans="1:5">
      <c r="A14" s="4" t="s">
        <v>32</v>
      </c>
      <c r="C14" s="5" t="n">
        <v>1020</v>
      </c>
    </row>
    <row r="15" spans="1:5">
      <c r="A15" s="4" t="s">
        <v>282</v>
      </c>
    </row>
    <row r="16" spans="1:5">
      <c r="A16" s="3" t="s">
        <v>278</v>
      </c>
    </row>
    <row r="17" spans="1:5">
      <c r="A17" s="4" t="s">
        <v>32</v>
      </c>
      <c r="C17" s="5" t="n">
        <v>12553</v>
      </c>
    </row>
    <row r="18" spans="1:5">
      <c r="A18" s="4" t="s">
        <v>283</v>
      </c>
    </row>
    <row r="19" spans="1:5">
      <c r="A19" s="3" t="s">
        <v>278</v>
      </c>
    </row>
    <row r="20" spans="1:5">
      <c r="A20" s="4" t="s">
        <v>279</v>
      </c>
      <c r="C20" s="5" t="n">
        <v>4525</v>
      </c>
    </row>
    <row r="21" spans="1:5">
      <c r="A21" s="4" t="s">
        <v>284</v>
      </c>
    </row>
    <row r="22" spans="1:5">
      <c r="A22" s="3" t="s">
        <v>278</v>
      </c>
    </row>
    <row r="23" spans="1:5">
      <c r="A23" s="4" t="s">
        <v>32</v>
      </c>
      <c r="C23" s="5" t="n">
        <v>4525</v>
      </c>
    </row>
    <row r="24" spans="1:5">
      <c r="A24" s="4" t="s">
        <v>285</v>
      </c>
    </row>
    <row r="25" spans="1:5">
      <c r="A25" s="3" t="s">
        <v>278</v>
      </c>
    </row>
    <row r="26" spans="1:5">
      <c r="A26" s="4" t="s">
        <v>32</v>
      </c>
      <c r="C26" s="5" t="n">
        <v>418</v>
      </c>
    </row>
    <row r="27" spans="1:5">
      <c r="A27" s="4" t="s">
        <v>286</v>
      </c>
    </row>
    <row r="28" spans="1:5">
      <c r="A28" s="3" t="s">
        <v>278</v>
      </c>
    </row>
    <row r="29" spans="1:5">
      <c r="A29" s="4" t="s">
        <v>32</v>
      </c>
      <c r="C29" s="5" t="n">
        <v>4943</v>
      </c>
    </row>
    <row r="30" spans="1:5">
      <c r="A30" s="4" t="s">
        <v>287</v>
      </c>
    </row>
    <row r="31" spans="1:5">
      <c r="A31" s="3" t="s">
        <v>278</v>
      </c>
    </row>
    <row r="32" spans="1:5">
      <c r="A32" s="4" t="s">
        <v>279</v>
      </c>
      <c r="C32" s="5" t="n">
        <v>2384</v>
      </c>
      <c r="D32" s="5" t="n">
        <v>2489</v>
      </c>
    </row>
    <row r="33" spans="1:5">
      <c r="A33" s="4" t="s">
        <v>288</v>
      </c>
    </row>
    <row r="34" spans="1:5">
      <c r="A34" s="3" t="s">
        <v>278</v>
      </c>
    </row>
    <row r="35" spans="1:5">
      <c r="A35" s="4" t="s">
        <v>32</v>
      </c>
      <c r="C35" s="5" t="n">
        <v>2384</v>
      </c>
      <c r="D35" s="5" t="n">
        <v>2489</v>
      </c>
    </row>
    <row r="36" spans="1:5">
      <c r="A36" s="4" t="s">
        <v>289</v>
      </c>
    </row>
    <row r="37" spans="1:5">
      <c r="A37" s="3" t="s">
        <v>278</v>
      </c>
    </row>
    <row r="38" spans="1:5">
      <c r="A38" s="4" t="s">
        <v>32</v>
      </c>
      <c r="C38" s="5" t="n">
        <v>236</v>
      </c>
    </row>
    <row r="39" spans="1:5">
      <c r="A39" s="4" t="s">
        <v>290</v>
      </c>
    </row>
    <row r="40" spans="1:5">
      <c r="A40" s="3" t="s">
        <v>278</v>
      </c>
    </row>
    <row r="41" spans="1:5">
      <c r="A41" s="4" t="s">
        <v>32</v>
      </c>
      <c r="C41" s="5" t="n">
        <v>2620</v>
      </c>
    </row>
    <row r="42" spans="1:5">
      <c r="A42" s="4" t="s">
        <v>291</v>
      </c>
    </row>
    <row r="43" spans="1:5">
      <c r="A43" s="3" t="s">
        <v>278</v>
      </c>
    </row>
    <row r="44" spans="1:5">
      <c r="A44" s="4" t="s">
        <v>279</v>
      </c>
      <c r="C44" s="5" t="n">
        <v>1951</v>
      </c>
      <c r="D44" s="5" t="n">
        <v>2149</v>
      </c>
    </row>
    <row r="45" spans="1:5">
      <c r="A45" s="4" t="s">
        <v>292</v>
      </c>
    </row>
    <row r="46" spans="1:5">
      <c r="A46" s="3" t="s">
        <v>278</v>
      </c>
    </row>
    <row r="47" spans="1:5">
      <c r="A47" s="4" t="s">
        <v>32</v>
      </c>
      <c r="C47" s="5" t="n">
        <v>1951</v>
      </c>
      <c r="D47" s="5" t="n">
        <v>2149</v>
      </c>
    </row>
    <row r="48" spans="1:5">
      <c r="A48" s="4" t="s">
        <v>293</v>
      </c>
    </row>
    <row r="49" spans="1:5">
      <c r="A49" s="3" t="s">
        <v>278</v>
      </c>
    </row>
    <row r="50" spans="1:5">
      <c r="A50" s="4" t="s">
        <v>32</v>
      </c>
      <c r="C50" s="5" t="n">
        <v>255</v>
      </c>
    </row>
    <row r="51" spans="1:5">
      <c r="A51" s="4" t="s">
        <v>294</v>
      </c>
    </row>
    <row r="52" spans="1:5">
      <c r="A52" s="3" t="s">
        <v>278</v>
      </c>
    </row>
    <row r="53" spans="1:5">
      <c r="A53" s="4" t="s">
        <v>32</v>
      </c>
      <c r="C53" s="5" t="n">
        <v>2206</v>
      </c>
    </row>
    <row r="54" spans="1:5">
      <c r="A54" s="4" t="s">
        <v>295</v>
      </c>
    </row>
    <row r="55" spans="1:5">
      <c r="A55" s="3" t="s">
        <v>278</v>
      </c>
    </row>
    <row r="56" spans="1:5">
      <c r="A56" s="4" t="s">
        <v>279</v>
      </c>
      <c r="C56" s="5" t="n">
        <v>2673</v>
      </c>
      <c r="D56" s="5" t="n">
        <v>2711</v>
      </c>
    </row>
    <row r="57" spans="1:5">
      <c r="A57" s="4" t="s">
        <v>296</v>
      </c>
    </row>
    <row r="58" spans="1:5">
      <c r="A58" s="3" t="s">
        <v>278</v>
      </c>
    </row>
    <row r="59" spans="1:5">
      <c r="A59" s="4" t="s">
        <v>32</v>
      </c>
      <c r="C59" s="5" t="n">
        <v>2776</v>
      </c>
      <c r="D59" s="5" t="n">
        <v>2780</v>
      </c>
    </row>
    <row r="60" spans="1:5">
      <c r="A60" s="4" t="s">
        <v>297</v>
      </c>
    </row>
    <row r="61" spans="1:5">
      <c r="A61" s="3" t="s">
        <v>278</v>
      </c>
    </row>
    <row r="62" spans="1:5">
      <c r="A62" s="4" t="s">
        <v>32</v>
      </c>
      <c r="C62" s="5" t="n">
        <v>-103</v>
      </c>
      <c r="D62" s="7" t="n">
        <v>-69</v>
      </c>
    </row>
    <row r="63" spans="1:5">
      <c r="A63" s="4" t="s">
        <v>298</v>
      </c>
    </row>
    <row r="64" spans="1:5">
      <c r="A64" s="3" t="s">
        <v>278</v>
      </c>
    </row>
    <row r="65" spans="1:5">
      <c r="A65" s="4" t="s">
        <v>32</v>
      </c>
      <c r="C65" s="5" t="n">
        <v>111</v>
      </c>
    </row>
    <row r="66" spans="1:5">
      <c r="A66" s="4" t="s">
        <v>299</v>
      </c>
    </row>
    <row r="67" spans="1:5">
      <c r="A67" s="3" t="s">
        <v>278</v>
      </c>
    </row>
    <row r="68" spans="1:5">
      <c r="A68" s="4" t="s">
        <v>32</v>
      </c>
      <c r="C68" s="7" t="n">
        <v>2784</v>
      </c>
    </row>
    <row r="69" spans="1:5"/>
    <row r="70" spans="1:5">
      <c r="A70" s="4" t="s">
        <v>33</v>
      </c>
      <c r="B70" s="4" t="s">
        <v>54</v>
      </c>
    </row>
  </sheetData>
  <mergeCells count="4">
    <mergeCell ref="A1:B2"/>
    <mergeCell ref="C1:D1"/>
    <mergeCell ref="A69:D69"/>
    <mergeCell ref="B70:D7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28</v>
      </c>
    </row>
    <row r="2" spans="1:4">
      <c r="B2" s="2" t="s">
        <v>2</v>
      </c>
      <c r="C2" s="2" t="s">
        <v>29</v>
      </c>
      <c r="D2" s="2" t="s">
        <v>30</v>
      </c>
    </row>
    <row r="3" spans="1:4">
      <c r="A3" s="3" t="s">
        <v>278</v>
      </c>
    </row>
    <row r="4" spans="1:4">
      <c r="A4" s="4" t="s">
        <v>301</v>
      </c>
      <c r="B4" s="7" t="n">
        <v>4438</v>
      </c>
      <c r="C4" s="7" t="n">
        <v>2574</v>
      </c>
      <c r="D4" s="7" t="n">
        <v>6412</v>
      </c>
    </row>
    <row r="5" spans="1:4">
      <c r="A5" s="4" t="s">
        <v>41</v>
      </c>
      <c r="B5" s="5" t="n">
        <v>-701</v>
      </c>
      <c r="C5" s="5" t="n">
        <v>-325</v>
      </c>
      <c r="D5" s="5" t="n">
        <v>-1094</v>
      </c>
    </row>
    <row r="6" spans="1:4">
      <c r="A6" s="4" t="s">
        <v>44</v>
      </c>
      <c r="B6" s="5" t="n">
        <v>232</v>
      </c>
      <c r="C6" s="5" t="n">
        <v>778</v>
      </c>
      <c r="D6" s="5" t="n">
        <v>24209</v>
      </c>
    </row>
    <row r="7" spans="1:4">
      <c r="A7" s="4" t="s">
        <v>45</v>
      </c>
      <c r="B7" s="5" t="n">
        <v>3969</v>
      </c>
      <c r="C7" s="5" t="n">
        <v>3027</v>
      </c>
      <c r="D7" s="5" t="n">
        <v>29527</v>
      </c>
    </row>
    <row r="8" spans="1:4">
      <c r="A8" s="4" t="s">
        <v>46</v>
      </c>
      <c r="B8" s="5" t="n">
        <v>-1193</v>
      </c>
      <c r="C8" s="5" t="n">
        <v>-680</v>
      </c>
      <c r="D8" s="5" t="n">
        <v>8129</v>
      </c>
    </row>
    <row r="9" spans="1:4">
      <c r="A9" s="4" t="s">
        <v>50</v>
      </c>
      <c r="B9" s="5" t="n">
        <v>86</v>
      </c>
      <c r="C9" s="5" t="n">
        <v>86</v>
      </c>
      <c r="D9" s="5" t="n">
        <v>171</v>
      </c>
    </row>
    <row r="10" spans="1:4">
      <c r="A10" s="4" t="s">
        <v>302</v>
      </c>
      <c r="B10" s="7" t="n">
        <v>2690</v>
      </c>
      <c r="C10" s="7" t="n">
        <v>2261</v>
      </c>
      <c r="D10" s="7" t="n">
        <v>37485</v>
      </c>
    </row>
    <row r="11" spans="1:4">
      <c r="A11" s="4" t="s">
        <v>53</v>
      </c>
      <c r="B11" s="8" t="n">
        <v>1.174</v>
      </c>
      <c r="C11" s="8" t="n">
        <v>1.214</v>
      </c>
      <c r="D11" s="8" t="n">
        <v>18.276</v>
      </c>
    </row>
    <row r="12" spans="1:4">
      <c r="A12" s="4" t="s">
        <v>303</v>
      </c>
    </row>
    <row r="13" spans="1:4">
      <c r="A13" s="3" t="s">
        <v>278</v>
      </c>
    </row>
    <row r="14" spans="1:4">
      <c r="A14" s="4" t="s">
        <v>301</v>
      </c>
      <c r="C14" s="7" t="n">
        <v>2574</v>
      </c>
    </row>
    <row r="15" spans="1:4">
      <c r="A15" s="4" t="s">
        <v>41</v>
      </c>
      <c r="C15" s="5" t="n">
        <v>-325</v>
      </c>
    </row>
    <row r="16" spans="1:4">
      <c r="A16" s="4" t="s">
        <v>44</v>
      </c>
      <c r="C16" s="5" t="n">
        <v>778</v>
      </c>
    </row>
    <row r="17" spans="1:4">
      <c r="A17" s="4" t="s">
        <v>45</v>
      </c>
      <c r="C17" s="5" t="n">
        <v>3027</v>
      </c>
    </row>
    <row r="18" spans="1:4">
      <c r="A18" s="4" t="s">
        <v>46</v>
      </c>
      <c r="C18" s="5" t="n">
        <v>-680</v>
      </c>
    </row>
    <row r="19" spans="1:4">
      <c r="A19" s="4" t="s">
        <v>50</v>
      </c>
      <c r="C19" s="5" t="n">
        <v>-86</v>
      </c>
    </row>
    <row r="20" spans="1:4">
      <c r="A20" s="4" t="s">
        <v>302</v>
      </c>
      <c r="C20" s="7" t="n">
        <v>2261</v>
      </c>
    </row>
    <row r="21" spans="1:4">
      <c r="A21" s="4" t="s">
        <v>304</v>
      </c>
      <c r="C21" s="5" t="n">
        <v>1863000000</v>
      </c>
    </row>
    <row r="22" spans="1:4">
      <c r="A22" s="4" t="s">
        <v>53</v>
      </c>
      <c r="C22" s="8" t="n">
        <v>1.214</v>
      </c>
    </row>
    <row r="23" spans="1:4">
      <c r="A23" s="4" t="s">
        <v>305</v>
      </c>
    </row>
    <row r="24" spans="1:4">
      <c r="A24" s="3" t="s">
        <v>278</v>
      </c>
    </row>
    <row r="25" spans="1:4">
      <c r="A25" s="4" t="s">
        <v>301</v>
      </c>
      <c r="C25" s="7" t="n">
        <v>267</v>
      </c>
    </row>
    <row r="26" spans="1:4">
      <c r="A26" s="4" t="s">
        <v>41</v>
      </c>
      <c r="C26" s="5" t="n">
        <v>49</v>
      </c>
    </row>
    <row r="27" spans="1:4">
      <c r="A27" s="4" t="s">
        <v>44</v>
      </c>
      <c r="C27" s="5" t="n">
        <v>-22</v>
      </c>
    </row>
    <row r="28" spans="1:4">
      <c r="A28" s="4" t="s">
        <v>45</v>
      </c>
      <c r="C28" s="5" t="n">
        <v>294</v>
      </c>
    </row>
    <row r="29" spans="1:4">
      <c r="A29" s="4" t="s">
        <v>46</v>
      </c>
      <c r="C29" s="5" t="n">
        <v>-48</v>
      </c>
    </row>
    <row r="30" spans="1:4">
      <c r="A30" s="4" t="s">
        <v>50</v>
      </c>
      <c r="C30" s="5" t="n">
        <v>-2</v>
      </c>
    </row>
    <row r="31" spans="1:4">
      <c r="A31" s="4" t="s">
        <v>302</v>
      </c>
      <c r="C31" s="5" t="n">
        <v>244</v>
      </c>
    </row>
    <row r="32" spans="1:4">
      <c r="A32" s="4" t="s">
        <v>306</v>
      </c>
    </row>
    <row r="33" spans="1:4">
      <c r="A33" s="3" t="s">
        <v>278</v>
      </c>
    </row>
    <row r="34" spans="1:4">
      <c r="A34" s="4" t="s">
        <v>301</v>
      </c>
      <c r="C34" s="5" t="n">
        <v>2841</v>
      </c>
    </row>
    <row r="35" spans="1:4">
      <c r="A35" s="4" t="s">
        <v>41</v>
      </c>
      <c r="C35" s="5" t="n">
        <v>-276</v>
      </c>
    </row>
    <row r="36" spans="1:4">
      <c r="A36" s="4" t="s">
        <v>44</v>
      </c>
      <c r="C36" s="5" t="n">
        <v>756</v>
      </c>
    </row>
    <row r="37" spans="1:4">
      <c r="A37" s="4" t="s">
        <v>45</v>
      </c>
      <c r="C37" s="5" t="n">
        <v>3321</v>
      </c>
    </row>
    <row r="38" spans="1:4">
      <c r="A38" s="4" t="s">
        <v>46</v>
      </c>
      <c r="C38" s="5" t="n">
        <v>-728</v>
      </c>
    </row>
    <row r="39" spans="1:4">
      <c r="A39" s="4" t="s">
        <v>50</v>
      </c>
      <c r="C39" s="5" t="n">
        <v>-88</v>
      </c>
    </row>
    <row r="40" spans="1:4">
      <c r="A40" s="4" t="s">
        <v>302</v>
      </c>
      <c r="C40" s="7" t="n">
        <v>2505</v>
      </c>
    </row>
    <row r="41" spans="1:4">
      <c r="A41" s="4" t="s">
        <v>304</v>
      </c>
      <c r="C41" s="5" t="n">
        <v>1863000000</v>
      </c>
    </row>
    <row r="42" spans="1:4">
      <c r="A42" s="4" t="s">
        <v>53</v>
      </c>
      <c r="C42" s="8" t="n">
        <v>1.344</v>
      </c>
    </row>
    <row r="43" spans="1:4">
      <c r="A43" s="4" t="s">
        <v>307</v>
      </c>
    </row>
    <row r="44" spans="1:4">
      <c r="A44" s="3" t="s">
        <v>278</v>
      </c>
    </row>
    <row r="45" spans="1:4">
      <c r="A45" s="4" t="s">
        <v>301</v>
      </c>
      <c r="B45" s="7" t="n">
        <v>4438</v>
      </c>
    </row>
    <row r="46" spans="1:4">
      <c r="A46" s="4" t="s">
        <v>41</v>
      </c>
      <c r="B46" s="5" t="n">
        <v>-701</v>
      </c>
    </row>
    <row r="47" spans="1:4">
      <c r="A47" s="4" t="s">
        <v>44</v>
      </c>
      <c r="B47" s="5" t="n">
        <v>232</v>
      </c>
    </row>
    <row r="48" spans="1:4">
      <c r="A48" s="4" t="s">
        <v>45</v>
      </c>
      <c r="B48" s="5" t="n">
        <v>3969</v>
      </c>
    </row>
    <row r="49" spans="1:4">
      <c r="A49" s="4" t="s">
        <v>46</v>
      </c>
      <c r="B49" s="5" t="n">
        <v>-1193</v>
      </c>
    </row>
    <row r="50" spans="1:4">
      <c r="A50" s="4" t="s">
        <v>50</v>
      </c>
      <c r="B50" s="5" t="n">
        <v>-86</v>
      </c>
    </row>
    <row r="51" spans="1:4">
      <c r="A51" s="4" t="s">
        <v>302</v>
      </c>
      <c r="B51" s="7" t="n">
        <v>2690</v>
      </c>
    </row>
    <row r="52" spans="1:4">
      <c r="A52" s="4" t="s">
        <v>304</v>
      </c>
      <c r="B52" s="5" t="n">
        <v>2291000000</v>
      </c>
    </row>
    <row r="53" spans="1:4">
      <c r="A53" s="4" t="s">
        <v>53</v>
      </c>
      <c r="B53" s="8" t="n">
        <v>1.174</v>
      </c>
    </row>
    <row r="54" spans="1:4">
      <c r="A54" s="4" t="s">
        <v>308</v>
      </c>
    </row>
    <row r="55" spans="1:4">
      <c r="A55" s="3" t="s">
        <v>278</v>
      </c>
    </row>
    <row r="56" spans="1:4">
      <c r="A56" s="4" t="s">
        <v>301</v>
      </c>
      <c r="B56" s="7" t="n">
        <v>380</v>
      </c>
    </row>
    <row r="57" spans="1:4">
      <c r="A57" s="4" t="s">
        <v>41</v>
      </c>
      <c r="B57" s="5" t="n">
        <v>35</v>
      </c>
    </row>
    <row r="58" spans="1:4">
      <c r="A58" s="4" t="s">
        <v>44</v>
      </c>
      <c r="B58" s="5" t="n">
        <v>-37</v>
      </c>
    </row>
    <row r="59" spans="1:4">
      <c r="A59" s="4" t="s">
        <v>45</v>
      </c>
      <c r="B59" s="5" t="n">
        <v>378</v>
      </c>
    </row>
    <row r="60" spans="1:4">
      <c r="A60" s="4" t="s">
        <v>46</v>
      </c>
      <c r="B60" s="5" t="n">
        <v>75</v>
      </c>
    </row>
    <row r="61" spans="1:4">
      <c r="A61" s="4" t="s">
        <v>302</v>
      </c>
      <c r="B61" s="5" t="n">
        <v>453</v>
      </c>
    </row>
    <row r="62" spans="1:4">
      <c r="A62" s="4" t="s">
        <v>309</v>
      </c>
    </row>
    <row r="63" spans="1:4">
      <c r="A63" s="3" t="s">
        <v>278</v>
      </c>
    </row>
    <row r="64" spans="1:4">
      <c r="A64" s="4" t="s">
        <v>301</v>
      </c>
      <c r="B64" s="5" t="n">
        <v>4818</v>
      </c>
    </row>
    <row r="65" spans="1:4">
      <c r="A65" s="4" t="s">
        <v>41</v>
      </c>
      <c r="B65" s="5" t="n">
        <v>-666</v>
      </c>
    </row>
    <row r="66" spans="1:4">
      <c r="A66" s="4" t="s">
        <v>44</v>
      </c>
      <c r="B66" s="5" t="n">
        <v>195</v>
      </c>
    </row>
    <row r="67" spans="1:4">
      <c r="A67" s="4" t="s">
        <v>45</v>
      </c>
      <c r="B67" s="5" t="n">
        <v>4347</v>
      </c>
    </row>
    <row r="68" spans="1:4">
      <c r="A68" s="4" t="s">
        <v>46</v>
      </c>
      <c r="B68" s="5" t="n">
        <v>-1118</v>
      </c>
    </row>
    <row r="69" spans="1:4">
      <c r="A69" s="4" t="s">
        <v>50</v>
      </c>
      <c r="B69" s="5" t="n">
        <v>-86</v>
      </c>
    </row>
    <row r="70" spans="1:4">
      <c r="A70" s="4" t="s">
        <v>302</v>
      </c>
      <c r="B70" s="7" t="n">
        <v>3143</v>
      </c>
    </row>
    <row r="71" spans="1:4">
      <c r="A71" s="4" t="s">
        <v>304</v>
      </c>
      <c r="B71" s="5" t="n">
        <v>2291000000</v>
      </c>
    </row>
    <row r="72" spans="1:4">
      <c r="A72" s="4" t="s">
        <v>53</v>
      </c>
      <c r="B72" s="8" t="n">
        <v>1.372</v>
      </c>
    </row>
    <row r="73" spans="1:4">
      <c r="A73" s="4" t="s">
        <v>310</v>
      </c>
    </row>
    <row r="74" spans="1:4">
      <c r="A74" s="3" t="s">
        <v>278</v>
      </c>
    </row>
    <row r="75" spans="1:4">
      <c r="A75" s="4" t="s">
        <v>301</v>
      </c>
      <c r="B75" s="7" t="n">
        <v>398</v>
      </c>
    </row>
    <row r="76" spans="1:4">
      <c r="A76" s="4" t="s">
        <v>41</v>
      </c>
      <c r="B76" s="5" t="n">
        <v>-61</v>
      </c>
    </row>
    <row r="77" spans="1:4">
      <c r="A77" s="4" t="s">
        <v>44</v>
      </c>
      <c r="B77" s="5" t="n">
        <v>18</v>
      </c>
    </row>
    <row r="78" spans="1:4">
      <c r="A78" s="4" t="s">
        <v>45</v>
      </c>
      <c r="B78" s="5" t="n">
        <v>355</v>
      </c>
    </row>
    <row r="79" spans="1:4">
      <c r="A79" s="4" t="s">
        <v>46</v>
      </c>
      <c r="B79" s="5" t="n">
        <v>-90</v>
      </c>
    </row>
    <row r="80" spans="1:4">
      <c r="A80" s="4" t="s">
        <v>50</v>
      </c>
      <c r="B80" s="5" t="n">
        <v>-8</v>
      </c>
    </row>
    <row r="81" spans="1:4">
      <c r="A81" s="4" t="s">
        <v>302</v>
      </c>
      <c r="B81" s="5" t="n">
        <v>257</v>
      </c>
    </row>
    <row r="82" spans="1:4">
      <c r="A82" s="4" t="s">
        <v>311</v>
      </c>
    </row>
    <row r="83" spans="1:4">
      <c r="A83" s="3" t="s">
        <v>278</v>
      </c>
    </row>
    <row r="84" spans="1:4">
      <c r="A84" s="4" t="s">
        <v>301</v>
      </c>
      <c r="B84" s="5" t="n">
        <v>5216</v>
      </c>
    </row>
    <row r="85" spans="1:4">
      <c r="A85" s="4" t="s">
        <v>41</v>
      </c>
      <c r="B85" s="5" t="n">
        <v>-727</v>
      </c>
    </row>
    <row r="86" spans="1:4">
      <c r="A86" s="4" t="s">
        <v>44</v>
      </c>
      <c r="B86" s="5" t="n">
        <v>213</v>
      </c>
    </row>
    <row r="87" spans="1:4">
      <c r="A87" s="4" t="s">
        <v>45</v>
      </c>
      <c r="B87" s="5" t="n">
        <v>4702</v>
      </c>
    </row>
    <row r="88" spans="1:4">
      <c r="A88" s="4" t="s">
        <v>46</v>
      </c>
      <c r="B88" s="5" t="n">
        <v>-1208</v>
      </c>
    </row>
    <row r="89" spans="1:4">
      <c r="A89" s="4" t="s">
        <v>50</v>
      </c>
      <c r="B89" s="5" t="n">
        <v>-94</v>
      </c>
    </row>
    <row r="90" spans="1:4">
      <c r="A90" s="4" t="s">
        <v>302</v>
      </c>
      <c r="B90" s="7" t="n">
        <v>3400</v>
      </c>
    </row>
    <row r="91" spans="1:4">
      <c r="A91" s="4" t="s">
        <v>304</v>
      </c>
      <c r="B91" s="5" t="n">
        <v>2291000000</v>
      </c>
    </row>
    <row r="92" spans="1:4">
      <c r="A92" s="4" t="s">
        <v>53</v>
      </c>
      <c r="B92" s="8" t="n">
        <v>1.484</v>
      </c>
    </row>
    <row r="93" spans="1:4">
      <c r="A93" s="4" t="s">
        <v>312</v>
      </c>
    </row>
    <row r="94" spans="1:4">
      <c r="A94" s="3" t="s">
        <v>278</v>
      </c>
    </row>
    <row r="95" spans="1:4">
      <c r="A95" s="4" t="s">
        <v>301</v>
      </c>
      <c r="B95" s="7" t="n">
        <v>1875</v>
      </c>
    </row>
    <row r="96" spans="1:4">
      <c r="A96" s="4" t="s">
        <v>313</v>
      </c>
    </row>
    <row r="97" spans="1:4">
      <c r="A97" s="3" t="s">
        <v>278</v>
      </c>
    </row>
    <row r="98" spans="1:4">
      <c r="A98" s="4" t="s">
        <v>301</v>
      </c>
      <c r="B98" s="5" t="n">
        <v>214</v>
      </c>
    </row>
    <row r="99" spans="1:4">
      <c r="A99" s="4" t="s">
        <v>314</v>
      </c>
    </row>
    <row r="100" spans="1:4">
      <c r="A100" s="3" t="s">
        <v>278</v>
      </c>
    </row>
    <row r="101" spans="1:4">
      <c r="A101" s="4" t="s">
        <v>301</v>
      </c>
      <c r="B101" s="5" t="n">
        <v>2089</v>
      </c>
    </row>
    <row r="102" spans="1:4">
      <c r="A102" s="4" t="s">
        <v>315</v>
      </c>
    </row>
    <row r="103" spans="1:4">
      <c r="A103" s="3" t="s">
        <v>278</v>
      </c>
    </row>
    <row r="104" spans="1:4">
      <c r="A104" s="4" t="s">
        <v>301</v>
      </c>
      <c r="B104" s="5" t="n">
        <v>206</v>
      </c>
    </row>
    <row r="105" spans="1:4">
      <c r="A105" s="4" t="s">
        <v>316</v>
      </c>
    </row>
    <row r="106" spans="1:4">
      <c r="A106" s="3" t="s">
        <v>278</v>
      </c>
    </row>
    <row r="107" spans="1:4">
      <c r="A107" s="4" t="s">
        <v>301</v>
      </c>
      <c r="B107" s="5" t="n">
        <v>2295</v>
      </c>
    </row>
    <row r="108" spans="1:4">
      <c r="A108" s="4" t="s">
        <v>317</v>
      </c>
    </row>
    <row r="109" spans="1:4">
      <c r="A109" s="3" t="s">
        <v>278</v>
      </c>
    </row>
    <row r="110" spans="1:4">
      <c r="A110" s="4" t="s">
        <v>301</v>
      </c>
      <c r="C110" s="7" t="n">
        <v>1016</v>
      </c>
    </row>
    <row r="111" spans="1:4">
      <c r="A111" s="4" t="s">
        <v>318</v>
      </c>
    </row>
    <row r="112" spans="1:4">
      <c r="A112" s="3" t="s">
        <v>278</v>
      </c>
    </row>
    <row r="113" spans="1:4">
      <c r="A113" s="4" t="s">
        <v>301</v>
      </c>
      <c r="C113" s="5" t="n">
        <v>45</v>
      </c>
    </row>
    <row r="114" spans="1:4">
      <c r="A114" s="4" t="s">
        <v>319</v>
      </c>
    </row>
    <row r="115" spans="1:4">
      <c r="A115" s="3" t="s">
        <v>278</v>
      </c>
    </row>
    <row r="116" spans="1:4">
      <c r="A116" s="4" t="s">
        <v>301</v>
      </c>
      <c r="C116" s="5" t="n">
        <v>1061</v>
      </c>
    </row>
    <row r="117" spans="1:4">
      <c r="A117" s="4" t="s">
        <v>320</v>
      </c>
    </row>
    <row r="118" spans="1:4">
      <c r="A118" s="3" t="s">
        <v>278</v>
      </c>
    </row>
    <row r="119" spans="1:4">
      <c r="A119" s="4" t="s">
        <v>301</v>
      </c>
      <c r="B119" s="5" t="n">
        <v>920</v>
      </c>
    </row>
    <row r="120" spans="1:4">
      <c r="A120" s="4" t="s">
        <v>321</v>
      </c>
    </row>
    <row r="121" spans="1:4">
      <c r="A121" s="3" t="s">
        <v>278</v>
      </c>
    </row>
    <row r="122" spans="1:4">
      <c r="A122" s="4" t="s">
        <v>301</v>
      </c>
      <c r="B122" s="5" t="n">
        <v>30</v>
      </c>
    </row>
    <row r="123" spans="1:4">
      <c r="A123" s="4" t="s">
        <v>322</v>
      </c>
    </row>
    <row r="124" spans="1:4">
      <c r="A124" s="3" t="s">
        <v>278</v>
      </c>
    </row>
    <row r="125" spans="1:4">
      <c r="A125" s="4" t="s">
        <v>301</v>
      </c>
      <c r="B125" s="5" t="n">
        <v>950</v>
      </c>
    </row>
    <row r="126" spans="1:4">
      <c r="A126" s="4" t="s">
        <v>323</v>
      </c>
    </row>
    <row r="127" spans="1:4">
      <c r="A127" s="3" t="s">
        <v>278</v>
      </c>
    </row>
    <row r="128" spans="1:4">
      <c r="A128" s="4" t="s">
        <v>301</v>
      </c>
      <c r="B128" s="5" t="n">
        <v>83</v>
      </c>
    </row>
    <row r="129" spans="1:4">
      <c r="A129" s="4" t="s">
        <v>324</v>
      </c>
    </row>
    <row r="130" spans="1:4">
      <c r="A130" s="3" t="s">
        <v>278</v>
      </c>
    </row>
    <row r="131" spans="1:4">
      <c r="A131" s="4" t="s">
        <v>301</v>
      </c>
      <c r="B131" s="5" t="n">
        <v>1033</v>
      </c>
    </row>
    <row r="132" spans="1:4">
      <c r="A132" s="4" t="s">
        <v>325</v>
      </c>
    </row>
    <row r="133" spans="1:4">
      <c r="A133" s="3" t="s">
        <v>278</v>
      </c>
    </row>
    <row r="134" spans="1:4">
      <c r="A134" s="4" t="s">
        <v>301</v>
      </c>
      <c r="C134" s="5" t="n">
        <v>806</v>
      </c>
    </row>
    <row r="135" spans="1:4">
      <c r="A135" s="4" t="s">
        <v>326</v>
      </c>
    </row>
    <row r="136" spans="1:4">
      <c r="A136" s="3" t="s">
        <v>278</v>
      </c>
    </row>
    <row r="137" spans="1:4">
      <c r="A137" s="4" t="s">
        <v>301</v>
      </c>
      <c r="C137" s="5" t="n">
        <v>54</v>
      </c>
    </row>
    <row r="138" spans="1:4">
      <c r="A138" s="4" t="s">
        <v>327</v>
      </c>
    </row>
    <row r="139" spans="1:4">
      <c r="A139" s="3" t="s">
        <v>278</v>
      </c>
    </row>
    <row r="140" spans="1:4">
      <c r="A140" s="4" t="s">
        <v>301</v>
      </c>
      <c r="C140" s="5" t="n">
        <v>860</v>
      </c>
    </row>
    <row r="141" spans="1:4">
      <c r="A141" s="4" t="s">
        <v>328</v>
      </c>
    </row>
    <row r="142" spans="1:4">
      <c r="A142" s="3" t="s">
        <v>278</v>
      </c>
    </row>
    <row r="143" spans="1:4">
      <c r="A143" s="4" t="s">
        <v>301</v>
      </c>
      <c r="B143" s="5" t="n">
        <v>796</v>
      </c>
    </row>
    <row r="144" spans="1:4">
      <c r="A144" s="4" t="s">
        <v>329</v>
      </c>
    </row>
    <row r="145" spans="1:4">
      <c r="A145" s="3" t="s">
        <v>278</v>
      </c>
    </row>
    <row r="146" spans="1:4">
      <c r="A146" s="4" t="s">
        <v>301</v>
      </c>
      <c r="B146" s="5" t="n">
        <v>33</v>
      </c>
    </row>
    <row r="147" spans="1:4">
      <c r="A147" s="4" t="s">
        <v>330</v>
      </c>
    </row>
    <row r="148" spans="1:4">
      <c r="A148" s="3" t="s">
        <v>278</v>
      </c>
    </row>
    <row r="149" spans="1:4">
      <c r="A149" s="4" t="s">
        <v>301</v>
      </c>
      <c r="B149" s="5" t="n">
        <v>829</v>
      </c>
    </row>
    <row r="150" spans="1:4">
      <c r="A150" s="4" t="s">
        <v>331</v>
      </c>
    </row>
    <row r="151" spans="1:4">
      <c r="A151" s="3" t="s">
        <v>278</v>
      </c>
    </row>
    <row r="152" spans="1:4">
      <c r="A152" s="4" t="s">
        <v>301</v>
      </c>
      <c r="B152" s="5" t="n">
        <v>91</v>
      </c>
    </row>
    <row r="153" spans="1:4">
      <c r="A153" s="4" t="s">
        <v>332</v>
      </c>
    </row>
    <row r="154" spans="1:4">
      <c r="A154" s="3" t="s">
        <v>278</v>
      </c>
    </row>
    <row r="155" spans="1:4">
      <c r="A155" s="4" t="s">
        <v>301</v>
      </c>
      <c r="B155" s="5" t="n">
        <v>920</v>
      </c>
    </row>
    <row r="156" spans="1:4">
      <c r="A156" s="4" t="s">
        <v>333</v>
      </c>
    </row>
    <row r="157" spans="1:4">
      <c r="A157" s="3" t="s">
        <v>278</v>
      </c>
    </row>
    <row r="158" spans="1:4">
      <c r="A158" s="4" t="s">
        <v>301</v>
      </c>
      <c r="C158" s="5" t="n">
        <v>752</v>
      </c>
    </row>
    <row r="159" spans="1:4">
      <c r="A159" s="4" t="s">
        <v>334</v>
      </c>
    </row>
    <row r="160" spans="1:4">
      <c r="A160" s="3" t="s">
        <v>278</v>
      </c>
    </row>
    <row r="161" spans="1:4">
      <c r="A161" s="4" t="s">
        <v>301</v>
      </c>
      <c r="C161" s="5" t="n">
        <v>168</v>
      </c>
    </row>
    <row r="162" spans="1:4">
      <c r="A162" s="4" t="s">
        <v>335</v>
      </c>
    </row>
    <row r="163" spans="1:4">
      <c r="A163" s="3" t="s">
        <v>278</v>
      </c>
    </row>
    <row r="164" spans="1:4">
      <c r="A164" s="4" t="s">
        <v>301</v>
      </c>
      <c r="C164" s="7" t="n">
        <v>920</v>
      </c>
    </row>
    <row r="165" spans="1:4">
      <c r="A165" s="4" t="s">
        <v>336</v>
      </c>
    </row>
    <row r="166" spans="1:4">
      <c r="A166" s="3" t="s">
        <v>278</v>
      </c>
    </row>
    <row r="167" spans="1:4">
      <c r="A167" s="4" t="s">
        <v>301</v>
      </c>
      <c r="B167" s="5" t="n">
        <v>847</v>
      </c>
    </row>
    <row r="168" spans="1:4">
      <c r="A168" s="4" t="s">
        <v>337</v>
      </c>
    </row>
    <row r="169" spans="1:4">
      <c r="A169" s="3" t="s">
        <v>278</v>
      </c>
    </row>
    <row r="170" spans="1:4">
      <c r="A170" s="4" t="s">
        <v>301</v>
      </c>
      <c r="B170" s="5" t="n">
        <v>103</v>
      </c>
    </row>
    <row r="171" spans="1:4">
      <c r="A171" s="4" t="s">
        <v>338</v>
      </c>
    </row>
    <row r="172" spans="1:4">
      <c r="A172" s="3" t="s">
        <v>278</v>
      </c>
    </row>
    <row r="173" spans="1:4">
      <c r="A173" s="4" t="s">
        <v>301</v>
      </c>
      <c r="B173" s="5" t="n">
        <v>950</v>
      </c>
    </row>
    <row r="174" spans="1:4">
      <c r="A174" s="4" t="s">
        <v>339</v>
      </c>
    </row>
    <row r="175" spans="1:4">
      <c r="A175" s="3" t="s">
        <v>278</v>
      </c>
    </row>
    <row r="176" spans="1:4">
      <c r="A176" s="4" t="s">
        <v>301</v>
      </c>
      <c r="B176" s="5" t="n">
        <v>18</v>
      </c>
    </row>
    <row r="177" spans="1:4">
      <c r="A177" s="4" t="s">
        <v>340</v>
      </c>
    </row>
    <row r="178" spans="1:4">
      <c r="A178" s="3" t="s">
        <v>278</v>
      </c>
    </row>
    <row r="179" spans="1:4">
      <c r="A179" s="4" t="s">
        <v>301</v>
      </c>
      <c r="B179" s="7" t="n">
        <v>9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1</v>
      </c>
      <c r="D1" s="2" t="s">
        <v>28</v>
      </c>
    </row>
    <row r="2" spans="1:4">
      <c r="B2" s="2" t="s">
        <v>2</v>
      </c>
      <c r="C2" s="2" t="s">
        <v>29</v>
      </c>
      <c r="D2" s="2" t="s">
        <v>30</v>
      </c>
    </row>
    <row r="3" spans="1:4">
      <c r="A3" s="3" t="s">
        <v>342</v>
      </c>
    </row>
    <row r="4" spans="1:4">
      <c r="A4" s="4" t="s">
        <v>36</v>
      </c>
      <c r="B4" s="7" t="n">
        <v>36</v>
      </c>
      <c r="C4" s="7" t="n">
        <v>50</v>
      </c>
      <c r="D4" s="7" t="n">
        <v>193</v>
      </c>
    </row>
    <row r="5" spans="1:4">
      <c r="A5" s="4" t="s">
        <v>343</v>
      </c>
      <c r="B5" s="5" t="n">
        <v>27</v>
      </c>
      <c r="C5" s="5" t="n">
        <v>6</v>
      </c>
      <c r="D5" s="5" t="n">
        <v>85</v>
      </c>
    </row>
    <row r="6" spans="1:4">
      <c r="A6" s="4" t="s">
        <v>39</v>
      </c>
      <c r="B6" s="5" t="n">
        <v>42</v>
      </c>
      <c r="C6" s="5" t="n">
        <v>77</v>
      </c>
      <c r="D6" s="5" t="n">
        <v>330</v>
      </c>
    </row>
    <row r="7" spans="1:4">
      <c r="A7" s="4" t="s">
        <v>38</v>
      </c>
      <c r="B7" s="5" t="n">
        <v>-6</v>
      </c>
      <c r="D7" s="5" t="n">
        <v>-8</v>
      </c>
    </row>
    <row r="8" spans="1:4">
      <c r="A8" s="4" t="s">
        <v>344</v>
      </c>
      <c r="B8" s="7" t="n">
        <v>99</v>
      </c>
      <c r="C8" s="7" t="n">
        <v>133</v>
      </c>
      <c r="D8" s="7" t="n">
        <v>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5</v>
      </c>
      <c r="B1" s="2" t="s">
        <v>1</v>
      </c>
      <c r="D1" s="2" t="s">
        <v>28</v>
      </c>
    </row>
    <row r="2" spans="1:4">
      <c r="B2" s="2" t="s">
        <v>2</v>
      </c>
      <c r="C2" s="2" t="s">
        <v>29</v>
      </c>
      <c r="D2" s="2" t="s">
        <v>30</v>
      </c>
    </row>
    <row r="3" spans="1:4">
      <c r="A3" s="3" t="s">
        <v>346</v>
      </c>
    </row>
    <row r="4" spans="1:4">
      <c r="A4" s="4" t="s">
        <v>347</v>
      </c>
      <c r="B4" s="7" t="n">
        <v>189</v>
      </c>
      <c r="C4" s="7" t="n">
        <v>134</v>
      </c>
      <c r="D4" s="7" t="n">
        <v>383</v>
      </c>
    </row>
    <row r="5" spans="1:4">
      <c r="A5" s="4" t="s">
        <v>264</v>
      </c>
    </row>
    <row r="6" spans="1:4">
      <c r="A6" s="3" t="s">
        <v>346</v>
      </c>
    </row>
    <row r="7" spans="1:4">
      <c r="A7" s="4" t="s">
        <v>348</v>
      </c>
      <c r="B7" s="4" t="s">
        <v>3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0</v>
      </c>
      <c r="B1" s="2" t="s">
        <v>351</v>
      </c>
      <c r="C1" s="2" t="s">
        <v>352</v>
      </c>
      <c r="D1" s="2" t="s">
        <v>110</v>
      </c>
      <c r="E1" s="2" t="s">
        <v>112</v>
      </c>
      <c r="F1" s="2" t="s">
        <v>111</v>
      </c>
      <c r="G1" s="2" t="s">
        <v>353</v>
      </c>
    </row>
    <row r="2" spans="1:7">
      <c r="A2" s="4" t="s">
        <v>354</v>
      </c>
    </row>
    <row r="3" spans="1:7">
      <c r="A3" s="3" t="s">
        <v>346</v>
      </c>
    </row>
    <row r="4" spans="1:7">
      <c r="A4" s="4" t="s">
        <v>355</v>
      </c>
      <c r="D4" s="7" t="n">
        <v>0</v>
      </c>
    </row>
    <row r="5" spans="1:7">
      <c r="A5" s="4" t="s">
        <v>356</v>
      </c>
      <c r="E5" s="7" t="n">
        <v>0</v>
      </c>
    </row>
    <row r="6" spans="1:7">
      <c r="A6" s="4" t="s">
        <v>357</v>
      </c>
    </row>
    <row r="7" spans="1:7">
      <c r="A7" s="3" t="s">
        <v>346</v>
      </c>
    </row>
    <row r="8" spans="1:7">
      <c r="A8" s="4" t="s">
        <v>358</v>
      </c>
      <c r="C8" s="9" t="n">
        <v>135</v>
      </c>
    </row>
    <row r="9" spans="1:7">
      <c r="A9" s="4" t="s">
        <v>359</v>
      </c>
    </row>
    <row r="10" spans="1:7">
      <c r="A10" s="3" t="s">
        <v>346</v>
      </c>
    </row>
    <row r="11" spans="1:7">
      <c r="A11" s="4" t="s">
        <v>360</v>
      </c>
      <c r="B11" s="10" t="n">
        <v>185</v>
      </c>
    </row>
    <row r="12" spans="1:7">
      <c r="A12" s="4" t="s">
        <v>361</v>
      </c>
    </row>
    <row r="13" spans="1:7">
      <c r="A13" s="3" t="s">
        <v>346</v>
      </c>
    </row>
    <row r="14" spans="1:7">
      <c r="A14" s="4" t="s">
        <v>362</v>
      </c>
      <c r="G14" s="7" t="n">
        <v>274000000</v>
      </c>
    </row>
    <row r="15" spans="1:7">
      <c r="A15" s="4" t="s">
        <v>363</v>
      </c>
      <c r="D15" s="5" t="n">
        <v>129000000</v>
      </c>
      <c r="E15" s="5" t="n">
        <v>161000000</v>
      </c>
      <c r="F15" s="7" t="n">
        <v>138000000</v>
      </c>
    </row>
    <row r="16" spans="1:7">
      <c r="A16" s="4" t="s">
        <v>364</v>
      </c>
    </row>
    <row r="17" spans="1:7">
      <c r="A17" s="3" t="s">
        <v>346</v>
      </c>
    </row>
    <row r="18" spans="1:7">
      <c r="A18" s="4" t="s">
        <v>365</v>
      </c>
      <c r="D18" s="7" t="n">
        <v>9000000</v>
      </c>
      <c r="E18" s="7" t="n">
        <v>2000000</v>
      </c>
      <c r="F18" s="7" t="n">
        <v>2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6</v>
      </c>
      <c r="B1" s="2" t="s">
        <v>1</v>
      </c>
      <c r="D1" s="2" t="s">
        <v>28</v>
      </c>
    </row>
    <row r="2" spans="1:4">
      <c r="B2" s="2" t="s">
        <v>2</v>
      </c>
      <c r="C2" s="2" t="s">
        <v>29</v>
      </c>
      <c r="D2" s="2" t="s">
        <v>30</v>
      </c>
    </row>
    <row r="3" spans="1:4">
      <c r="A3" s="3" t="s">
        <v>346</v>
      </c>
    </row>
    <row r="4" spans="1:4">
      <c r="A4" s="4" t="s">
        <v>367</v>
      </c>
      <c r="B4" s="7" t="n">
        <v>92</v>
      </c>
    </row>
    <row r="5" spans="1:4">
      <c r="A5" s="4" t="s">
        <v>368</v>
      </c>
      <c r="B5" s="5" t="n">
        <v>77</v>
      </c>
    </row>
    <row r="6" spans="1:4">
      <c r="A6" s="4" t="s">
        <v>35</v>
      </c>
      <c r="B6" s="7" t="n">
        <v>-76</v>
      </c>
      <c r="C6" s="7" t="n">
        <v>59</v>
      </c>
      <c r="D6" s="7" t="n">
        <v>513</v>
      </c>
    </row>
    <row r="7" spans="1:4">
      <c r="A7" s="4" t="s">
        <v>369</v>
      </c>
    </row>
    <row r="8" spans="1:4">
      <c r="A8" s="3" t="s">
        <v>346</v>
      </c>
    </row>
    <row r="9" spans="1:4">
      <c r="A9" s="4" t="s">
        <v>370</v>
      </c>
      <c r="D9" s="5" t="n">
        <v>69</v>
      </c>
    </row>
    <row r="10" spans="1:4">
      <c r="A10" s="4" t="s">
        <v>371</v>
      </c>
    </row>
    <row r="11" spans="1:4">
      <c r="A11" s="3" t="s">
        <v>346</v>
      </c>
    </row>
    <row r="12" spans="1:4">
      <c r="A12" s="4" t="s">
        <v>35</v>
      </c>
      <c r="D12" s="7" t="n">
        <v>4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9</v>
      </c>
    </row>
    <row r="3" spans="1:3">
      <c r="A3" s="3" t="s">
        <v>346</v>
      </c>
    </row>
    <row r="4" spans="1:3">
      <c r="A4" s="4" t="s">
        <v>373</v>
      </c>
      <c r="B4" s="7" t="n">
        <v>35</v>
      </c>
    </row>
    <row r="5" spans="1:3">
      <c r="A5" s="4" t="s">
        <v>374</v>
      </c>
      <c r="B5" s="5" t="n">
        <v>22</v>
      </c>
    </row>
    <row r="6" spans="1:3">
      <c r="A6" s="4" t="s">
        <v>375</v>
      </c>
    </row>
    <row r="7" spans="1:3">
      <c r="A7" s="3" t="s">
        <v>346</v>
      </c>
    </row>
    <row r="8" spans="1:3">
      <c r="A8" s="4" t="s">
        <v>376</v>
      </c>
      <c r="B8" s="5" t="n">
        <v>27</v>
      </c>
    </row>
    <row r="9" spans="1:3">
      <c r="A9" s="4" t="s">
        <v>377</v>
      </c>
      <c r="B9" s="7" t="n">
        <v>10</v>
      </c>
    </row>
    <row r="10" spans="1:3">
      <c r="A10" s="4" t="s">
        <v>378</v>
      </c>
    </row>
    <row r="11" spans="1:3">
      <c r="A11" s="3" t="s">
        <v>346</v>
      </c>
    </row>
    <row r="12" spans="1:3">
      <c r="A12" s="4" t="s">
        <v>379</v>
      </c>
      <c r="B12" s="4" t="s">
        <v>380</v>
      </c>
    </row>
    <row r="13" spans="1:3">
      <c r="A13" s="4" t="s">
        <v>381</v>
      </c>
    </row>
    <row r="14" spans="1:3">
      <c r="A14" s="3" t="s">
        <v>346</v>
      </c>
    </row>
    <row r="15" spans="1:3">
      <c r="A15" s="4" t="s">
        <v>379</v>
      </c>
      <c r="B15" s="4" t="s">
        <v>382</v>
      </c>
    </row>
    <row r="16" spans="1:3">
      <c r="A16" s="4" t="s">
        <v>383</v>
      </c>
    </row>
    <row r="17" spans="1:3">
      <c r="A17" s="3" t="s">
        <v>346</v>
      </c>
    </row>
    <row r="18" spans="1:3">
      <c r="A18" s="4" t="s">
        <v>373</v>
      </c>
      <c r="B18" s="7" t="n">
        <v>12</v>
      </c>
      <c r="C18" s="7"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28</v>
      </c>
    </row>
    <row r="2" spans="1:4">
      <c r="B2" s="2" t="s">
        <v>2</v>
      </c>
      <c r="C2" s="2" t="s">
        <v>29</v>
      </c>
      <c r="D2" s="2" t="s">
        <v>30</v>
      </c>
    </row>
    <row r="3" spans="1:4">
      <c r="A3" s="3" t="s">
        <v>346</v>
      </c>
    </row>
    <row r="4" spans="1:4">
      <c r="A4" s="4" t="s">
        <v>87</v>
      </c>
      <c r="B4" s="7" t="n">
        <v>37</v>
      </c>
      <c r="C4" s="7" t="n">
        <v>22</v>
      </c>
      <c r="D4" s="7" t="n">
        <v>23197</v>
      </c>
    </row>
    <row r="5" spans="1:4">
      <c r="A5" s="4" t="s">
        <v>371</v>
      </c>
    </row>
    <row r="6" spans="1:4">
      <c r="A6" s="3" t="s">
        <v>346</v>
      </c>
    </row>
    <row r="7" spans="1:4">
      <c r="A7" s="4" t="s">
        <v>385</v>
      </c>
      <c r="D7" s="5" t="n">
        <v>23288</v>
      </c>
    </row>
    <row r="8" spans="1:4">
      <c r="A8" s="4" t="s">
        <v>386</v>
      </c>
      <c r="D8" s="5" t="n">
        <v>-33</v>
      </c>
    </row>
    <row r="9" spans="1:4">
      <c r="A9" s="4" t="s">
        <v>387</v>
      </c>
      <c r="C9" s="5" t="n">
        <v>-12</v>
      </c>
      <c r="D9" s="5" t="n">
        <v>-60</v>
      </c>
    </row>
    <row r="10" spans="1:4">
      <c r="A10" s="4" t="s">
        <v>375</v>
      </c>
    </row>
    <row r="11" spans="1:4">
      <c r="A11" s="3" t="s">
        <v>346</v>
      </c>
    </row>
    <row r="12" spans="1:4">
      <c r="A12" s="4" t="s">
        <v>388</v>
      </c>
      <c r="B12" s="5" t="n">
        <v>10</v>
      </c>
    </row>
    <row r="13" spans="1:4">
      <c r="A13" s="4" t="s">
        <v>389</v>
      </c>
      <c r="B13" s="7" t="n">
        <v>27</v>
      </c>
      <c r="C13" s="7" t="n">
        <v>34</v>
      </c>
      <c r="D13" s="5" t="n">
        <v>29</v>
      </c>
    </row>
    <row r="14" spans="1:4">
      <c r="A14" s="4" t="s">
        <v>390</v>
      </c>
    </row>
    <row r="15" spans="1:4">
      <c r="A15" s="3" t="s">
        <v>346</v>
      </c>
    </row>
    <row r="16" spans="1:4">
      <c r="A16" s="4" t="s">
        <v>391</v>
      </c>
      <c r="D16" s="7" t="n">
        <v>-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2</v>
      </c>
      <c r="B1" s="2" t="s">
        <v>1</v>
      </c>
      <c r="D1" s="2" t="s">
        <v>28</v>
      </c>
    </row>
    <row r="2" spans="1:4">
      <c r="B2" s="2" t="s">
        <v>2</v>
      </c>
      <c r="C2" s="2" t="s">
        <v>29</v>
      </c>
      <c r="D2" s="2" t="s">
        <v>30</v>
      </c>
    </row>
    <row r="3" spans="1:4">
      <c r="A3" s="3" t="s">
        <v>191</v>
      </c>
    </row>
    <row r="4" spans="1:4">
      <c r="A4" s="4" t="s">
        <v>393</v>
      </c>
      <c r="B4" s="7" t="n">
        <v>69</v>
      </c>
    </row>
    <row r="5" spans="1:4">
      <c r="A5" s="4" t="s">
        <v>394</v>
      </c>
      <c r="B5" s="5" t="n">
        <v>77</v>
      </c>
    </row>
    <row r="6" spans="1:4">
      <c r="A6" s="4" t="s">
        <v>395</v>
      </c>
      <c r="B6" s="5" t="n">
        <v>22</v>
      </c>
    </row>
    <row r="7" spans="1:4">
      <c r="A7" s="4" t="s">
        <v>396</v>
      </c>
      <c r="B7" s="7" t="n">
        <v>71</v>
      </c>
      <c r="C7" s="7" t="n">
        <v>48</v>
      </c>
      <c r="D7" s="7" t="n">
        <v>4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v>
      </c>
      <c r="B1" s="2" t="s">
        <v>1</v>
      </c>
      <c r="D1" s="2" t="s">
        <v>28</v>
      </c>
    </row>
    <row r="2" spans="1:4">
      <c r="B2" s="2" t="s">
        <v>2</v>
      </c>
      <c r="C2" s="2" t="s">
        <v>29</v>
      </c>
      <c r="D2" s="2" t="s">
        <v>30</v>
      </c>
    </row>
    <row r="3" spans="1:4">
      <c r="A3" s="4" t="s">
        <v>58</v>
      </c>
      <c r="B3" s="7" t="n">
        <v>2776</v>
      </c>
      <c r="C3" s="7" t="n">
        <v>2347</v>
      </c>
      <c r="D3" s="7" t="n">
        <v>37656</v>
      </c>
    </row>
    <row r="4" spans="1:4">
      <c r="A4" s="3" t="s">
        <v>59</v>
      </c>
    </row>
    <row r="5" spans="1:4">
      <c r="A5" s="4" t="s">
        <v>60</v>
      </c>
      <c r="B5" s="5" t="n">
        <v>978</v>
      </c>
      <c r="C5" s="5" t="n">
        <v>-536</v>
      </c>
      <c r="D5" s="5" t="n">
        <v>-3809</v>
      </c>
    </row>
    <row r="6" spans="1:4">
      <c r="A6" s="3" t="s">
        <v>61</v>
      </c>
    </row>
    <row r="7" spans="1:4">
      <c r="A7" s="4" t="s">
        <v>61</v>
      </c>
      <c r="B7" s="5" t="n">
        <v>1288</v>
      </c>
      <c r="C7" s="5" t="n">
        <v>-609</v>
      </c>
    </row>
    <row r="8" spans="1:4">
      <c r="A8" s="3" t="s">
        <v>62</v>
      </c>
    </row>
    <row r="9" spans="1:4">
      <c r="A9" s="4" t="s">
        <v>63</v>
      </c>
      <c r="C9" s="5" t="n">
        <v>-166</v>
      </c>
      <c r="D9" s="5" t="n">
        <v>-264</v>
      </c>
    </row>
    <row r="10" spans="1:4">
      <c r="A10" s="4" t="s">
        <v>64</v>
      </c>
      <c r="B10" s="5" t="n">
        <v>8</v>
      </c>
      <c r="C10" s="5" t="n">
        <v>13</v>
      </c>
      <c r="D10" s="5" t="n">
        <v>109</v>
      </c>
    </row>
    <row r="11" spans="1:4">
      <c r="A11" s="4" t="s">
        <v>65</v>
      </c>
      <c r="B11" s="5" t="n">
        <v>7</v>
      </c>
      <c r="C11" s="5" t="n">
        <v>-13</v>
      </c>
      <c r="D11" s="5" t="n">
        <v>-16</v>
      </c>
    </row>
    <row r="12" spans="1:4">
      <c r="A12" s="3" t="s">
        <v>66</v>
      </c>
    </row>
    <row r="13" spans="1:4">
      <c r="A13" s="4" t="s">
        <v>67</v>
      </c>
      <c r="B13" s="5" t="n">
        <v>-192</v>
      </c>
      <c r="C13" s="5" t="n">
        <v>237</v>
      </c>
      <c r="D13" s="5" t="n">
        <v>425</v>
      </c>
    </row>
    <row r="14" spans="1:4">
      <c r="A14" s="4" t="s">
        <v>68</v>
      </c>
      <c r="B14" s="5" t="n">
        <v>-136</v>
      </c>
      <c r="C14" s="5" t="n">
        <v>-56</v>
      </c>
      <c r="D14" s="5" t="n">
        <v>-68</v>
      </c>
    </row>
    <row r="15" spans="1:4">
      <c r="A15" s="4" t="s">
        <v>69</v>
      </c>
      <c r="B15" s="5" t="n">
        <v>-9</v>
      </c>
      <c r="C15" s="5" t="n">
        <v>53</v>
      </c>
      <c r="D15" s="5" t="n">
        <v>34</v>
      </c>
    </row>
    <row r="16" spans="1:4">
      <c r="A16" s="4" t="s">
        <v>70</v>
      </c>
      <c r="B16" s="5" t="n">
        <v>287</v>
      </c>
      <c r="C16" s="5" t="n">
        <v>115</v>
      </c>
      <c r="D16" s="5" t="n">
        <v>681</v>
      </c>
    </row>
    <row r="17" spans="1:4">
      <c r="A17" s="3" t="s">
        <v>71</v>
      </c>
    </row>
    <row r="18" spans="1:4">
      <c r="A18" s="4" t="s">
        <v>72</v>
      </c>
      <c r="B18" s="5" t="n">
        <v>-56</v>
      </c>
      <c r="C18" s="5" t="n">
        <v>-39</v>
      </c>
      <c r="D18" s="5" t="n">
        <v>-171</v>
      </c>
    </row>
    <row r="19" spans="1:4">
      <c r="A19" s="4" t="s">
        <v>73</v>
      </c>
      <c r="B19" s="5" t="n">
        <v>1265</v>
      </c>
      <c r="C19" s="5" t="n">
        <v>-421</v>
      </c>
      <c r="D19" s="5" t="n">
        <v>-3128</v>
      </c>
    </row>
    <row r="20" spans="1:4">
      <c r="A20" s="4" t="s">
        <v>74</v>
      </c>
      <c r="B20" s="5" t="n">
        <v>4041</v>
      </c>
      <c r="C20" s="5" t="n">
        <v>1926</v>
      </c>
      <c r="D20" s="5" t="n">
        <v>34528</v>
      </c>
    </row>
    <row r="21" spans="1:4">
      <c r="A21" s="3" t="s">
        <v>48</v>
      </c>
    </row>
    <row r="22" spans="1:4">
      <c r="A22" s="4" t="s">
        <v>49</v>
      </c>
      <c r="B22" s="5" t="n">
        <v>3952</v>
      </c>
      <c r="C22" s="5" t="n">
        <v>1853</v>
      </c>
      <c r="D22" s="5" t="n">
        <v>34361</v>
      </c>
    </row>
    <row r="23" spans="1:4">
      <c r="A23" s="4" t="s">
        <v>50</v>
      </c>
      <c r="B23" s="5" t="n">
        <v>89</v>
      </c>
      <c r="C23" s="5" t="n">
        <v>73</v>
      </c>
      <c r="D23" s="5" t="n">
        <v>167</v>
      </c>
    </row>
    <row r="24" spans="1:4">
      <c r="A24" s="4" t="s">
        <v>74</v>
      </c>
      <c r="B24" s="5" t="n">
        <v>4041</v>
      </c>
      <c r="C24" s="5" t="n">
        <v>1926</v>
      </c>
      <c r="D24" s="5" t="n">
        <v>34528</v>
      </c>
    </row>
    <row r="25" spans="1:4">
      <c r="A25" s="4" t="s">
        <v>75</v>
      </c>
    </row>
    <row r="26" spans="1:4">
      <c r="A26" s="3" t="s">
        <v>76</v>
      </c>
    </row>
    <row r="27" spans="1:4">
      <c r="A27" s="4" t="s">
        <v>77</v>
      </c>
      <c r="B27" s="5" t="n">
        <v>12</v>
      </c>
      <c r="C27" s="5" t="n">
        <v>5</v>
      </c>
    </row>
    <row r="28" spans="1:4">
      <c r="A28" s="4" t="s">
        <v>78</v>
      </c>
    </row>
    <row r="29" spans="1:4">
      <c r="A29" s="3" t="s">
        <v>61</v>
      </c>
    </row>
    <row r="30" spans="1:4">
      <c r="A30" s="4" t="s">
        <v>61</v>
      </c>
      <c r="B30" s="5" t="n">
        <v>1358</v>
      </c>
      <c r="C30" s="5" t="n">
        <v>-216</v>
      </c>
      <c r="D30" s="5" t="n">
        <v>-3084</v>
      </c>
    </row>
    <row r="31" spans="1:4">
      <c r="A31" s="3" t="s">
        <v>71</v>
      </c>
    </row>
    <row r="32" spans="1:4">
      <c r="A32" s="4" t="s">
        <v>79</v>
      </c>
      <c r="B32" s="5" t="n">
        <v>346</v>
      </c>
      <c r="C32" s="5" t="n">
        <v>119</v>
      </c>
      <c r="D32" s="5" t="n">
        <v>833</v>
      </c>
    </row>
    <row r="33" spans="1:4">
      <c r="A33" s="4" t="s">
        <v>80</v>
      </c>
      <c r="B33" s="5" t="n">
        <v>-3</v>
      </c>
      <c r="C33" s="5" t="n">
        <v>-1</v>
      </c>
      <c r="D33" s="5" t="n">
        <v>-6</v>
      </c>
    </row>
    <row r="34" spans="1:4">
      <c r="A34" s="4" t="s">
        <v>81</v>
      </c>
    </row>
    <row r="35" spans="1:4">
      <c r="A35" s="3" t="s">
        <v>76</v>
      </c>
    </row>
    <row r="36" spans="1:4">
      <c r="A36" s="4" t="s">
        <v>82</v>
      </c>
      <c r="D36" s="5" t="n">
        <v>-27</v>
      </c>
    </row>
    <row r="37" spans="1:4">
      <c r="A37" s="4" t="s">
        <v>83</v>
      </c>
    </row>
    <row r="38" spans="1:4">
      <c r="A38" s="3" t="s">
        <v>61</v>
      </c>
    </row>
    <row r="39" spans="1:4">
      <c r="A39" s="4" t="s">
        <v>61</v>
      </c>
      <c r="B39" s="5" t="n">
        <v>-70</v>
      </c>
      <c r="C39" s="5" t="n">
        <v>-393</v>
      </c>
      <c r="D39" s="5" t="n">
        <v>-923</v>
      </c>
    </row>
    <row r="40" spans="1:4">
      <c r="A40" s="3" t="s">
        <v>71</v>
      </c>
    </row>
    <row r="41" spans="1:4">
      <c r="A41" s="4" t="s">
        <v>84</v>
      </c>
      <c r="C41" s="5" t="n">
        <v>36</v>
      </c>
      <c r="D41" s="5" t="n">
        <v>25</v>
      </c>
    </row>
    <row r="42" spans="1:4">
      <c r="A42" s="4" t="s">
        <v>85</v>
      </c>
    </row>
    <row r="43" spans="1:4">
      <c r="A43" s="3" t="s">
        <v>76</v>
      </c>
    </row>
    <row r="44" spans="1:4">
      <c r="A44" s="4" t="s">
        <v>77</v>
      </c>
      <c r="B44" s="7" t="n">
        <v>12</v>
      </c>
      <c r="C44" s="7" t="n">
        <v>5</v>
      </c>
      <c r="D44" s="7"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28</v>
      </c>
    </row>
    <row r="2" spans="1:4">
      <c r="B2" s="2" t="s">
        <v>2</v>
      </c>
      <c r="C2" s="2" t="s">
        <v>29</v>
      </c>
      <c r="D2" s="2" t="s">
        <v>30</v>
      </c>
    </row>
    <row r="3" spans="1:4">
      <c r="A3" s="3" t="s">
        <v>195</v>
      </c>
    </row>
    <row r="4" spans="1:4">
      <c r="A4" s="4" t="s">
        <v>301</v>
      </c>
      <c r="B4" s="7" t="n">
        <v>4438</v>
      </c>
      <c r="C4" s="7" t="n">
        <v>2574</v>
      </c>
      <c r="D4" s="7" t="n">
        <v>6412</v>
      </c>
    </row>
    <row r="5" spans="1:4">
      <c r="A5" s="4" t="s">
        <v>398</v>
      </c>
      <c r="B5" s="5" t="n">
        <v>437</v>
      </c>
      <c r="C5" s="5" t="n">
        <v>346</v>
      </c>
      <c r="D5" s="5" t="n">
        <v>902</v>
      </c>
    </row>
    <row r="6" spans="1:4">
      <c r="A6" s="4" t="s">
        <v>399</v>
      </c>
      <c r="B6" s="5" t="n">
        <v>-582</v>
      </c>
      <c r="C6" s="5" t="n">
        <v>539</v>
      </c>
      <c r="D6" s="5" t="n">
        <v>1409</v>
      </c>
    </row>
    <row r="7" spans="1:4">
      <c r="A7" s="4" t="s">
        <v>400</v>
      </c>
      <c r="B7" s="5" t="n">
        <v>-78</v>
      </c>
      <c r="C7" s="5" t="n">
        <v>-151</v>
      </c>
      <c r="D7" s="5" t="n">
        <v>-732</v>
      </c>
    </row>
    <row r="8" spans="1:4">
      <c r="A8" s="4" t="s">
        <v>401</v>
      </c>
      <c r="C8" s="5" t="n">
        <v>-130</v>
      </c>
      <c r="D8" s="5" t="n">
        <v>-130</v>
      </c>
    </row>
    <row r="9" spans="1:4">
      <c r="A9" s="4" t="s">
        <v>402</v>
      </c>
      <c r="B9" s="5" t="n">
        <v>719</v>
      </c>
      <c r="D9" s="5" t="n">
        <v>-934</v>
      </c>
    </row>
    <row r="10" spans="1:4">
      <c r="A10" s="4" t="s">
        <v>403</v>
      </c>
      <c r="B10" s="5" t="n">
        <v>-189</v>
      </c>
      <c r="C10" s="5" t="n">
        <v>-1312</v>
      </c>
      <c r="D10" s="5" t="n">
        <v>-685</v>
      </c>
    </row>
    <row r="11" spans="1:4">
      <c r="A11" s="4" t="s">
        <v>404</v>
      </c>
      <c r="B11" s="5" t="n">
        <v>-77</v>
      </c>
      <c r="C11" s="5" t="n">
        <v>-36</v>
      </c>
      <c r="D11" s="5" t="n">
        <v>-131</v>
      </c>
    </row>
    <row r="12" spans="1:4">
      <c r="A12" s="4" t="s">
        <v>405</v>
      </c>
      <c r="B12" s="5" t="n">
        <v>-66</v>
      </c>
      <c r="C12" s="5" t="n">
        <v>-74</v>
      </c>
      <c r="D12" s="5" t="n">
        <v>-78</v>
      </c>
    </row>
    <row r="13" spans="1:4">
      <c r="A13" s="4" t="s">
        <v>406</v>
      </c>
      <c r="B13" s="5" t="n">
        <v>68</v>
      </c>
      <c r="C13" s="5" t="n">
        <v>32</v>
      </c>
      <c r="D13" s="5" t="n">
        <v>86</v>
      </c>
    </row>
    <row r="14" spans="1:4">
      <c r="A14" s="4" t="s">
        <v>149</v>
      </c>
      <c r="B14" s="5" t="n">
        <v>4670</v>
      </c>
      <c r="C14" s="5" t="n">
        <v>1788</v>
      </c>
      <c r="D14" s="5" t="n">
        <v>6119</v>
      </c>
    </row>
    <row r="15" spans="1:4">
      <c r="A15" s="4" t="s">
        <v>150</v>
      </c>
      <c r="B15" s="5" t="n">
        <v>1</v>
      </c>
      <c r="C15" s="5" t="n">
        <v>465</v>
      </c>
      <c r="D15" s="5" t="n">
        <v>903</v>
      </c>
    </row>
    <row r="16" spans="1:4">
      <c r="A16" s="4" t="s">
        <v>151</v>
      </c>
      <c r="B16" s="5" t="n">
        <v>-813</v>
      </c>
      <c r="C16" s="5" t="n">
        <v>-547</v>
      </c>
      <c r="D16" s="5" t="n">
        <v>-1675</v>
      </c>
    </row>
    <row r="17" spans="1:4">
      <c r="A17" s="4" t="s">
        <v>152</v>
      </c>
      <c r="B17" s="7" t="n">
        <v>3858</v>
      </c>
      <c r="C17" s="7" t="n">
        <v>1706</v>
      </c>
      <c r="D17" s="7" t="n">
        <v>5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07</v>
      </c>
      <c r="B1" s="2" t="s">
        <v>408</v>
      </c>
      <c r="E1" s="2" t="s">
        <v>1</v>
      </c>
      <c r="G1" s="2" t="s">
        <v>28</v>
      </c>
    </row>
    <row r="2" spans="1:7">
      <c r="B2" s="2" t="s">
        <v>409</v>
      </c>
      <c r="C2" s="2" t="s">
        <v>410</v>
      </c>
      <c r="D2" s="2" t="s">
        <v>411</v>
      </c>
      <c r="E2" s="2" t="s">
        <v>2</v>
      </c>
      <c r="F2" s="2" t="s">
        <v>29</v>
      </c>
      <c r="G2" s="2" t="s">
        <v>30</v>
      </c>
    </row>
    <row r="3" spans="1:7">
      <c r="A3" s="3" t="s">
        <v>412</v>
      </c>
    </row>
    <row r="4" spans="1:7">
      <c r="A4" s="4" t="s">
        <v>413</v>
      </c>
      <c r="E4" s="7" t="n">
        <v>2152</v>
      </c>
    </row>
    <row r="5" spans="1:7">
      <c r="A5" s="4" t="s">
        <v>414</v>
      </c>
      <c r="E5" s="5" t="n">
        <v>112</v>
      </c>
      <c r="F5" s="7" t="n">
        <v>77</v>
      </c>
    </row>
    <row r="6" spans="1:7">
      <c r="A6" s="4" t="s">
        <v>162</v>
      </c>
      <c r="E6" s="5" t="n">
        <v>285</v>
      </c>
      <c r="F6" s="5" t="n">
        <v>297</v>
      </c>
    </row>
    <row r="7" spans="1:7">
      <c r="A7" s="4" t="s">
        <v>415</v>
      </c>
      <c r="E7" s="7" t="n">
        <v>241</v>
      </c>
      <c r="F7" s="5" t="n">
        <v>210</v>
      </c>
    </row>
    <row r="8" spans="1:7">
      <c r="A8" s="4" t="s">
        <v>416</v>
      </c>
      <c r="E8" s="4" t="s">
        <v>417</v>
      </c>
    </row>
    <row r="9" spans="1:7">
      <c r="A9" s="4" t="s">
        <v>418</v>
      </c>
      <c r="E9" s="7" t="n">
        <v>-4493</v>
      </c>
      <c r="F9" s="7" t="n">
        <v>-1511</v>
      </c>
      <c r="G9" s="7" t="n">
        <v>14759</v>
      </c>
    </row>
    <row r="10" spans="1:7">
      <c r="A10" s="4" t="s">
        <v>419</v>
      </c>
      <c r="B10" s="8" t="n">
        <v>0.488</v>
      </c>
      <c r="D10" s="8" t="n">
        <v>0.436</v>
      </c>
    </row>
    <row r="11" spans="1:7">
      <c r="A11" s="4" t="s">
        <v>420</v>
      </c>
    </row>
    <row r="12" spans="1:7">
      <c r="A12" s="3" t="s">
        <v>412</v>
      </c>
    </row>
    <row r="13" spans="1:7">
      <c r="A13" s="4" t="s">
        <v>421</v>
      </c>
      <c r="C13" s="7" t="n">
        <v>400</v>
      </c>
      <c r="E13" s="5" t="n">
        <v>2500</v>
      </c>
    </row>
    <row r="14" spans="1:7">
      <c r="A14" s="4" t="s">
        <v>422</v>
      </c>
    </row>
    <row r="15" spans="1:7">
      <c r="A15" s="3" t="s">
        <v>412</v>
      </c>
    </row>
    <row r="16" spans="1:7">
      <c r="A16" s="4" t="s">
        <v>421</v>
      </c>
      <c r="E16" s="5" t="n">
        <v>600</v>
      </c>
    </row>
    <row r="17" spans="1:7">
      <c r="A17" s="4" t="s">
        <v>423</v>
      </c>
    </row>
    <row r="18" spans="1:7">
      <c r="A18" s="3" t="s">
        <v>412</v>
      </c>
    </row>
    <row r="19" spans="1:7">
      <c r="A19" s="4" t="s">
        <v>421</v>
      </c>
      <c r="E19" s="5" t="n">
        <v>1200</v>
      </c>
    </row>
    <row r="20" spans="1:7">
      <c r="A20" s="4" t="s">
        <v>424</v>
      </c>
      <c r="E20" s="5" t="n">
        <v>2600</v>
      </c>
    </row>
    <row r="21" spans="1:7">
      <c r="A21" s="4" t="s">
        <v>425</v>
      </c>
      <c r="E21" s="7" t="n">
        <v>26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5"/>
    <col customWidth="1" max="6" min="6" width="21"/>
    <col customWidth="1" max="7" min="7" width="21"/>
    <col customWidth="1" max="8" min="8" width="21"/>
  </cols>
  <sheetData>
    <row r="1" spans="1:8">
      <c r="A1" s="1" t="s">
        <v>426</v>
      </c>
      <c r="B1" s="2" t="s">
        <v>408</v>
      </c>
      <c r="C1" s="2" t="s">
        <v>1</v>
      </c>
      <c r="E1" s="2" t="s">
        <v>28</v>
      </c>
    </row>
    <row r="2" spans="1:8">
      <c r="B2" s="2" t="s">
        <v>427</v>
      </c>
      <c r="C2" s="2" t="s">
        <v>110</v>
      </c>
      <c r="D2" s="2" t="s">
        <v>112</v>
      </c>
      <c r="E2" s="2" t="s">
        <v>111</v>
      </c>
      <c r="F2" s="2" t="s">
        <v>428</v>
      </c>
      <c r="G2" s="2" t="s">
        <v>429</v>
      </c>
      <c r="H2" s="2" t="s">
        <v>430</v>
      </c>
    </row>
    <row r="3" spans="1:8">
      <c r="A3" s="3" t="s">
        <v>431</v>
      </c>
    </row>
    <row r="4" spans="1:8">
      <c r="A4" s="4" t="s">
        <v>137</v>
      </c>
      <c r="C4" s="7" t="n">
        <v>5287</v>
      </c>
      <c r="D4" s="7" t="n">
        <v>5822</v>
      </c>
      <c r="E4" s="7" t="n">
        <v>5423</v>
      </c>
      <c r="F4" s="9" t="n">
        <v>3</v>
      </c>
      <c r="G4" s="10" t="n">
        <v>4</v>
      </c>
      <c r="H4" s="7" t="n">
        <v>5423</v>
      </c>
    </row>
    <row r="5" spans="1:8">
      <c r="A5" s="4" t="s">
        <v>432</v>
      </c>
    </row>
    <row r="6" spans="1:8">
      <c r="A6" s="3" t="s">
        <v>431</v>
      </c>
    </row>
    <row r="7" spans="1:8">
      <c r="A7" s="4" t="s">
        <v>433</v>
      </c>
      <c r="B7" s="7" t="n">
        <v>3000</v>
      </c>
    </row>
    <row r="8" spans="1:8">
      <c r="A8" s="4" t="s">
        <v>434</v>
      </c>
      <c r="B8" s="4" t="s">
        <v>435</v>
      </c>
    </row>
    <row r="9" spans="1:8">
      <c r="A9" s="4" t="s">
        <v>436</v>
      </c>
    </row>
    <row r="10" spans="1:8">
      <c r="A10" s="3" t="s">
        <v>431</v>
      </c>
    </row>
    <row r="11" spans="1:8">
      <c r="A11" s="4" t="s">
        <v>433</v>
      </c>
      <c r="B11" s="7" t="n">
        <v>3000</v>
      </c>
    </row>
    <row r="12" spans="1:8">
      <c r="A12" s="4" t="s">
        <v>437</v>
      </c>
    </row>
    <row r="13" spans="1:8">
      <c r="A13" s="3" t="s">
        <v>431</v>
      </c>
    </row>
    <row r="14" spans="1:8">
      <c r="A14" s="4" t="s">
        <v>438</v>
      </c>
      <c r="C14" s="4" t="s">
        <v>439</v>
      </c>
    </row>
    <row r="15" spans="1:8">
      <c r="A15" s="4" t="s">
        <v>440</v>
      </c>
      <c r="C15" s="4" t="s">
        <v>441</v>
      </c>
      <c r="D15" s="4" t="s">
        <v>442</v>
      </c>
      <c r="E15" s="4" t="s">
        <v>441</v>
      </c>
    </row>
    <row r="16" spans="1:8">
      <c r="A16" s="4" t="s">
        <v>443</v>
      </c>
      <c r="C16" s="4" t="s">
        <v>444</v>
      </c>
      <c r="D16" s="4" t="s">
        <v>445</v>
      </c>
      <c r="E16" s="4" t="s">
        <v>446</v>
      </c>
      <c r="F16" s="4" t="s">
        <v>444</v>
      </c>
      <c r="G16" s="4" t="s">
        <v>444</v>
      </c>
    </row>
    <row r="17" spans="1:8">
      <c r="A17" s="4" t="s">
        <v>447</v>
      </c>
    </row>
    <row r="18" spans="1:8">
      <c r="A18" s="3" t="s">
        <v>431</v>
      </c>
    </row>
    <row r="19" spans="1:8">
      <c r="A19" s="4" t="s">
        <v>448</v>
      </c>
      <c r="C19" s="4" t="s">
        <v>449</v>
      </c>
    </row>
    <row r="20" spans="1:8">
      <c r="A20" s="4" t="s">
        <v>450</v>
      </c>
    </row>
    <row r="21" spans="1:8">
      <c r="A21" s="3" t="s">
        <v>431</v>
      </c>
    </row>
    <row r="22" spans="1:8">
      <c r="A22" s="4" t="s">
        <v>451</v>
      </c>
      <c r="C22" s="4" t="s">
        <v>452</v>
      </c>
    </row>
  </sheetData>
  <mergeCells count="3">
    <mergeCell ref="A1:A2"/>
    <mergeCell ref="C1:D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3</v>
      </c>
      <c r="B1" s="2" t="s">
        <v>110</v>
      </c>
      <c r="C1" s="2" t="s">
        <v>428</v>
      </c>
      <c r="D1" s="2" t="s">
        <v>429</v>
      </c>
      <c r="E1" s="2" t="s">
        <v>111</v>
      </c>
      <c r="F1" s="2" t="s">
        <v>112</v>
      </c>
      <c r="G1" s="2" t="s">
        <v>430</v>
      </c>
    </row>
    <row r="2" spans="1:7">
      <c r="A2" s="3" t="s">
        <v>454</v>
      </c>
    </row>
    <row r="3" spans="1:7">
      <c r="A3" s="4" t="s">
        <v>137</v>
      </c>
      <c r="B3" s="7" t="n">
        <v>5287</v>
      </c>
      <c r="C3" s="9" t="n">
        <v>3</v>
      </c>
      <c r="D3" s="10" t="n">
        <v>4</v>
      </c>
      <c r="E3" s="7" t="n">
        <v>5423</v>
      </c>
      <c r="F3" s="7" t="n">
        <v>5822</v>
      </c>
      <c r="G3" s="7" t="n">
        <v>5423</v>
      </c>
    </row>
    <row r="4" spans="1:7">
      <c r="A4" s="4" t="s">
        <v>137</v>
      </c>
      <c r="B4" s="5" t="n">
        <v>43225</v>
      </c>
      <c r="E4" s="5" t="n">
        <v>44027</v>
      </c>
      <c r="F4" s="5" t="n">
        <v>15085</v>
      </c>
      <c r="G4" s="7" t="n">
        <v>44027</v>
      </c>
    </row>
    <row r="5" spans="1:7">
      <c r="A5" s="4" t="s">
        <v>455</v>
      </c>
      <c r="B5" s="7" t="n">
        <v>48512</v>
      </c>
      <c r="E5" s="7" t="n">
        <v>49450</v>
      </c>
      <c r="F5" s="7" t="n">
        <v>209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0</v>
      </c>
      <c r="D1" s="2" t="s">
        <v>29</v>
      </c>
    </row>
    <row r="2" spans="1:4">
      <c r="A2" s="4" t="s">
        <v>457</v>
      </c>
    </row>
    <row r="3" spans="1:4">
      <c r="A3" s="3" t="s">
        <v>458</v>
      </c>
    </row>
    <row r="4" spans="1:4">
      <c r="A4" s="4" t="s">
        <v>459</v>
      </c>
      <c r="B4" s="7" t="n">
        <v>47527</v>
      </c>
      <c r="C4" s="7" t="n">
        <v>50449</v>
      </c>
      <c r="D4" s="7" t="n">
        <v>21718</v>
      </c>
    </row>
    <row r="5" spans="1:4">
      <c r="A5" s="11" t="n">
        <v>1</v>
      </c>
    </row>
    <row r="6" spans="1:4">
      <c r="A6" s="3" t="s">
        <v>458</v>
      </c>
    </row>
    <row r="7" spans="1:4">
      <c r="A7" s="4" t="s">
        <v>460</v>
      </c>
      <c r="B7" s="5" t="n">
        <v>88</v>
      </c>
      <c r="C7" s="5" t="n">
        <v>91</v>
      </c>
      <c r="D7" s="5" t="n">
        <v>26</v>
      </c>
    </row>
    <row r="8" spans="1:4">
      <c r="A8" s="11" t="n">
        <v>3</v>
      </c>
    </row>
    <row r="9" spans="1:4">
      <c r="A9" s="3" t="s">
        <v>458</v>
      </c>
    </row>
    <row r="10" spans="1:4">
      <c r="A10" s="4" t="s">
        <v>460</v>
      </c>
      <c r="B10" s="7" t="n">
        <v>150</v>
      </c>
      <c r="C10" s="7" t="n">
        <v>16</v>
      </c>
      <c r="D10" s="7" t="n">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0</v>
      </c>
      <c r="D1" s="2" t="s">
        <v>29</v>
      </c>
    </row>
    <row r="2" spans="1:4">
      <c r="A2" s="3" t="s">
        <v>458</v>
      </c>
    </row>
    <row r="3" spans="1:4">
      <c r="A3" s="4" t="s">
        <v>460</v>
      </c>
      <c r="B3" s="7" t="n">
        <v>732</v>
      </c>
      <c r="C3" s="7" t="n">
        <v>818</v>
      </c>
      <c r="D3" s="7" t="n">
        <v>888</v>
      </c>
    </row>
    <row r="4" spans="1:4">
      <c r="A4" s="4" t="s">
        <v>462</v>
      </c>
      <c r="B4" s="5" t="n">
        <v>296</v>
      </c>
      <c r="C4" s="5" t="n">
        <v>234</v>
      </c>
      <c r="D4" s="5" t="n">
        <v>553</v>
      </c>
    </row>
    <row r="5" spans="1:4">
      <c r="A5" s="4" t="s">
        <v>463</v>
      </c>
    </row>
    <row r="6" spans="1:4">
      <c r="A6" s="3" t="s">
        <v>458</v>
      </c>
    </row>
    <row r="7" spans="1:4">
      <c r="A7" s="4" t="s">
        <v>464</v>
      </c>
      <c r="B7" s="5" t="n">
        <v>141</v>
      </c>
      <c r="C7" s="5" t="n">
        <v>166</v>
      </c>
      <c r="D7" s="5" t="n">
        <v>209</v>
      </c>
    </row>
    <row r="8" spans="1:4">
      <c r="A8" s="4" t="s">
        <v>465</v>
      </c>
      <c r="B8" s="5" t="n">
        <v>82</v>
      </c>
      <c r="C8" s="5" t="n">
        <v>91</v>
      </c>
      <c r="D8" s="5" t="n">
        <v>212</v>
      </c>
    </row>
    <row r="9" spans="1:4">
      <c r="A9" s="4" t="s">
        <v>466</v>
      </c>
    </row>
    <row r="10" spans="1:4">
      <c r="A10" s="3" t="s">
        <v>458</v>
      </c>
    </row>
    <row r="11" spans="1:4">
      <c r="A11" s="4" t="s">
        <v>464</v>
      </c>
      <c r="B11" s="5" t="n">
        <v>436</v>
      </c>
      <c r="C11" s="5" t="n">
        <v>450</v>
      </c>
      <c r="D11" s="5" t="n">
        <v>528</v>
      </c>
    </row>
    <row r="12" spans="1:4">
      <c r="A12" s="4" t="s">
        <v>465</v>
      </c>
      <c r="B12" s="5" t="n">
        <v>16</v>
      </c>
      <c r="D12" s="5" t="n">
        <v>132</v>
      </c>
    </row>
    <row r="13" spans="1:4">
      <c r="A13" s="4" t="s">
        <v>467</v>
      </c>
    </row>
    <row r="14" spans="1:4">
      <c r="A14" s="3" t="s">
        <v>458</v>
      </c>
    </row>
    <row r="15" spans="1:4">
      <c r="A15" s="4" t="s">
        <v>464</v>
      </c>
      <c r="B15" s="5" t="n">
        <v>155</v>
      </c>
      <c r="C15" s="5" t="n">
        <v>202</v>
      </c>
      <c r="D15" s="5" t="n">
        <v>151</v>
      </c>
    </row>
    <row r="16" spans="1:4">
      <c r="A16" s="4" t="s">
        <v>465</v>
      </c>
      <c r="B16" s="7" t="n">
        <v>198</v>
      </c>
      <c r="C16" s="7" t="n">
        <v>143</v>
      </c>
      <c r="D16" s="7" t="n">
        <v>2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68</v>
      </c>
      <c r="B1" s="2" t="s">
        <v>1</v>
      </c>
      <c r="D1" s="2" t="s">
        <v>28</v>
      </c>
    </row>
    <row r="2" spans="1:4">
      <c r="B2" s="2" t="s">
        <v>2</v>
      </c>
      <c r="C2" s="2" t="s">
        <v>29</v>
      </c>
      <c r="D2" s="2" t="s">
        <v>30</v>
      </c>
    </row>
    <row r="3" spans="1:4">
      <c r="A3" s="3" t="s">
        <v>208</v>
      </c>
    </row>
    <row r="4" spans="1:4">
      <c r="A4" s="4" t="s">
        <v>469</v>
      </c>
      <c r="B4" s="4" t="s">
        <v>470</v>
      </c>
    </row>
    <row r="5" spans="1:4">
      <c r="A5" s="4" t="s">
        <v>52</v>
      </c>
      <c r="B5" s="8" t="n">
        <v>1.177</v>
      </c>
      <c r="C5" s="8" t="n">
        <v>1.218</v>
      </c>
      <c r="D5" s="8" t="n">
        <v>18.339</v>
      </c>
    </row>
    <row r="6" spans="1:4">
      <c r="A6" s="4" t="s">
        <v>471</v>
      </c>
      <c r="B6" s="4" t="s">
        <v>472</v>
      </c>
    </row>
    <row r="7" spans="1:4">
      <c r="A7" s="4" t="s">
        <v>473</v>
      </c>
      <c r="B7" s="8" t="n">
        <v>1.372</v>
      </c>
      <c r="C7" s="8" t="n">
        <v>1.344</v>
      </c>
      <c r="D7" s="8" t="n">
        <v>2.8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28</v>
      </c>
    </row>
    <row r="2" spans="1:4">
      <c r="B2" s="2" t="s">
        <v>2</v>
      </c>
      <c r="C2" s="2" t="s">
        <v>29</v>
      </c>
      <c r="D2" s="2" t="s">
        <v>30</v>
      </c>
    </row>
    <row r="3" spans="1:4">
      <c r="A3" s="3" t="s">
        <v>51</v>
      </c>
    </row>
    <row r="4" spans="1:4">
      <c r="A4" s="4" t="s">
        <v>52</v>
      </c>
      <c r="B4" s="8" t="n">
        <v>1.177</v>
      </c>
      <c r="C4" s="8" t="n">
        <v>1.218</v>
      </c>
      <c r="D4" s="8" t="n">
        <v>18.339</v>
      </c>
    </row>
    <row r="5" spans="1:4">
      <c r="A5" s="4" t="s">
        <v>53</v>
      </c>
      <c r="B5" s="8" t="n">
        <v>1.174</v>
      </c>
      <c r="C5" s="8" t="n">
        <v>1.214</v>
      </c>
      <c r="D5" s="8" t="n">
        <v>18.276</v>
      </c>
    </row>
    <row r="6" spans="1:4">
      <c r="A6" s="4" t="s">
        <v>475</v>
      </c>
      <c r="B6" s="7" t="n">
        <v>2690</v>
      </c>
      <c r="C6" s="7" t="n">
        <v>2261</v>
      </c>
      <c r="D6" s="7" t="n">
        <v>37485</v>
      </c>
    </row>
    <row r="7" spans="1:4">
      <c r="A7" s="4" t="s">
        <v>476</v>
      </c>
      <c r="B7" s="7" t="n">
        <v>2690</v>
      </c>
      <c r="C7" s="7" t="n">
        <v>2261</v>
      </c>
      <c r="D7" s="7" t="n">
        <v>37485</v>
      </c>
    </row>
    <row r="8" spans="1:4">
      <c r="A8" s="4" t="s">
        <v>477</v>
      </c>
      <c r="B8" s="5" t="n">
        <v>2285</v>
      </c>
      <c r="C8" s="5" t="n">
        <v>1858</v>
      </c>
      <c r="D8" s="5" t="n">
        <v>2044</v>
      </c>
    </row>
    <row r="9" spans="1:4">
      <c r="A9" s="4" t="s">
        <v>478</v>
      </c>
      <c r="B9" s="5" t="n">
        <v>2291</v>
      </c>
      <c r="C9" s="5" t="n">
        <v>1863</v>
      </c>
      <c r="D9" s="5" t="n">
        <v>2051</v>
      </c>
    </row>
    <row r="10" spans="1:4">
      <c r="A10" s="3" t="s">
        <v>479</v>
      </c>
    </row>
    <row r="11" spans="1:4">
      <c r="A11" s="4" t="s">
        <v>480</v>
      </c>
      <c r="B11" s="8" t="n">
        <v>1.375</v>
      </c>
      <c r="C11" s="8" t="n">
        <v>1.349</v>
      </c>
      <c r="D11" s="8" t="n">
        <v>2.831</v>
      </c>
    </row>
    <row r="12" spans="1:4">
      <c r="A12" s="4" t="s">
        <v>473</v>
      </c>
      <c r="B12" s="8" t="n">
        <v>1.372</v>
      </c>
      <c r="C12" s="8" t="n">
        <v>1.344</v>
      </c>
      <c r="D12" s="8" t="n">
        <v>2.821</v>
      </c>
    </row>
    <row r="13" spans="1:4">
      <c r="A13" s="4" t="s">
        <v>481</v>
      </c>
      <c r="B13" s="7" t="n">
        <v>3143</v>
      </c>
      <c r="C13" s="7" t="n">
        <v>2505</v>
      </c>
      <c r="D13" s="7" t="n">
        <v>5786</v>
      </c>
    </row>
    <row r="14" spans="1:4">
      <c r="A14" s="4" t="s">
        <v>482</v>
      </c>
      <c r="B14" s="7" t="n">
        <v>3143</v>
      </c>
      <c r="C14" s="7" t="n">
        <v>2505</v>
      </c>
      <c r="D14" s="7" t="n">
        <v>5786</v>
      </c>
    </row>
    <row r="15" spans="1:4">
      <c r="A15" s="4" t="s">
        <v>483</v>
      </c>
      <c r="B15" s="5" t="n">
        <v>2285</v>
      </c>
      <c r="C15" s="5" t="n">
        <v>1858</v>
      </c>
      <c r="D15" s="5" t="n">
        <v>2044</v>
      </c>
    </row>
    <row r="16" spans="1:4">
      <c r="A16" s="4" t="s">
        <v>484</v>
      </c>
      <c r="B16" s="5" t="n">
        <v>2291</v>
      </c>
      <c r="C16" s="5" t="n">
        <v>1863</v>
      </c>
      <c r="D16" s="5" t="n">
        <v>2051</v>
      </c>
    </row>
    <row r="17" spans="1:4">
      <c r="A17" s="3" t="s">
        <v>485</v>
      </c>
    </row>
    <row r="18" spans="1:4">
      <c r="A18" s="4" t="s">
        <v>486</v>
      </c>
      <c r="B18" s="8" t="n">
        <v>1.172</v>
      </c>
      <c r="C18" s="8" t="n">
        <v>1.264</v>
      </c>
      <c r="D18" s="8" t="n">
        <v>6.998</v>
      </c>
    </row>
    <row r="19" spans="1:4">
      <c r="A19" s="4" t="s">
        <v>487</v>
      </c>
      <c r="B19" s="8" t="n">
        <v>1.167</v>
      </c>
      <c r="C19" s="8" t="n">
        <v>1.26</v>
      </c>
      <c r="D19" s="8" t="n">
        <v>6.973</v>
      </c>
    </row>
    <row r="20" spans="1:4">
      <c r="A20" s="4" t="s">
        <v>488</v>
      </c>
      <c r="B20" s="7" t="n">
        <v>2677</v>
      </c>
      <c r="C20" s="7" t="n">
        <v>2346</v>
      </c>
      <c r="D20" s="7" t="n">
        <v>14304</v>
      </c>
    </row>
    <row r="21" spans="1:4">
      <c r="A21" s="4" t="s">
        <v>489</v>
      </c>
      <c r="B21" s="7" t="n">
        <v>2677</v>
      </c>
      <c r="C21" s="7" t="n">
        <v>2346</v>
      </c>
      <c r="D21" s="7" t="n">
        <v>14304</v>
      </c>
    </row>
    <row r="22" spans="1:4">
      <c r="A22" s="4" t="s">
        <v>490</v>
      </c>
      <c r="B22" s="5" t="n">
        <v>2285</v>
      </c>
      <c r="C22" s="5" t="n">
        <v>1858</v>
      </c>
      <c r="D22" s="5" t="n">
        <v>2044</v>
      </c>
    </row>
    <row r="23" spans="1:4">
      <c r="A23" s="4" t="s">
        <v>491</v>
      </c>
      <c r="B23" s="5" t="n">
        <v>2291</v>
      </c>
      <c r="C23" s="5" t="n">
        <v>1863</v>
      </c>
      <c r="D23" s="5" t="n">
        <v>20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2</v>
      </c>
      <c r="B1" s="2" t="s">
        <v>1</v>
      </c>
      <c r="D1" s="2" t="s">
        <v>28</v>
      </c>
    </row>
    <row r="2" spans="1:4">
      <c r="B2" s="2" t="s">
        <v>2</v>
      </c>
      <c r="C2" s="2" t="s">
        <v>29</v>
      </c>
      <c r="D2" s="2" t="s">
        <v>30</v>
      </c>
    </row>
    <row r="3" spans="1:4">
      <c r="A3" s="3" t="s">
        <v>493</v>
      </c>
    </row>
    <row r="4" spans="1:4">
      <c r="A4" s="4" t="s">
        <v>53</v>
      </c>
      <c r="B4" s="8" t="n">
        <v>1.174</v>
      </c>
      <c r="C4" s="8" t="n">
        <v>1.214</v>
      </c>
      <c r="D4" s="8" t="n">
        <v>18.276</v>
      </c>
    </row>
    <row r="5" spans="1:4">
      <c r="A5" s="4" t="s">
        <v>494</v>
      </c>
      <c r="B5" s="12" t="n">
        <v>0.039</v>
      </c>
      <c r="C5" s="12" t="n">
        <v>0.051</v>
      </c>
      <c r="D5" s="12" t="n">
        <v>0.228</v>
      </c>
    </row>
    <row r="6" spans="1:4">
      <c r="A6" s="4" t="s">
        <v>495</v>
      </c>
      <c r="B6" s="12" t="n">
        <v>0.066</v>
      </c>
      <c r="C6" s="12" t="n">
        <v>0.064</v>
      </c>
      <c r="D6" s="12" t="n">
        <v>0.143</v>
      </c>
    </row>
    <row r="7" spans="1:4">
      <c r="A7" s="4" t="s">
        <v>496</v>
      </c>
      <c r="B7" s="12" t="n">
        <v>0.065</v>
      </c>
      <c r="D7" s="12" t="n">
        <v>0.171</v>
      </c>
    </row>
    <row r="8" spans="1:4">
      <c r="A8" s="4" t="s">
        <v>497</v>
      </c>
      <c r="B8" s="12" t="n">
        <v>-0.017</v>
      </c>
      <c r="C8" s="12" t="n">
        <v>-0.012</v>
      </c>
      <c r="D8" s="12" t="n">
        <v>-11.31</v>
      </c>
    </row>
    <row r="9" spans="1:4">
      <c r="A9" s="4" t="s">
        <v>496</v>
      </c>
      <c r="B9" s="12" t="n">
        <v>0.015</v>
      </c>
      <c r="C9" s="12" t="n">
        <v>0.027</v>
      </c>
      <c r="D9" s="12" t="n">
        <v>0.075</v>
      </c>
    </row>
    <row r="10" spans="1:4">
      <c r="A10" s="4" t="s">
        <v>498</v>
      </c>
      <c r="B10" s="12" t="n">
        <v>0.03</v>
      </c>
      <c r="D10" s="12" t="n">
        <v>-4.762</v>
      </c>
    </row>
    <row r="11" spans="1:4">
      <c r="A11" s="4" t="s">
        <v>499</v>
      </c>
      <c r="B11" s="8" t="n">
        <v>1.372</v>
      </c>
      <c r="C11" s="8" t="n">
        <v>1.344</v>
      </c>
      <c r="D11" s="8" t="n">
        <v>2.8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0</v>
      </c>
      <c r="B1" s="2" t="s">
        <v>1</v>
      </c>
      <c r="D1" s="2" t="s">
        <v>28</v>
      </c>
    </row>
    <row r="2" spans="1:4">
      <c r="B2" s="2" t="s">
        <v>2</v>
      </c>
      <c r="C2" s="2" t="s">
        <v>29</v>
      </c>
      <c r="D2" s="2" t="s">
        <v>30</v>
      </c>
    </row>
    <row r="3" spans="1:4">
      <c r="A3" s="3" t="s">
        <v>501</v>
      </c>
    </row>
    <row r="4" spans="1:4">
      <c r="A4" s="4" t="s">
        <v>53</v>
      </c>
      <c r="B4" s="8" t="n">
        <v>1.174</v>
      </c>
      <c r="C4" s="8" t="n">
        <v>1.214</v>
      </c>
      <c r="D4" s="8" t="n">
        <v>18.276</v>
      </c>
    </row>
    <row r="5" spans="1:4">
      <c r="A5" s="4" t="s">
        <v>502</v>
      </c>
      <c r="B5" s="12" t="n">
        <v>0.011</v>
      </c>
      <c r="C5" s="12" t="n">
        <v>0.032</v>
      </c>
      <c r="D5" s="12" t="n">
        <v>0.06900000000000001</v>
      </c>
    </row>
    <row r="6" spans="1:4">
      <c r="A6" s="4" t="s">
        <v>503</v>
      </c>
      <c r="B6" s="12" t="n">
        <v>-0.002</v>
      </c>
      <c r="C6" s="12" t="n">
        <v>-0.004</v>
      </c>
      <c r="D6" s="12" t="n">
        <v>-0.017</v>
      </c>
    </row>
    <row r="7" spans="1:4">
      <c r="A7" s="4" t="s">
        <v>504</v>
      </c>
      <c r="B7" s="12" t="n">
        <v>-0.012</v>
      </c>
      <c r="C7" s="12" t="n">
        <v>0.018</v>
      </c>
      <c r="D7" s="12" t="n">
        <v>-0.014</v>
      </c>
    </row>
    <row r="8" spans="1:4">
      <c r="A8" s="4" t="s">
        <v>505</v>
      </c>
      <c r="D8" s="12" t="n">
        <v>-11.354</v>
      </c>
    </row>
    <row r="9" spans="1:4">
      <c r="A9" s="4" t="s">
        <v>506</v>
      </c>
      <c r="B9" s="12" t="n">
        <v>-0.004</v>
      </c>
      <c r="D9" s="12" t="n">
        <v>0.013</v>
      </c>
    </row>
    <row r="10" spans="1:4">
      <c r="A10" s="4" t="s">
        <v>507</v>
      </c>
      <c r="B10" s="8" t="n">
        <v>1.167</v>
      </c>
      <c r="C10" s="8" t="n">
        <v>1.26</v>
      </c>
      <c r="D10" s="8" t="n">
        <v>6.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5"/>
    <col customWidth="1" max="2" min="2" width="10"/>
    <col customWidth="1" max="3" min="3" width="14"/>
    <col customWidth="1" max="4" min="4" width="54"/>
    <col customWidth="1" max="5" min="5" width="15"/>
    <col customWidth="1" max="6" min="6" width="18"/>
    <col customWidth="1" max="7" min="7" width="39"/>
    <col customWidth="1" max="8" min="8" width="27"/>
  </cols>
  <sheetData>
    <row r="1" spans="1:8">
      <c r="A1" s="1" t="s">
        <v>86</v>
      </c>
      <c r="B1" s="2" t="s">
        <v>87</v>
      </c>
      <c r="C1" s="2" t="s">
        <v>88</v>
      </c>
      <c r="D1" s="2" t="s">
        <v>89</v>
      </c>
      <c r="E1" s="2" t="s">
        <v>90</v>
      </c>
      <c r="F1" s="2" t="s">
        <v>91</v>
      </c>
      <c r="G1" s="2" t="s">
        <v>92</v>
      </c>
      <c r="H1" s="2" t="s">
        <v>93</v>
      </c>
    </row>
    <row r="2" spans="1:8">
      <c r="A2" s="4" t="s">
        <v>94</v>
      </c>
      <c r="B2" s="7" t="n">
        <v>8406</v>
      </c>
      <c r="C2" s="7" t="n">
        <v>507</v>
      </c>
      <c r="D2" s="7" t="n">
        <v>3931</v>
      </c>
      <c r="E2" s="7" t="n">
        <v>413</v>
      </c>
      <c r="F2" s="7" t="n">
        <v>3331</v>
      </c>
      <c r="G2" s="7" t="n">
        <v>8182</v>
      </c>
      <c r="H2" s="7" t="n">
        <v>224</v>
      </c>
    </row>
    <row r="3" spans="1:8">
      <c r="A3" s="4" t="s">
        <v>74</v>
      </c>
      <c r="B3" s="5" t="n">
        <v>1926</v>
      </c>
      <c r="E3" s="5" t="n">
        <v>-523</v>
      </c>
      <c r="F3" s="5" t="n">
        <v>2376</v>
      </c>
      <c r="G3" s="5" t="n">
        <v>1853</v>
      </c>
      <c r="H3" s="5" t="n">
        <v>73</v>
      </c>
    </row>
    <row r="4" spans="1:8">
      <c r="A4" s="4" t="s">
        <v>58</v>
      </c>
      <c r="B4" s="5" t="n">
        <v>2347</v>
      </c>
      <c r="F4" s="5" t="n">
        <v>2261</v>
      </c>
      <c r="G4" s="5" t="n">
        <v>2261</v>
      </c>
      <c r="H4" s="5" t="n">
        <v>86</v>
      </c>
    </row>
    <row r="5" spans="1:8">
      <c r="A5" s="4" t="s">
        <v>95</v>
      </c>
      <c r="B5" s="5" t="n">
        <v>-421</v>
      </c>
      <c r="E5" s="5" t="n">
        <v>-523</v>
      </c>
      <c r="F5" s="5" t="n">
        <v>115</v>
      </c>
      <c r="G5" s="5" t="n">
        <v>-408</v>
      </c>
      <c r="H5" s="5" t="n">
        <v>-13</v>
      </c>
    </row>
    <row r="6" spans="1:8">
      <c r="A6" s="4" t="s">
        <v>96</v>
      </c>
      <c r="B6" s="5" t="n">
        <v>36</v>
      </c>
      <c r="F6" s="5" t="n">
        <v>36</v>
      </c>
      <c r="G6" s="5" t="n">
        <v>36</v>
      </c>
    </row>
    <row r="7" spans="1:8">
      <c r="A7" s="4" t="s">
        <v>97</v>
      </c>
      <c r="B7" s="5" t="n">
        <v>2</v>
      </c>
      <c r="D7" s="5" t="n">
        <v>2</v>
      </c>
      <c r="G7" s="5" t="n">
        <v>2</v>
      </c>
    </row>
    <row r="8" spans="1:8">
      <c r="A8" s="4" t="s">
        <v>98</v>
      </c>
      <c r="B8" s="5" t="n">
        <v>-2181</v>
      </c>
      <c r="F8" s="5" t="n">
        <v>-2181</v>
      </c>
      <c r="G8" s="5" t="n">
        <v>-2181</v>
      </c>
    </row>
    <row r="9" spans="1:8">
      <c r="A9" s="4" t="s">
        <v>99</v>
      </c>
      <c r="B9" s="5" t="n">
        <v>-105</v>
      </c>
      <c r="H9" s="5" t="n">
        <v>-105</v>
      </c>
    </row>
    <row r="10" spans="1:8">
      <c r="A10" s="4" t="s">
        <v>100</v>
      </c>
      <c r="B10" s="5" t="n">
        <v>-215</v>
      </c>
      <c r="F10" s="5" t="n">
        <v>-215</v>
      </c>
      <c r="G10" s="5" t="n">
        <v>-215</v>
      </c>
    </row>
    <row r="11" spans="1:8">
      <c r="A11" s="4" t="s">
        <v>101</v>
      </c>
      <c r="B11" s="5" t="n">
        <v>42</v>
      </c>
      <c r="F11" s="5" t="n">
        <v>42</v>
      </c>
      <c r="G11" s="5" t="n">
        <v>42</v>
      </c>
    </row>
    <row r="12" spans="1:8">
      <c r="A12" s="4" t="s">
        <v>102</v>
      </c>
      <c r="B12" s="5" t="n">
        <v>-2</v>
      </c>
      <c r="E12" s="5" t="n">
        <v>-1</v>
      </c>
      <c r="F12" s="5" t="n">
        <v>-1</v>
      </c>
      <c r="G12" s="5" t="n">
        <v>-2</v>
      </c>
    </row>
    <row r="13" spans="1:8">
      <c r="A13" s="4" t="s">
        <v>103</v>
      </c>
      <c r="B13" s="5" t="n">
        <v>7909</v>
      </c>
      <c r="C13" s="5" t="n">
        <v>507</v>
      </c>
      <c r="D13" s="5" t="n">
        <v>3933</v>
      </c>
      <c r="E13" s="5" t="n">
        <v>-111</v>
      </c>
      <c r="F13" s="5" t="n">
        <v>3388</v>
      </c>
      <c r="G13" s="5" t="n">
        <v>7717</v>
      </c>
      <c r="H13" s="5" t="n">
        <v>192</v>
      </c>
    </row>
    <row r="14" spans="1:8">
      <c r="A14" s="4" t="s">
        <v>94</v>
      </c>
      <c r="B14" s="5" t="n">
        <v>8406</v>
      </c>
      <c r="C14" s="5" t="n">
        <v>507</v>
      </c>
      <c r="D14" s="5" t="n">
        <v>3931</v>
      </c>
      <c r="E14" s="5" t="n">
        <v>413</v>
      </c>
      <c r="F14" s="5" t="n">
        <v>3331</v>
      </c>
      <c r="G14" s="5" t="n">
        <v>8182</v>
      </c>
      <c r="H14" s="5" t="n">
        <v>224</v>
      </c>
    </row>
    <row r="15" spans="1:8">
      <c r="A15" s="4" t="s">
        <v>74</v>
      </c>
      <c r="B15" s="5" t="n">
        <v>34528</v>
      </c>
      <c r="E15" s="5" t="n">
        <v>-3805</v>
      </c>
      <c r="F15" s="5" t="n">
        <v>38166</v>
      </c>
      <c r="G15" s="5" t="n">
        <v>34361</v>
      </c>
      <c r="H15" s="5" t="n">
        <v>167</v>
      </c>
    </row>
    <row r="16" spans="1:8">
      <c r="A16" s="4" t="s">
        <v>58</v>
      </c>
      <c r="B16" s="5" t="n">
        <v>37656</v>
      </c>
      <c r="F16" s="5" t="n">
        <v>37485</v>
      </c>
      <c r="G16" s="5" t="n">
        <v>37485</v>
      </c>
      <c r="H16" s="5" t="n">
        <v>171</v>
      </c>
    </row>
    <row r="17" spans="1:8">
      <c r="A17" s="4" t="s">
        <v>95</v>
      </c>
      <c r="B17" s="5" t="n">
        <v>-3128</v>
      </c>
      <c r="E17" s="5" t="n">
        <v>-3805</v>
      </c>
      <c r="F17" s="5" t="n">
        <v>681</v>
      </c>
      <c r="G17" s="5" t="n">
        <v>-3124</v>
      </c>
      <c r="H17" s="5" t="n">
        <v>-4</v>
      </c>
    </row>
    <row r="18" spans="1:8">
      <c r="A18" s="4" t="s">
        <v>96</v>
      </c>
      <c r="B18" s="5" t="n">
        <v>105</v>
      </c>
      <c r="F18" s="5" t="n">
        <v>105</v>
      </c>
      <c r="G18" s="5" t="n">
        <v>105</v>
      </c>
    </row>
    <row r="19" spans="1:8">
      <c r="A19" s="4" t="s">
        <v>97</v>
      </c>
      <c r="B19" s="5" t="n">
        <v>5</v>
      </c>
      <c r="D19" s="5" t="n">
        <v>5</v>
      </c>
      <c r="G19" s="5" t="n">
        <v>5</v>
      </c>
    </row>
    <row r="20" spans="1:8">
      <c r="A20" s="4" t="s">
        <v>98</v>
      </c>
      <c r="B20" s="5" t="n">
        <v>-4465</v>
      </c>
      <c r="F20" s="5" t="n">
        <v>-4465</v>
      </c>
      <c r="G20" s="5" t="n">
        <v>-4465</v>
      </c>
    </row>
    <row r="21" spans="1:8">
      <c r="A21" s="4" t="s">
        <v>99</v>
      </c>
      <c r="B21" s="5" t="n">
        <v>-169</v>
      </c>
      <c r="H21" s="5" t="n">
        <v>-169</v>
      </c>
    </row>
    <row r="22" spans="1:8">
      <c r="A22" s="4" t="s">
        <v>100</v>
      </c>
      <c r="B22" s="5" t="n">
        <v>-205</v>
      </c>
      <c r="F22" s="5" t="n">
        <v>-205</v>
      </c>
      <c r="G22" s="5" t="n">
        <v>-205</v>
      </c>
    </row>
    <row r="23" spans="1:8">
      <c r="A23" s="4" t="s">
        <v>104</v>
      </c>
      <c r="B23" s="5" t="n">
        <v>22773</v>
      </c>
      <c r="C23" s="5" t="n">
        <v>107</v>
      </c>
      <c r="D23" s="5" t="n">
        <v>22666</v>
      </c>
      <c r="G23" s="5" t="n">
        <v>22773</v>
      </c>
    </row>
    <row r="24" spans="1:8">
      <c r="A24" s="4" t="s">
        <v>102</v>
      </c>
      <c r="B24" s="5" t="n">
        <v>3</v>
      </c>
      <c r="F24" s="5" t="n">
        <v>3</v>
      </c>
      <c r="G24" s="5" t="n">
        <v>3</v>
      </c>
    </row>
    <row r="25" spans="1:8">
      <c r="A25" s="4" t="s">
        <v>105</v>
      </c>
      <c r="B25" s="5" t="n">
        <v>-38</v>
      </c>
      <c r="E25" s="5" t="n">
        <v>-9</v>
      </c>
      <c r="F25" s="5" t="n">
        <v>-29</v>
      </c>
      <c r="G25" s="5" t="n">
        <v>-38</v>
      </c>
    </row>
    <row r="26" spans="1:8">
      <c r="A26" s="4" t="s">
        <v>106</v>
      </c>
      <c r="B26" s="5" t="n">
        <v>60943</v>
      </c>
      <c r="C26" s="5" t="n">
        <v>614</v>
      </c>
      <c r="D26" s="5" t="n">
        <v>26602</v>
      </c>
      <c r="E26" s="5" t="n">
        <v>-3401</v>
      </c>
      <c r="F26" s="5" t="n">
        <v>36906</v>
      </c>
      <c r="G26" s="5" t="n">
        <v>60721</v>
      </c>
      <c r="H26" s="5" t="n">
        <v>222</v>
      </c>
    </row>
    <row r="27" spans="1:8">
      <c r="A27" s="4" t="s">
        <v>107</v>
      </c>
      <c r="B27" s="5" t="n">
        <v>60981</v>
      </c>
      <c r="C27" s="5" t="n">
        <v>614</v>
      </c>
      <c r="D27" s="5" t="n">
        <v>26602</v>
      </c>
      <c r="E27" s="5" t="n">
        <v>-3392</v>
      </c>
      <c r="F27" s="5" t="n">
        <v>36935</v>
      </c>
      <c r="G27" s="5" t="n">
        <v>60759</v>
      </c>
      <c r="H27" s="5" t="n">
        <v>222</v>
      </c>
    </row>
    <row r="28" spans="1:8">
      <c r="A28" s="4" t="s">
        <v>74</v>
      </c>
      <c r="B28" s="5" t="n">
        <v>4041</v>
      </c>
      <c r="E28" s="5" t="n">
        <v>975</v>
      </c>
      <c r="F28" s="5" t="n">
        <v>2977</v>
      </c>
      <c r="G28" s="5" t="n">
        <v>3952</v>
      </c>
      <c r="H28" s="5" t="n">
        <v>89</v>
      </c>
    </row>
    <row r="29" spans="1:8">
      <c r="A29" s="4" t="s">
        <v>58</v>
      </c>
      <c r="B29" s="5" t="n">
        <v>2776</v>
      </c>
      <c r="F29" s="5" t="n">
        <v>2690</v>
      </c>
      <c r="G29" s="5" t="n">
        <v>2690</v>
      </c>
      <c r="H29" s="5" t="n">
        <v>86</v>
      </c>
    </row>
    <row r="30" spans="1:8">
      <c r="A30" s="4" t="s">
        <v>95</v>
      </c>
      <c r="B30" s="5" t="n">
        <v>1265</v>
      </c>
      <c r="E30" s="5" t="n">
        <v>975</v>
      </c>
      <c r="F30" s="5" t="n">
        <v>287</v>
      </c>
      <c r="G30" s="5" t="n">
        <v>1262</v>
      </c>
      <c r="H30" s="5" t="n">
        <v>3</v>
      </c>
    </row>
    <row r="31" spans="1:8">
      <c r="A31" s="4" t="s">
        <v>96</v>
      </c>
      <c r="B31" s="5" t="n">
        <v>64</v>
      </c>
      <c r="F31" s="5" t="n">
        <v>64</v>
      </c>
      <c r="G31" s="5" t="n">
        <v>64</v>
      </c>
    </row>
    <row r="32" spans="1:8">
      <c r="A32" s="4" t="s">
        <v>97</v>
      </c>
      <c r="B32" s="5" t="n">
        <v>3</v>
      </c>
      <c r="D32" s="5" t="n">
        <v>3</v>
      </c>
      <c r="G32" s="5" t="n">
        <v>3</v>
      </c>
    </row>
    <row r="33" spans="1:8">
      <c r="A33" s="4" t="s">
        <v>98</v>
      </c>
      <c r="B33" s="5" t="n">
        <v>-2224</v>
      </c>
      <c r="F33" s="5" t="n">
        <v>-2224</v>
      </c>
      <c r="G33" s="5" t="n">
        <v>-2224</v>
      </c>
    </row>
    <row r="34" spans="1:8">
      <c r="A34" s="4" t="s">
        <v>99</v>
      </c>
      <c r="B34" s="5" t="n">
        <v>-93</v>
      </c>
      <c r="H34" s="5" t="n">
        <v>-93</v>
      </c>
    </row>
    <row r="35" spans="1:8">
      <c r="A35" s="4" t="s">
        <v>100</v>
      </c>
      <c r="B35" s="5" t="n">
        <v>-143</v>
      </c>
      <c r="F35" s="5" t="n">
        <v>-143</v>
      </c>
      <c r="G35" s="5" t="n">
        <v>-143</v>
      </c>
    </row>
    <row r="36" spans="1:8">
      <c r="A36" s="4" t="s">
        <v>102</v>
      </c>
      <c r="B36" s="5" t="n">
        <v>28</v>
      </c>
      <c r="F36" s="5" t="n">
        <v>28</v>
      </c>
      <c r="G36" s="5" t="n">
        <v>28</v>
      </c>
    </row>
    <row r="37" spans="1:8">
      <c r="A37" s="4" t="s">
        <v>108</v>
      </c>
      <c r="B37" s="7" t="n">
        <v>62619</v>
      </c>
      <c r="C37" s="7" t="n">
        <v>614</v>
      </c>
      <c r="D37" s="7" t="n">
        <v>26605</v>
      </c>
      <c r="E37" s="7" t="n">
        <v>-2426</v>
      </c>
      <c r="F37" s="7" t="n">
        <v>37608</v>
      </c>
      <c r="G37" s="7" t="n">
        <v>62401</v>
      </c>
      <c r="H37" s="7" t="n">
        <v>2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8</v>
      </c>
      <c r="B1" s="2" t="s">
        <v>1</v>
      </c>
      <c r="D1" s="2" t="s">
        <v>28</v>
      </c>
    </row>
    <row r="2" spans="1:4">
      <c r="B2" s="2" t="s">
        <v>2</v>
      </c>
      <c r="C2" s="2" t="s">
        <v>29</v>
      </c>
      <c r="D2" s="2" t="s">
        <v>30</v>
      </c>
    </row>
    <row r="3" spans="1:4">
      <c r="A3" s="3" t="s">
        <v>501</v>
      </c>
    </row>
    <row r="4" spans="1:4">
      <c r="A4" s="4" t="s">
        <v>475</v>
      </c>
      <c r="B4" s="7" t="n">
        <v>2690</v>
      </c>
      <c r="C4" s="7" t="n">
        <v>2261</v>
      </c>
      <c r="D4" s="7" t="n">
        <v>37485</v>
      </c>
    </row>
    <row r="5" spans="1:4">
      <c r="A5" s="4" t="s">
        <v>509</v>
      </c>
      <c r="B5" s="5" t="n">
        <v>29</v>
      </c>
      <c r="C5" s="5" t="n">
        <v>59</v>
      </c>
      <c r="D5" s="5" t="n">
        <v>144</v>
      </c>
    </row>
    <row r="6" spans="1:4">
      <c r="A6" s="4" t="s">
        <v>510</v>
      </c>
      <c r="B6" s="5" t="n">
        <v>-5</v>
      </c>
      <c r="C6" s="5" t="n">
        <v>-8</v>
      </c>
      <c r="D6" s="5" t="n">
        <v>-35</v>
      </c>
    </row>
    <row r="7" spans="1:4">
      <c r="A7" s="4" t="s">
        <v>511</v>
      </c>
      <c r="B7" s="5" t="n">
        <v>-27</v>
      </c>
      <c r="C7" s="5" t="n">
        <v>34</v>
      </c>
      <c r="D7" s="5" t="n">
        <v>-29</v>
      </c>
    </row>
    <row r="8" spans="1:4">
      <c r="A8" s="4" t="s">
        <v>512</v>
      </c>
      <c r="D8" s="5" t="n">
        <v>-23288</v>
      </c>
    </row>
    <row r="9" spans="1:4">
      <c r="A9" s="4" t="s">
        <v>171</v>
      </c>
      <c r="B9" s="5" t="n">
        <v>-10</v>
      </c>
      <c r="D9" s="5" t="n">
        <v>27</v>
      </c>
    </row>
    <row r="10" spans="1:4">
      <c r="A10" s="4" t="s">
        <v>513</v>
      </c>
      <c r="B10" s="7" t="n">
        <v>2677</v>
      </c>
      <c r="C10" s="7" t="n">
        <v>2346</v>
      </c>
      <c r="D10" s="7" t="n">
        <v>143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2</v>
      </c>
      <c r="C1" s="2" t="s">
        <v>515</v>
      </c>
      <c r="D1" s="2" t="s">
        <v>30</v>
      </c>
      <c r="E1" s="2" t="s">
        <v>29</v>
      </c>
      <c r="F1" s="2" t="s">
        <v>516</v>
      </c>
      <c r="G1" s="2" t="s">
        <v>517</v>
      </c>
    </row>
    <row r="2" spans="1:7">
      <c r="A2" s="3" t="s">
        <v>113</v>
      </c>
    </row>
    <row r="3" spans="1:7">
      <c r="A3" s="4" t="s">
        <v>118</v>
      </c>
      <c r="B3" s="7" t="n">
        <v>423</v>
      </c>
      <c r="C3" s="7" t="n">
        <v>340</v>
      </c>
      <c r="D3" s="7" t="n">
        <v>333</v>
      </c>
      <c r="E3" s="7" t="n">
        <v>468</v>
      </c>
      <c r="G3" s="7" t="n">
        <v>333</v>
      </c>
    </row>
    <row r="4" spans="1:7">
      <c r="A4" s="4" t="s">
        <v>119</v>
      </c>
      <c r="B4" s="5" t="n">
        <v>722</v>
      </c>
      <c r="C4" s="5" t="n">
        <v>754</v>
      </c>
      <c r="D4" s="5" t="n">
        <v>756</v>
      </c>
      <c r="E4" s="5" t="n">
        <v>758</v>
      </c>
      <c r="G4" s="5" t="n">
        <v>756</v>
      </c>
    </row>
    <row r="5" spans="1:7">
      <c r="A5" s="4" t="s">
        <v>76</v>
      </c>
      <c r="B5" s="5" t="n">
        <v>50</v>
      </c>
      <c r="C5" s="5" t="n">
        <v>44</v>
      </c>
      <c r="D5" s="5" t="n">
        <v>42</v>
      </c>
      <c r="E5" s="5" t="n">
        <v>44</v>
      </c>
    </row>
    <row r="6" spans="1:7">
      <c r="A6" s="4" t="s">
        <v>171</v>
      </c>
      <c r="C6" s="5" t="n">
        <v>125957</v>
      </c>
      <c r="D6" s="5" t="n">
        <v>125957</v>
      </c>
    </row>
    <row r="7" spans="1:7">
      <c r="A7" s="4" t="s">
        <v>121</v>
      </c>
      <c r="B7" s="5" t="n">
        <v>129564</v>
      </c>
      <c r="C7" s="5" t="n">
        <v>127095</v>
      </c>
      <c r="D7" s="5" t="n">
        <v>127088</v>
      </c>
      <c r="E7" s="5" t="n">
        <v>27712</v>
      </c>
      <c r="G7" s="5" t="n">
        <v>127088</v>
      </c>
    </row>
    <row r="8" spans="1:7">
      <c r="A8" s="3" t="s">
        <v>122</v>
      </c>
    </row>
    <row r="9" spans="1:7">
      <c r="A9" s="4" t="s">
        <v>119</v>
      </c>
      <c r="B9" s="5" t="n">
        <v>4039</v>
      </c>
      <c r="C9" s="5" t="n">
        <v>3864</v>
      </c>
      <c r="D9" s="5" t="n">
        <v>4053</v>
      </c>
      <c r="E9" s="5" t="n">
        <v>3833</v>
      </c>
      <c r="G9" s="5" t="n">
        <v>4053</v>
      </c>
    </row>
    <row r="10" spans="1:7">
      <c r="A10" s="4" t="s">
        <v>76</v>
      </c>
      <c r="B10" s="5" t="n">
        <v>188</v>
      </c>
      <c r="C10" s="5" t="n">
        <v>209</v>
      </c>
      <c r="D10" s="5" t="n">
        <v>65</v>
      </c>
      <c r="E10" s="5" t="n">
        <v>26</v>
      </c>
      <c r="G10" s="5" t="n">
        <v>65</v>
      </c>
    </row>
    <row r="11" spans="1:7">
      <c r="A11" s="4" t="s">
        <v>171</v>
      </c>
      <c r="C11" s="5" t="n">
        <v>9848</v>
      </c>
      <c r="D11" s="5" t="n">
        <v>9848</v>
      </c>
    </row>
    <row r="12" spans="1:7">
      <c r="A12" s="4" t="s">
        <v>128</v>
      </c>
      <c r="B12" s="5" t="n">
        <v>12937</v>
      </c>
      <c r="C12" s="5" t="n">
        <v>13921</v>
      </c>
      <c r="D12" s="5" t="n">
        <v>13966</v>
      </c>
      <c r="E12" s="5" t="n">
        <v>11474</v>
      </c>
      <c r="G12" s="5" t="n">
        <v>13966</v>
      </c>
    </row>
    <row r="13" spans="1:7">
      <c r="A13" s="4" t="s">
        <v>129</v>
      </c>
      <c r="B13" s="5" t="n">
        <v>142501</v>
      </c>
      <c r="C13" s="5" t="n">
        <v>141016</v>
      </c>
      <c r="D13" s="5" t="n">
        <v>141054</v>
      </c>
      <c r="E13" s="5" t="n">
        <v>39186</v>
      </c>
      <c r="G13" s="5" t="n">
        <v>141054</v>
      </c>
    </row>
    <row r="14" spans="1:7">
      <c r="A14" s="3" t="s">
        <v>130</v>
      </c>
    </row>
    <row r="15" spans="1:7">
      <c r="A15" s="4" t="s">
        <v>131</v>
      </c>
      <c r="B15" s="5" t="n">
        <v>614</v>
      </c>
      <c r="C15" s="5" t="n">
        <v>614</v>
      </c>
      <c r="D15" s="5" t="n">
        <v>614</v>
      </c>
      <c r="E15" s="5" t="n">
        <v>507</v>
      </c>
      <c r="G15" s="5" t="n">
        <v>614</v>
      </c>
    </row>
    <row r="16" spans="1:7">
      <c r="A16" s="4" t="s">
        <v>132</v>
      </c>
      <c r="B16" s="5" t="n">
        <v>26605</v>
      </c>
      <c r="C16" s="5" t="n">
        <v>26602</v>
      </c>
      <c r="D16" s="5" t="n">
        <v>26602</v>
      </c>
      <c r="E16" s="5" t="n">
        <v>3933</v>
      </c>
      <c r="G16" s="5" t="n">
        <v>26602</v>
      </c>
    </row>
    <row r="17" spans="1:7">
      <c r="A17" s="4" t="s">
        <v>133</v>
      </c>
      <c r="B17" s="5" t="n">
        <v>-2426</v>
      </c>
      <c r="C17" s="5" t="n">
        <v>-3401</v>
      </c>
      <c r="D17" s="5" t="n">
        <v>-3392</v>
      </c>
      <c r="E17" s="5" t="n">
        <v>-111</v>
      </c>
      <c r="G17" s="5" t="n">
        <v>-3392</v>
      </c>
    </row>
    <row r="18" spans="1:7">
      <c r="A18" s="4" t="s">
        <v>134</v>
      </c>
      <c r="B18" s="5" t="n">
        <v>37608</v>
      </c>
      <c r="C18" s="5" t="n">
        <v>36906</v>
      </c>
      <c r="D18" s="5" t="n">
        <v>36935</v>
      </c>
      <c r="E18" s="5" t="n">
        <v>3388</v>
      </c>
      <c r="G18" s="5" t="n">
        <v>36935</v>
      </c>
    </row>
    <row r="19" spans="1:7">
      <c r="A19" s="4" t="s">
        <v>49</v>
      </c>
      <c r="B19" s="5" t="n">
        <v>62401</v>
      </c>
      <c r="C19" s="5" t="n">
        <v>60721</v>
      </c>
      <c r="D19" s="5" t="n">
        <v>60759</v>
      </c>
      <c r="E19" s="5" t="n">
        <v>7717</v>
      </c>
      <c r="G19" s="5" t="n">
        <v>60759</v>
      </c>
    </row>
    <row r="20" spans="1:7">
      <c r="A20" s="4" t="s">
        <v>50</v>
      </c>
      <c r="B20" s="5" t="n">
        <v>218</v>
      </c>
      <c r="C20" s="5" t="n">
        <v>222</v>
      </c>
      <c r="D20" s="5" t="n">
        <v>222</v>
      </c>
      <c r="E20" s="5" t="n">
        <v>192</v>
      </c>
      <c r="G20" s="5" t="n">
        <v>222</v>
      </c>
    </row>
    <row r="21" spans="1:7">
      <c r="A21" s="4" t="s">
        <v>135</v>
      </c>
      <c r="B21" s="5" t="n">
        <v>62619</v>
      </c>
      <c r="C21" s="5" t="n">
        <v>60943</v>
      </c>
      <c r="D21" s="5" t="n">
        <v>60981</v>
      </c>
      <c r="E21" s="5" t="n">
        <v>7909</v>
      </c>
      <c r="F21" s="7" t="n">
        <v>8406</v>
      </c>
      <c r="G21" s="5" t="n">
        <v>60981</v>
      </c>
    </row>
    <row r="22" spans="1:7">
      <c r="A22" s="3" t="s">
        <v>136</v>
      </c>
    </row>
    <row r="23" spans="1:7">
      <c r="A23" s="4" t="s">
        <v>171</v>
      </c>
      <c r="C23" s="5" t="n">
        <v>64468</v>
      </c>
      <c r="D23" s="5" t="n">
        <v>64468</v>
      </c>
    </row>
    <row r="24" spans="1:7">
      <c r="A24" s="4" t="s">
        <v>142</v>
      </c>
      <c r="B24" s="5" t="n">
        <v>63832</v>
      </c>
      <c r="C24" s="5" t="n">
        <v>64468</v>
      </c>
      <c r="D24" s="5" t="n">
        <v>64468</v>
      </c>
      <c r="E24" s="5" t="n">
        <v>18081</v>
      </c>
      <c r="G24" s="5" t="n">
        <v>64468</v>
      </c>
    </row>
    <row r="25" spans="1:7">
      <c r="A25" s="3" t="s">
        <v>143</v>
      </c>
    </row>
    <row r="26" spans="1:7">
      <c r="A26" s="4" t="s">
        <v>141</v>
      </c>
      <c r="B26" s="5" t="n">
        <v>9498</v>
      </c>
      <c r="C26" s="5" t="n">
        <v>8908</v>
      </c>
      <c r="D26" s="5" t="n">
        <v>8908</v>
      </c>
      <c r="E26" s="5" t="n">
        <v>5948</v>
      </c>
      <c r="G26" s="5" t="n">
        <v>8908</v>
      </c>
    </row>
    <row r="27" spans="1:7">
      <c r="A27" s="4" t="s">
        <v>171</v>
      </c>
      <c r="C27" s="5" t="n">
        <v>6697</v>
      </c>
      <c r="D27" s="5" t="n">
        <v>6697</v>
      </c>
    </row>
    <row r="28" spans="1:7">
      <c r="A28" s="4" t="s">
        <v>145</v>
      </c>
      <c r="B28" s="5" t="n">
        <v>16050</v>
      </c>
      <c r="C28" s="5" t="n">
        <v>15605</v>
      </c>
      <c r="D28" s="5" t="n">
        <v>15605</v>
      </c>
      <c r="E28" s="5" t="n">
        <v>13196</v>
      </c>
      <c r="G28" s="5" t="n">
        <v>15605</v>
      </c>
    </row>
    <row r="29" spans="1:7">
      <c r="A29" s="4" t="s">
        <v>146</v>
      </c>
      <c r="B29" s="7" t="n">
        <v>142501</v>
      </c>
      <c r="C29" s="5" t="n">
        <v>141016</v>
      </c>
      <c r="D29" s="5" t="n">
        <v>141054</v>
      </c>
      <c r="E29" s="7" t="n">
        <v>39186</v>
      </c>
      <c r="G29" s="7" t="n">
        <v>141054</v>
      </c>
    </row>
    <row r="30" spans="1:7">
      <c r="A30" s="4" t="s">
        <v>518</v>
      </c>
    </row>
    <row r="31" spans="1:7">
      <c r="A31" s="3" t="s">
        <v>113</v>
      </c>
    </row>
    <row r="32" spans="1:7">
      <c r="A32" s="4" t="s">
        <v>118</v>
      </c>
      <c r="D32" s="5" t="n">
        <v>317</v>
      </c>
    </row>
    <row r="33" spans="1:7">
      <c r="A33" s="4" t="s">
        <v>119</v>
      </c>
      <c r="D33" s="5" t="n">
        <v>756</v>
      </c>
    </row>
    <row r="34" spans="1:7">
      <c r="A34" s="4" t="s">
        <v>76</v>
      </c>
      <c r="D34" s="5" t="n">
        <v>42</v>
      </c>
    </row>
    <row r="35" spans="1:7">
      <c r="A35" s="4" t="s">
        <v>171</v>
      </c>
      <c r="D35" s="5" t="n">
        <v>125957</v>
      </c>
    </row>
    <row r="36" spans="1:7">
      <c r="A36" s="4" t="s">
        <v>121</v>
      </c>
      <c r="D36" s="5" t="n">
        <v>127072</v>
      </c>
    </row>
    <row r="37" spans="1:7">
      <c r="A37" s="3" t="s">
        <v>122</v>
      </c>
    </row>
    <row r="38" spans="1:7">
      <c r="A38" s="4" t="s">
        <v>119</v>
      </c>
      <c r="D38" s="5" t="n">
        <v>4053</v>
      </c>
    </row>
    <row r="39" spans="1:7">
      <c r="A39" s="4" t="s">
        <v>76</v>
      </c>
      <c r="D39" s="5" t="n">
        <v>65</v>
      </c>
    </row>
    <row r="40" spans="1:7">
      <c r="A40" s="4" t="s">
        <v>171</v>
      </c>
      <c r="D40" s="5" t="n">
        <v>9848</v>
      </c>
    </row>
    <row r="41" spans="1:7">
      <c r="A41" s="4" t="s">
        <v>128</v>
      </c>
      <c r="D41" s="5" t="n">
        <v>13966</v>
      </c>
    </row>
    <row r="42" spans="1:7">
      <c r="A42" s="4" t="s">
        <v>129</v>
      </c>
      <c r="D42" s="5" t="n">
        <v>141038</v>
      </c>
    </row>
    <row r="43" spans="1:7">
      <c r="A43" s="3" t="s">
        <v>130</v>
      </c>
    </row>
    <row r="44" spans="1:7">
      <c r="A44" s="4" t="s">
        <v>131</v>
      </c>
      <c r="D44" s="5" t="n">
        <v>614</v>
      </c>
    </row>
    <row r="45" spans="1:7">
      <c r="A45" s="4" t="s">
        <v>132</v>
      </c>
      <c r="D45" s="5" t="n">
        <v>26602</v>
      </c>
    </row>
    <row r="46" spans="1:7">
      <c r="A46" s="4" t="s">
        <v>133</v>
      </c>
      <c r="D46" s="5" t="n">
        <v>-3395</v>
      </c>
    </row>
    <row r="47" spans="1:7">
      <c r="A47" s="4" t="s">
        <v>134</v>
      </c>
      <c r="D47" s="5" t="n">
        <v>36983</v>
      </c>
    </row>
    <row r="48" spans="1:7">
      <c r="A48" s="4" t="s">
        <v>49</v>
      </c>
      <c r="D48" s="5" t="n">
        <v>60804</v>
      </c>
    </row>
    <row r="49" spans="1:7">
      <c r="A49" s="4" t="s">
        <v>50</v>
      </c>
      <c r="D49" s="5" t="n">
        <v>222</v>
      </c>
    </row>
    <row r="50" spans="1:7">
      <c r="A50" s="4" t="s">
        <v>135</v>
      </c>
      <c r="D50" s="5" t="n">
        <v>61026</v>
      </c>
    </row>
    <row r="51" spans="1:7">
      <c r="A51" s="3" t="s">
        <v>136</v>
      </c>
    </row>
    <row r="52" spans="1:7">
      <c r="A52" s="4" t="s">
        <v>171</v>
      </c>
      <c r="D52" s="5" t="n">
        <v>64468</v>
      </c>
    </row>
    <row r="53" spans="1:7">
      <c r="A53" s="4" t="s">
        <v>142</v>
      </c>
      <c r="D53" s="5" t="n">
        <v>64468</v>
      </c>
    </row>
    <row r="54" spans="1:7">
      <c r="A54" s="3" t="s">
        <v>143</v>
      </c>
    </row>
    <row r="55" spans="1:7">
      <c r="A55" s="4" t="s">
        <v>141</v>
      </c>
      <c r="D55" s="5" t="n">
        <v>8847</v>
      </c>
    </row>
    <row r="56" spans="1:7">
      <c r="A56" s="4" t="s">
        <v>171</v>
      </c>
      <c r="D56" s="5" t="n">
        <v>6697</v>
      </c>
    </row>
    <row r="57" spans="1:7">
      <c r="A57" s="4" t="s">
        <v>145</v>
      </c>
      <c r="D57" s="5" t="n">
        <v>15544</v>
      </c>
    </row>
    <row r="58" spans="1:7">
      <c r="A58" s="4" t="s">
        <v>146</v>
      </c>
      <c r="D58" s="5" t="n">
        <v>141038</v>
      </c>
    </row>
    <row r="59" spans="1:7">
      <c r="A59" s="4" t="s">
        <v>275</v>
      </c>
    </row>
    <row r="60" spans="1:7">
      <c r="A60" s="3" t="s">
        <v>113</v>
      </c>
    </row>
    <row r="61" spans="1:7">
      <c r="A61" s="4" t="s">
        <v>118</v>
      </c>
      <c r="D61" s="5" t="n">
        <v>16</v>
      </c>
    </row>
    <row r="62" spans="1:7">
      <c r="A62" s="4" t="s">
        <v>121</v>
      </c>
      <c r="D62" s="5" t="n">
        <v>16</v>
      </c>
    </row>
    <row r="63" spans="1:7">
      <c r="A63" s="3" t="s">
        <v>122</v>
      </c>
    </row>
    <row r="64" spans="1:7">
      <c r="A64" s="4" t="s">
        <v>129</v>
      </c>
      <c r="D64" s="5" t="n">
        <v>16</v>
      </c>
    </row>
    <row r="65" spans="1:7">
      <c r="A65" s="3" t="s">
        <v>130</v>
      </c>
    </row>
    <row r="66" spans="1:7">
      <c r="A66" s="4" t="s">
        <v>133</v>
      </c>
      <c r="D66" s="5" t="n">
        <v>3</v>
      </c>
    </row>
    <row r="67" spans="1:7">
      <c r="A67" s="4" t="s">
        <v>134</v>
      </c>
      <c r="D67" s="5" t="n">
        <v>-48</v>
      </c>
    </row>
    <row r="68" spans="1:7">
      <c r="A68" s="4" t="s">
        <v>49</v>
      </c>
      <c r="D68" s="5" t="n">
        <v>-45</v>
      </c>
    </row>
    <row r="69" spans="1:7">
      <c r="A69" s="4" t="s">
        <v>135</v>
      </c>
      <c r="D69" s="5" t="n">
        <v>-45</v>
      </c>
    </row>
    <row r="70" spans="1:7">
      <c r="A70" s="3" t="s">
        <v>143</v>
      </c>
    </row>
    <row r="71" spans="1:7">
      <c r="A71" s="4" t="s">
        <v>141</v>
      </c>
      <c r="D71" s="5" t="n">
        <v>61</v>
      </c>
    </row>
    <row r="72" spans="1:7">
      <c r="A72" s="4" t="s">
        <v>145</v>
      </c>
      <c r="D72" s="5" t="n">
        <v>61</v>
      </c>
    </row>
    <row r="73" spans="1:7">
      <c r="A73" s="4" t="s">
        <v>146</v>
      </c>
      <c r="D73" s="7" t="n">
        <v>16</v>
      </c>
    </row>
    <row r="74" spans="1:7">
      <c r="A74" s="4" t="s">
        <v>519</v>
      </c>
    </row>
    <row r="75" spans="1:7">
      <c r="A75" s="3" t="s">
        <v>113</v>
      </c>
    </row>
    <row r="76" spans="1:7">
      <c r="A76" s="4" t="s">
        <v>119</v>
      </c>
      <c r="C76" s="5" t="n">
        <v>-2</v>
      </c>
    </row>
    <row r="77" spans="1:7">
      <c r="A77" s="4" t="s">
        <v>76</v>
      </c>
      <c r="C77" s="5" t="n">
        <v>2</v>
      </c>
    </row>
    <row r="78" spans="1:7">
      <c r="A78" s="3" t="s">
        <v>122</v>
      </c>
    </row>
    <row r="79" spans="1:7">
      <c r="A79" s="4" t="s">
        <v>119</v>
      </c>
      <c r="C79" s="5" t="n">
        <v>-144</v>
      </c>
    </row>
    <row r="80" spans="1:7">
      <c r="A80" s="4" t="s">
        <v>76</v>
      </c>
      <c r="C80" s="5" t="n">
        <v>144</v>
      </c>
    </row>
    <row r="81" spans="1:7">
      <c r="A81" s="3" t="s">
        <v>130</v>
      </c>
    </row>
    <row r="82" spans="1:7">
      <c r="A82" s="4" t="s">
        <v>133</v>
      </c>
      <c r="C82" s="5" t="n">
        <v>-9</v>
      </c>
    </row>
    <row r="83" spans="1:7">
      <c r="A83" s="4" t="s">
        <v>134</v>
      </c>
      <c r="C83" s="5" t="n">
        <v>9</v>
      </c>
    </row>
    <row r="84" spans="1:7">
      <c r="A84" s="4" t="s">
        <v>520</v>
      </c>
    </row>
    <row r="85" spans="1:7">
      <c r="A85" s="3" t="s">
        <v>113</v>
      </c>
    </row>
    <row r="86" spans="1:7">
      <c r="A86" s="4" t="s">
        <v>118</v>
      </c>
      <c r="C86" s="5" t="n">
        <v>7</v>
      </c>
    </row>
    <row r="87" spans="1:7">
      <c r="A87" s="4" t="s">
        <v>121</v>
      </c>
      <c r="C87" s="5" t="n">
        <v>7</v>
      </c>
    </row>
    <row r="88" spans="1:7">
      <c r="A88" s="3" t="s">
        <v>122</v>
      </c>
    </row>
    <row r="89" spans="1:7">
      <c r="A89" s="4" t="s">
        <v>119</v>
      </c>
      <c r="C89" s="5" t="n">
        <v>-45</v>
      </c>
    </row>
    <row r="90" spans="1:7">
      <c r="A90" s="4" t="s">
        <v>128</v>
      </c>
      <c r="C90" s="5" t="n">
        <v>-45</v>
      </c>
    </row>
    <row r="91" spans="1:7">
      <c r="A91" s="4" t="s">
        <v>129</v>
      </c>
      <c r="C91" s="5" t="n">
        <v>-38</v>
      </c>
    </row>
    <row r="92" spans="1:7">
      <c r="A92" s="3" t="s">
        <v>130</v>
      </c>
    </row>
    <row r="93" spans="1:7">
      <c r="A93" s="4" t="s">
        <v>134</v>
      </c>
      <c r="C93" s="5" t="n">
        <v>-38</v>
      </c>
    </row>
    <row r="94" spans="1:7">
      <c r="A94" s="4" t="s">
        <v>49</v>
      </c>
      <c r="C94" s="5" t="n">
        <v>-38</v>
      </c>
    </row>
    <row r="95" spans="1:7">
      <c r="A95" s="4" t="s">
        <v>135</v>
      </c>
      <c r="C95" s="5" t="n">
        <v>-38</v>
      </c>
    </row>
    <row r="96" spans="1:7">
      <c r="A96" s="3" t="s">
        <v>143</v>
      </c>
    </row>
    <row r="97" spans="1:7">
      <c r="A97" s="4" t="s">
        <v>146</v>
      </c>
      <c r="C97" s="7" t="n">
        <v>-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1</v>
      </c>
      <c r="B1" s="2" t="s">
        <v>522</v>
      </c>
      <c r="C1" s="2" t="s">
        <v>110</v>
      </c>
      <c r="D1" s="2" t="s">
        <v>428</v>
      </c>
    </row>
    <row r="2" spans="1:4">
      <c r="A2" s="4" t="s">
        <v>523</v>
      </c>
    </row>
    <row r="3" spans="1:4">
      <c r="A3" s="3" t="s">
        <v>524</v>
      </c>
    </row>
    <row r="4" spans="1:4">
      <c r="A4" s="4" t="s">
        <v>525</v>
      </c>
      <c r="C4" s="7" t="n">
        <v>865</v>
      </c>
      <c r="D4" s="9" t="n">
        <v>978</v>
      </c>
    </row>
    <row r="5" spans="1:4">
      <c r="A5" s="4" t="s">
        <v>526</v>
      </c>
    </row>
    <row r="6" spans="1:4">
      <c r="A6" s="3" t="s">
        <v>524</v>
      </c>
    </row>
    <row r="7" spans="1:4">
      <c r="A7" s="4" t="s">
        <v>527</v>
      </c>
      <c r="B7" s="7" t="n">
        <v>1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45"/>
    <col customWidth="1" max="5" min="5" width="45"/>
    <col customWidth="1" max="6" min="6" width="21"/>
  </cols>
  <sheetData>
    <row r="1" spans="1:6">
      <c r="A1" s="1" t="s">
        <v>528</v>
      </c>
      <c r="B1" s="2" t="s">
        <v>529</v>
      </c>
      <c r="C1" s="2" t="s">
        <v>530</v>
      </c>
      <c r="D1" s="2" t="s">
        <v>531</v>
      </c>
      <c r="E1" s="2" t="s">
        <v>532</v>
      </c>
      <c r="F1" s="2" t="s">
        <v>429</v>
      </c>
    </row>
    <row r="2" spans="1:6">
      <c r="A2" s="4" t="s">
        <v>533</v>
      </c>
    </row>
    <row r="3" spans="1:6">
      <c r="A3" s="3" t="s">
        <v>524</v>
      </c>
    </row>
    <row r="4" spans="1:6">
      <c r="A4" s="4" t="s">
        <v>534</v>
      </c>
      <c r="C4" s="5" t="n">
        <v>2427</v>
      </c>
      <c r="D4" s="5" t="n">
        <v>2427</v>
      </c>
      <c r="E4" s="5" t="n">
        <v>2427</v>
      </c>
    </row>
    <row r="5" spans="1:6">
      <c r="A5" s="4" t="s">
        <v>535</v>
      </c>
      <c r="C5" s="5" t="n">
        <v>3072</v>
      </c>
      <c r="D5" s="5" t="n">
        <v>3072</v>
      </c>
      <c r="E5" s="5" t="n">
        <v>3072</v>
      </c>
    </row>
    <row r="6" spans="1:6">
      <c r="A6" s="4" t="s">
        <v>536</v>
      </c>
      <c r="C6" s="5" t="n">
        <v>20</v>
      </c>
      <c r="D6" s="5" t="n">
        <v>20</v>
      </c>
      <c r="E6" s="5" t="n">
        <v>20</v>
      </c>
    </row>
    <row r="7" spans="1:6">
      <c r="A7" s="4" t="s">
        <v>537</v>
      </c>
      <c r="D7" s="13" t="n">
        <v>116.6</v>
      </c>
    </row>
    <row r="8" spans="1:6">
      <c r="A8" s="4" t="s">
        <v>538</v>
      </c>
      <c r="D8" s="14" t="n">
        <v>56.9</v>
      </c>
    </row>
    <row r="9" spans="1:6">
      <c r="A9" s="4" t="s">
        <v>539</v>
      </c>
      <c r="D9" s="13" t="n">
        <v>173.5</v>
      </c>
    </row>
    <row r="10" spans="1:6">
      <c r="A10" s="4" t="s">
        <v>540</v>
      </c>
    </row>
    <row r="11" spans="1:6">
      <c r="A11" s="3" t="s">
        <v>524</v>
      </c>
    </row>
    <row r="12" spans="1:6">
      <c r="A12" s="4" t="s">
        <v>541</v>
      </c>
      <c r="F12" s="13" t="n">
        <v>137.2</v>
      </c>
    </row>
    <row r="13" spans="1:6">
      <c r="A13" s="4" t="s">
        <v>542</v>
      </c>
      <c r="F13" s="13" t="n">
        <v>176.3</v>
      </c>
    </row>
    <row r="14" spans="1:6">
      <c r="A14" s="4" t="s">
        <v>543</v>
      </c>
    </row>
    <row r="15" spans="1:6">
      <c r="A15" s="3" t="s">
        <v>524</v>
      </c>
    </row>
    <row r="16" spans="1:6">
      <c r="A16" s="4" t="s">
        <v>544</v>
      </c>
      <c r="E16" s="5" t="n">
        <v>10</v>
      </c>
    </row>
    <row r="17" spans="1:6">
      <c r="A17" s="4" t="s">
        <v>545</v>
      </c>
    </row>
    <row r="18" spans="1:6">
      <c r="A18" s="3" t="s">
        <v>524</v>
      </c>
    </row>
    <row r="19" spans="1:6">
      <c r="A19" s="4" t="s">
        <v>546</v>
      </c>
      <c r="E19" s="10" t="n">
        <v>10000000000</v>
      </c>
    </row>
    <row r="20" spans="1:6">
      <c r="A20" s="4" t="s">
        <v>547</v>
      </c>
    </row>
    <row r="21" spans="1:6">
      <c r="A21" s="3" t="s">
        <v>524</v>
      </c>
    </row>
    <row r="22" spans="1:6">
      <c r="A22" s="4" t="s">
        <v>546</v>
      </c>
      <c r="E22" s="5" t="n">
        <v>118000000000</v>
      </c>
    </row>
    <row r="23" spans="1:6">
      <c r="A23" s="4" t="s">
        <v>548</v>
      </c>
    </row>
    <row r="24" spans="1:6">
      <c r="A24" s="3" t="s">
        <v>524</v>
      </c>
    </row>
    <row r="25" spans="1:6">
      <c r="A25" s="4" t="s">
        <v>546</v>
      </c>
      <c r="E25" s="5" t="n">
        <v>280000000000</v>
      </c>
    </row>
    <row r="26" spans="1:6">
      <c r="A26" s="4" t="s">
        <v>549</v>
      </c>
      <c r="E26" s="5" t="n">
        <v>50000000000</v>
      </c>
    </row>
    <row r="27" spans="1:6">
      <c r="A27" s="4" t="s">
        <v>550</v>
      </c>
    </row>
    <row r="28" spans="1:6">
      <c r="A28" s="3" t="s">
        <v>524</v>
      </c>
    </row>
    <row r="29" spans="1:6">
      <c r="A29" s="4" t="s">
        <v>546</v>
      </c>
      <c r="E29" s="5" t="n">
        <v>630000000000</v>
      </c>
    </row>
    <row r="30" spans="1:6">
      <c r="A30" s="4" t="s">
        <v>549</v>
      </c>
      <c r="E30" s="10" t="n">
        <v>330000000000</v>
      </c>
    </row>
    <row r="31" spans="1:6">
      <c r="A31" s="4" t="s">
        <v>551</v>
      </c>
    </row>
    <row r="32" spans="1:6">
      <c r="A32" s="3" t="s">
        <v>524</v>
      </c>
    </row>
    <row r="33" spans="1:6">
      <c r="A33" s="4" t="s">
        <v>552</v>
      </c>
      <c r="C33" s="5" t="n">
        <v>2</v>
      </c>
      <c r="D33" s="5" t="n">
        <v>2</v>
      </c>
      <c r="E33" s="5" t="n">
        <v>2</v>
      </c>
    </row>
    <row r="34" spans="1:6">
      <c r="A34" s="4" t="s">
        <v>553</v>
      </c>
      <c r="B34" s="10" t="n">
        <v>758000000</v>
      </c>
    </row>
    <row r="35" spans="1:6">
      <c r="A35" s="4" t="s">
        <v>554</v>
      </c>
      <c r="C35" s="7" t="n">
        <v>0</v>
      </c>
    </row>
    <row r="36" spans="1:6">
      <c r="A36" s="4" t="s">
        <v>555</v>
      </c>
    </row>
    <row r="37" spans="1:6">
      <c r="A37" s="3" t="s">
        <v>524</v>
      </c>
    </row>
    <row r="38" spans="1:6">
      <c r="A38" s="4" t="s">
        <v>556</v>
      </c>
      <c r="D38" s="10"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57</v>
      </c>
      <c r="C1" s="2" t="s">
        <v>1</v>
      </c>
      <c r="E1" s="2" t="s">
        <v>28</v>
      </c>
    </row>
    <row r="2" spans="1:5">
      <c r="C2" s="2" t="s">
        <v>2</v>
      </c>
      <c r="D2" s="2" t="s">
        <v>29</v>
      </c>
      <c r="E2" s="2" t="s">
        <v>30</v>
      </c>
    </row>
    <row r="3" spans="1:5">
      <c r="A3" s="3" t="s">
        <v>558</v>
      </c>
    </row>
    <row r="4" spans="1:5">
      <c r="A4" s="4" t="s">
        <v>32</v>
      </c>
      <c r="B4" s="4" t="s">
        <v>33</v>
      </c>
      <c r="C4" s="7" t="n">
        <v>11636</v>
      </c>
      <c r="D4" s="7" t="n">
        <v>7418</v>
      </c>
      <c r="E4" s="7" t="n">
        <v>19564</v>
      </c>
    </row>
    <row r="5" spans="1:5">
      <c r="A5" s="4" t="s">
        <v>34</v>
      </c>
      <c r="C5" s="5" t="n">
        <v>-2355</v>
      </c>
      <c r="D5" s="5" t="n">
        <v>-1881</v>
      </c>
      <c r="E5" s="5" t="n">
        <v>-4520</v>
      </c>
    </row>
    <row r="6" spans="1:5">
      <c r="A6" s="4" t="s">
        <v>35</v>
      </c>
      <c r="C6" s="5" t="n">
        <v>76</v>
      </c>
      <c r="D6" s="5" t="n">
        <v>-59</v>
      </c>
      <c r="E6" s="5" t="n">
        <v>-513</v>
      </c>
    </row>
    <row r="7" spans="1:5">
      <c r="A7" s="4" t="s">
        <v>36</v>
      </c>
      <c r="C7" s="5" t="n">
        <v>-1409</v>
      </c>
      <c r="D7" s="5" t="n">
        <v>-1144</v>
      </c>
      <c r="E7" s="5" t="n">
        <v>-2679</v>
      </c>
    </row>
    <row r="8" spans="1:5">
      <c r="A8" s="4" t="s">
        <v>37</v>
      </c>
      <c r="C8" s="5" t="n">
        <v>-437</v>
      </c>
      <c r="D8" s="5" t="n">
        <v>-346</v>
      </c>
      <c r="E8" s="5" t="n">
        <v>-902</v>
      </c>
    </row>
    <row r="9" spans="1:5">
      <c r="A9" s="4" t="s">
        <v>38</v>
      </c>
      <c r="C9" s="5" t="n">
        <v>32</v>
      </c>
      <c r="D9" s="5" t="n">
        <v>55</v>
      </c>
      <c r="E9" s="5" t="n">
        <v>144</v>
      </c>
    </row>
    <row r="10" spans="1:5">
      <c r="A10" s="4" t="s">
        <v>39</v>
      </c>
      <c r="C10" s="5" t="n">
        <v>-3105</v>
      </c>
      <c r="D10" s="5" t="n">
        <v>-1469</v>
      </c>
      <c r="E10" s="5" t="n">
        <v>-4682</v>
      </c>
    </row>
    <row r="11" spans="1:5">
      <c r="A11" s="4" t="s">
        <v>40</v>
      </c>
      <c r="C11" s="5" t="n">
        <v>4438</v>
      </c>
      <c r="D11" s="5" t="n">
        <v>2574</v>
      </c>
      <c r="E11" s="5" t="n">
        <v>6412</v>
      </c>
    </row>
    <row r="12" spans="1:5">
      <c r="A12" s="4" t="s">
        <v>559</v>
      </c>
      <c r="C12" s="5" t="n">
        <v>-701</v>
      </c>
      <c r="D12" s="5" t="n">
        <v>-325</v>
      </c>
      <c r="E12" s="5" t="n">
        <v>-1094</v>
      </c>
    </row>
    <row r="13" spans="1:5">
      <c r="A13" s="4" t="s">
        <v>44</v>
      </c>
      <c r="C13" s="5" t="n">
        <v>232</v>
      </c>
      <c r="D13" s="5" t="n">
        <v>778</v>
      </c>
      <c r="E13" s="5" t="n">
        <v>24209</v>
      </c>
    </row>
    <row r="14" spans="1:5">
      <c r="A14" s="4" t="s">
        <v>45</v>
      </c>
      <c r="C14" s="5" t="n">
        <v>3969</v>
      </c>
      <c r="D14" s="5" t="n">
        <v>3027</v>
      </c>
      <c r="E14" s="5" t="n">
        <v>29527</v>
      </c>
    </row>
    <row r="15" spans="1:5">
      <c r="A15" s="4" t="s">
        <v>46</v>
      </c>
      <c r="C15" s="5" t="n">
        <v>-1193</v>
      </c>
      <c r="D15" s="5" t="n">
        <v>-680</v>
      </c>
      <c r="E15" s="5" t="n">
        <v>8129</v>
      </c>
    </row>
    <row r="16" spans="1:5">
      <c r="A16" s="4" t="s">
        <v>47</v>
      </c>
      <c r="C16" s="5" t="n">
        <v>2776</v>
      </c>
      <c r="D16" s="5" t="n">
        <v>2347</v>
      </c>
      <c r="E16" s="5" t="n">
        <v>37656</v>
      </c>
    </row>
    <row r="17" spans="1:5">
      <c r="A17" s="3" t="s">
        <v>48</v>
      </c>
    </row>
    <row r="18" spans="1:5">
      <c r="A18" s="4" t="s">
        <v>49</v>
      </c>
      <c r="C18" s="5" t="n">
        <v>2690</v>
      </c>
      <c r="D18" s="5" t="n">
        <v>2261</v>
      </c>
      <c r="E18" s="5" t="n">
        <v>37485</v>
      </c>
    </row>
    <row r="19" spans="1:5">
      <c r="A19" s="4" t="s">
        <v>50</v>
      </c>
      <c r="C19" s="5" t="n">
        <v>86</v>
      </c>
      <c r="D19" s="5" t="n">
        <v>86</v>
      </c>
      <c r="E19" s="5" t="n">
        <v>171</v>
      </c>
    </row>
    <row r="20" spans="1:5">
      <c r="A20" s="4" t="s">
        <v>47</v>
      </c>
      <c r="C20" s="5" t="n">
        <v>2776</v>
      </c>
      <c r="D20" s="5" t="n">
        <v>2347</v>
      </c>
      <c r="E20" s="7" t="n">
        <v>37656</v>
      </c>
    </row>
    <row r="21" spans="1:5">
      <c r="A21" s="4" t="s">
        <v>560</v>
      </c>
    </row>
    <row r="22" spans="1:5">
      <c r="A22" s="3" t="s">
        <v>558</v>
      </c>
    </row>
    <row r="23" spans="1:5">
      <c r="A23" s="4" t="s">
        <v>36</v>
      </c>
      <c r="C23" s="5" t="n">
        <v>-5</v>
      </c>
      <c r="D23" s="5" t="n">
        <v>-8</v>
      </c>
    </row>
    <row r="24" spans="1:5">
      <c r="A24" s="4" t="s">
        <v>39</v>
      </c>
      <c r="C24" s="5" t="n">
        <v>-11</v>
      </c>
      <c r="D24" s="5" t="n">
        <v>-3</v>
      </c>
    </row>
    <row r="25" spans="1:5">
      <c r="A25" s="4" t="s">
        <v>40</v>
      </c>
      <c r="C25" s="5" t="n">
        <v>-16</v>
      </c>
      <c r="D25" s="5" t="n">
        <v>-11</v>
      </c>
    </row>
    <row r="26" spans="1:5">
      <c r="A26" s="4" t="s">
        <v>559</v>
      </c>
      <c r="C26" s="5" t="n">
        <v>36</v>
      </c>
      <c r="D26" s="5" t="n">
        <v>-31</v>
      </c>
    </row>
    <row r="27" spans="1:5">
      <c r="A27" s="4" t="s">
        <v>45</v>
      </c>
      <c r="C27" s="5" t="n">
        <v>20</v>
      </c>
      <c r="D27" s="5" t="n">
        <v>-42</v>
      </c>
    </row>
    <row r="28" spans="1:5">
      <c r="A28" s="4" t="s">
        <v>561</v>
      </c>
      <c r="C28" s="5" t="n">
        <v>2776</v>
      </c>
      <c r="D28" s="5" t="n">
        <v>2347</v>
      </c>
    </row>
    <row r="29" spans="1:5">
      <c r="A29" s="4" t="s">
        <v>47</v>
      </c>
      <c r="C29" s="5" t="n">
        <v>2796</v>
      </c>
      <c r="D29" s="5" t="n">
        <v>2305</v>
      </c>
    </row>
    <row r="30" spans="1:5">
      <c r="A30" s="3" t="s">
        <v>48</v>
      </c>
    </row>
    <row r="31" spans="1:5">
      <c r="A31" s="4" t="s">
        <v>49</v>
      </c>
      <c r="C31" s="5" t="n">
        <v>2796</v>
      </c>
      <c r="D31" s="5" t="n">
        <v>2305</v>
      </c>
    </row>
    <row r="32" spans="1:5">
      <c r="A32" s="4" t="s">
        <v>47</v>
      </c>
      <c r="C32" s="5" t="n">
        <v>2796</v>
      </c>
      <c r="D32" s="5" t="n">
        <v>2305</v>
      </c>
    </row>
    <row r="33" spans="1:5">
      <c r="A33" s="4" t="s">
        <v>562</v>
      </c>
    </row>
    <row r="34" spans="1:5">
      <c r="A34" s="3" t="s">
        <v>558</v>
      </c>
    </row>
    <row r="35" spans="1:5">
      <c r="A35" s="4" t="s">
        <v>39</v>
      </c>
      <c r="C35" s="5" t="n">
        <v>-1</v>
      </c>
    </row>
    <row r="36" spans="1:5">
      <c r="A36" s="4" t="s">
        <v>40</v>
      </c>
      <c r="C36" s="5" t="n">
        <v>-1</v>
      </c>
    </row>
    <row r="37" spans="1:5">
      <c r="A37" s="4" t="s">
        <v>559</v>
      </c>
      <c r="C37" s="5" t="n">
        <v>223</v>
      </c>
      <c r="D37" s="5" t="n">
        <v>-22</v>
      </c>
    </row>
    <row r="38" spans="1:5">
      <c r="A38" s="4" t="s">
        <v>45</v>
      </c>
      <c r="C38" s="5" t="n">
        <v>222</v>
      </c>
      <c r="D38" s="5" t="n">
        <v>-22</v>
      </c>
    </row>
    <row r="39" spans="1:5">
      <c r="A39" s="4" t="s">
        <v>46</v>
      </c>
      <c r="C39" s="5" t="n">
        <v>-76</v>
      </c>
      <c r="D39" s="5" t="n">
        <v>8</v>
      </c>
    </row>
    <row r="40" spans="1:5">
      <c r="A40" s="4" t="s">
        <v>47</v>
      </c>
      <c r="C40" s="5" t="n">
        <v>146</v>
      </c>
      <c r="D40" s="5" t="n">
        <v>-14</v>
      </c>
    </row>
    <row r="41" spans="1:5">
      <c r="A41" s="3" t="s">
        <v>48</v>
      </c>
    </row>
    <row r="42" spans="1:5">
      <c r="A42" s="4" t="s">
        <v>49</v>
      </c>
      <c r="C42" s="5" t="n">
        <v>146</v>
      </c>
      <c r="D42" s="5" t="n">
        <v>-14</v>
      </c>
    </row>
    <row r="43" spans="1:5">
      <c r="A43" s="4" t="s">
        <v>47</v>
      </c>
      <c r="C43" s="5" t="n">
        <v>146</v>
      </c>
      <c r="D43" s="5" t="n">
        <v>-14</v>
      </c>
    </row>
    <row r="44" spans="1:5">
      <c r="A44" s="4" t="s">
        <v>563</v>
      </c>
    </row>
    <row r="45" spans="1:5">
      <c r="A45" s="3" t="s">
        <v>558</v>
      </c>
    </row>
    <row r="46" spans="1:5">
      <c r="A46" s="4" t="s">
        <v>36</v>
      </c>
      <c r="C46" s="5" t="n">
        <v>-3</v>
      </c>
      <c r="D46" s="5" t="n">
        <v>-2</v>
      </c>
    </row>
    <row r="47" spans="1:5">
      <c r="A47" s="4" t="s">
        <v>38</v>
      </c>
      <c r="C47" s="5" t="n">
        <v>11</v>
      </c>
    </row>
    <row r="48" spans="1:5">
      <c r="A48" s="4" t="s">
        <v>39</v>
      </c>
      <c r="C48" s="5" t="n">
        <v>-6</v>
      </c>
    </row>
    <row r="49" spans="1:5">
      <c r="A49" s="4" t="s">
        <v>40</v>
      </c>
      <c r="C49" s="5" t="n">
        <v>2</v>
      </c>
      <c r="D49" s="5" t="n">
        <v>-2</v>
      </c>
    </row>
    <row r="50" spans="1:5">
      <c r="A50" s="4" t="s">
        <v>559</v>
      </c>
      <c r="C50" s="5" t="n">
        <v>-163</v>
      </c>
      <c r="D50" s="5" t="n">
        <v>-74</v>
      </c>
    </row>
    <row r="51" spans="1:5">
      <c r="A51" s="4" t="s">
        <v>45</v>
      </c>
      <c r="C51" s="5" t="n">
        <v>-161</v>
      </c>
      <c r="D51" s="5" t="n">
        <v>-76</v>
      </c>
    </row>
    <row r="52" spans="1:5">
      <c r="A52" s="4" t="s">
        <v>46</v>
      </c>
      <c r="C52" s="5" t="n">
        <v>44</v>
      </c>
      <c r="D52" s="5" t="n">
        <v>3</v>
      </c>
    </row>
    <row r="53" spans="1:5">
      <c r="A53" s="4" t="s">
        <v>561</v>
      </c>
      <c r="C53" s="5" t="n">
        <v>1625</v>
      </c>
    </row>
    <row r="54" spans="1:5">
      <c r="A54" s="4" t="s">
        <v>47</v>
      </c>
      <c r="C54" s="5" t="n">
        <v>1508</v>
      </c>
      <c r="D54" s="5" t="n">
        <v>-73</v>
      </c>
    </row>
    <row r="55" spans="1:5">
      <c r="A55" s="3" t="s">
        <v>48</v>
      </c>
    </row>
    <row r="56" spans="1:5">
      <c r="A56" s="4" t="s">
        <v>49</v>
      </c>
      <c r="C56" s="5" t="n">
        <v>1508</v>
      </c>
      <c r="D56" s="5" t="n">
        <v>-73</v>
      </c>
    </row>
    <row r="57" spans="1:5">
      <c r="A57" s="4" t="s">
        <v>47</v>
      </c>
      <c r="C57" s="5" t="n">
        <v>1508</v>
      </c>
      <c r="D57" s="5" t="n">
        <v>-73</v>
      </c>
    </row>
    <row r="58" spans="1:5">
      <c r="A58" s="4" t="s">
        <v>564</v>
      </c>
    </row>
    <row r="59" spans="1:5">
      <c r="A59" s="3" t="s">
        <v>558</v>
      </c>
    </row>
    <row r="60" spans="1:5">
      <c r="A60" s="4" t="s">
        <v>32</v>
      </c>
      <c r="C60" s="5" t="n">
        <v>11636</v>
      </c>
      <c r="D60" s="5" t="n">
        <v>7418</v>
      </c>
    </row>
    <row r="61" spans="1:5">
      <c r="A61" s="4" t="s">
        <v>34</v>
      </c>
      <c r="C61" s="5" t="n">
        <v>-2355</v>
      </c>
      <c r="D61" s="5" t="n">
        <v>-1881</v>
      </c>
    </row>
    <row r="62" spans="1:5">
      <c r="A62" s="4" t="s">
        <v>35</v>
      </c>
      <c r="C62" s="5" t="n">
        <v>76</v>
      </c>
      <c r="D62" s="5" t="n">
        <v>-59</v>
      </c>
    </row>
    <row r="63" spans="1:5">
      <c r="A63" s="4" t="s">
        <v>36</v>
      </c>
      <c r="C63" s="5" t="n">
        <v>-1406</v>
      </c>
      <c r="D63" s="5" t="n">
        <v>-1142</v>
      </c>
    </row>
    <row r="64" spans="1:5">
      <c r="A64" s="4" t="s">
        <v>37</v>
      </c>
      <c r="C64" s="5" t="n">
        <v>-437</v>
      </c>
      <c r="D64" s="5" t="n">
        <v>-346</v>
      </c>
    </row>
    <row r="65" spans="1:5">
      <c r="A65" s="4" t="s">
        <v>38</v>
      </c>
      <c r="C65" s="5" t="n">
        <v>21</v>
      </c>
      <c r="D65" s="5" t="n">
        <v>55</v>
      </c>
    </row>
    <row r="66" spans="1:5">
      <c r="A66" s="4" t="s">
        <v>39</v>
      </c>
      <c r="C66" s="5" t="n">
        <v>-3098</v>
      </c>
      <c r="D66" s="5" t="n">
        <v>-1469</v>
      </c>
    </row>
    <row r="67" spans="1:5">
      <c r="A67" s="4" t="s">
        <v>40</v>
      </c>
      <c r="C67" s="5" t="n">
        <v>4437</v>
      </c>
      <c r="D67" s="5" t="n">
        <v>2576</v>
      </c>
    </row>
    <row r="68" spans="1:5">
      <c r="A68" s="4" t="s">
        <v>559</v>
      </c>
      <c r="C68" s="5" t="n">
        <v>-243</v>
      </c>
      <c r="D68" s="5" t="n">
        <v>-96</v>
      </c>
    </row>
    <row r="69" spans="1:5">
      <c r="A69" s="4" t="s">
        <v>44</v>
      </c>
      <c r="C69" s="5" t="n">
        <v>232</v>
      </c>
      <c r="D69" s="5" t="n">
        <v>778</v>
      </c>
    </row>
    <row r="70" spans="1:5">
      <c r="A70" s="4" t="s">
        <v>45</v>
      </c>
      <c r="C70" s="5" t="n">
        <v>4426</v>
      </c>
      <c r="D70" s="5" t="n">
        <v>3258</v>
      </c>
    </row>
    <row r="71" spans="1:5">
      <c r="A71" s="4" t="s">
        <v>46</v>
      </c>
      <c r="C71" s="5" t="n">
        <v>-1161</v>
      </c>
      <c r="D71" s="5" t="n">
        <v>-691</v>
      </c>
    </row>
    <row r="72" spans="1:5">
      <c r="A72" s="4" t="s">
        <v>47</v>
      </c>
      <c r="C72" s="5" t="n">
        <v>3265</v>
      </c>
      <c r="D72" s="5" t="n">
        <v>2567</v>
      </c>
    </row>
    <row r="73" spans="1:5">
      <c r="A73" s="3" t="s">
        <v>48</v>
      </c>
    </row>
    <row r="74" spans="1:5">
      <c r="A74" s="4" t="s">
        <v>49</v>
      </c>
      <c r="C74" s="5" t="n">
        <v>3179</v>
      </c>
      <c r="D74" s="5" t="n">
        <v>2481</v>
      </c>
    </row>
    <row r="75" spans="1:5">
      <c r="A75" s="4" t="s">
        <v>50</v>
      </c>
      <c r="C75" s="5" t="n">
        <v>86</v>
      </c>
      <c r="D75" s="5" t="n">
        <v>86</v>
      </c>
    </row>
    <row r="76" spans="1:5">
      <c r="A76" s="4" t="s">
        <v>47</v>
      </c>
      <c r="C76" s="5" t="n">
        <v>3265</v>
      </c>
      <c r="D76" s="5" t="n">
        <v>2567</v>
      </c>
    </row>
    <row r="77" spans="1:5">
      <c r="A77" s="4" t="s">
        <v>565</v>
      </c>
    </row>
    <row r="78" spans="1:5">
      <c r="A78" s="3" t="s">
        <v>558</v>
      </c>
    </row>
    <row r="79" spans="1:5">
      <c r="A79" s="4" t="s">
        <v>36</v>
      </c>
      <c r="C79" s="5" t="n">
        <v>5</v>
      </c>
      <c r="D79" s="5" t="n">
        <v>8</v>
      </c>
    </row>
    <row r="80" spans="1:5">
      <c r="A80" s="4" t="s">
        <v>39</v>
      </c>
      <c r="C80" s="5" t="n">
        <v>11</v>
      </c>
      <c r="D80" s="5" t="n">
        <v>3</v>
      </c>
    </row>
    <row r="81" spans="1:5">
      <c r="A81" s="4" t="s">
        <v>40</v>
      </c>
      <c r="C81" s="5" t="n">
        <v>16</v>
      </c>
      <c r="D81" s="5" t="n">
        <v>11</v>
      </c>
    </row>
    <row r="82" spans="1:5">
      <c r="A82" s="4" t="s">
        <v>559</v>
      </c>
      <c r="C82" s="5" t="n">
        <v>-554</v>
      </c>
      <c r="D82" s="5" t="n">
        <v>-102</v>
      </c>
    </row>
    <row r="83" spans="1:5">
      <c r="A83" s="4" t="s">
        <v>45</v>
      </c>
      <c r="C83" s="5" t="n">
        <v>-538</v>
      </c>
      <c r="D83" s="5" t="n">
        <v>-91</v>
      </c>
    </row>
    <row r="84" spans="1:5">
      <c r="A84" s="4" t="s">
        <v>561</v>
      </c>
      <c r="C84" s="5" t="n">
        <v>-4401</v>
      </c>
      <c r="D84" s="5" t="n">
        <v>-2347</v>
      </c>
    </row>
    <row r="85" spans="1:5">
      <c r="A85" s="4" t="s">
        <v>47</v>
      </c>
      <c r="C85" s="5" t="n">
        <v>-4939</v>
      </c>
      <c r="D85" s="5" t="n">
        <v>-2438</v>
      </c>
    </row>
    <row r="86" spans="1:5">
      <c r="A86" s="3" t="s">
        <v>48</v>
      </c>
    </row>
    <row r="87" spans="1:5">
      <c r="A87" s="4" t="s">
        <v>49</v>
      </c>
      <c r="C87" s="5" t="n">
        <v>-4939</v>
      </c>
      <c r="D87" s="5" t="n">
        <v>-2438</v>
      </c>
    </row>
    <row r="88" spans="1:5">
      <c r="A88" s="4" t="s">
        <v>47</v>
      </c>
      <c r="C88" s="7" t="n">
        <v>-4939</v>
      </c>
      <c r="D88" s="7" t="n">
        <v>-2438</v>
      </c>
    </row>
    <row r="89" spans="1:5"/>
    <row r="90" spans="1:5">
      <c r="A90" s="4" t="s">
        <v>33</v>
      </c>
      <c r="B90" s="4" t="s">
        <v>54</v>
      </c>
    </row>
  </sheetData>
  <mergeCells count="4">
    <mergeCell ref="A1:B2"/>
    <mergeCell ref="C1:D1"/>
    <mergeCell ref="A89:D89"/>
    <mergeCell ref="B90:D9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6</v>
      </c>
      <c r="B1" s="2" t="s">
        <v>1</v>
      </c>
      <c r="D1" s="2" t="s">
        <v>28</v>
      </c>
    </row>
    <row r="2" spans="1:4">
      <c r="B2" s="2" t="s">
        <v>2</v>
      </c>
      <c r="C2" s="2" t="s">
        <v>29</v>
      </c>
      <c r="D2" s="2" t="s">
        <v>30</v>
      </c>
    </row>
    <row r="3" spans="1:4">
      <c r="A3" s="3" t="s">
        <v>558</v>
      </c>
    </row>
    <row r="4" spans="1:4">
      <c r="A4" s="4" t="s">
        <v>58</v>
      </c>
      <c r="B4" s="7" t="n">
        <v>2776</v>
      </c>
      <c r="C4" s="7" t="n">
        <v>2347</v>
      </c>
      <c r="D4" s="7" t="n">
        <v>37656</v>
      </c>
    </row>
    <row r="5" spans="1:4">
      <c r="A5" s="3" t="s">
        <v>59</v>
      </c>
    </row>
    <row r="6" spans="1:4">
      <c r="A6" s="4" t="s">
        <v>60</v>
      </c>
      <c r="B6" s="5" t="n">
        <v>978</v>
      </c>
      <c r="C6" s="5" t="n">
        <v>-536</v>
      </c>
      <c r="D6" s="5" t="n">
        <v>-3809</v>
      </c>
    </row>
    <row r="7" spans="1:4">
      <c r="A7" s="4" t="s">
        <v>61</v>
      </c>
      <c r="B7" s="5" t="n">
        <v>1288</v>
      </c>
      <c r="C7" s="5" t="n">
        <v>-609</v>
      </c>
    </row>
    <row r="8" spans="1:4">
      <c r="A8" s="4" t="s">
        <v>62</v>
      </c>
      <c r="B8" s="5" t="n">
        <v>15</v>
      </c>
      <c r="C8" s="5" t="n">
        <v>-166</v>
      </c>
    </row>
    <row r="9" spans="1:4">
      <c r="A9" s="4" t="s">
        <v>66</v>
      </c>
      <c r="B9" s="5" t="n">
        <v>-328</v>
      </c>
      <c r="C9" s="5" t="n">
        <v>181</v>
      </c>
    </row>
    <row r="10" spans="1:4">
      <c r="A10" s="4" t="s">
        <v>69</v>
      </c>
      <c r="B10" s="5" t="n">
        <v>-9</v>
      </c>
      <c r="C10" s="5" t="n">
        <v>53</v>
      </c>
      <c r="D10" s="5" t="n">
        <v>34</v>
      </c>
    </row>
    <row r="11" spans="1:4">
      <c r="A11" s="4" t="s">
        <v>70</v>
      </c>
      <c r="B11" s="5" t="n">
        <v>287</v>
      </c>
      <c r="C11" s="5" t="n">
        <v>115</v>
      </c>
      <c r="D11" s="5" t="n">
        <v>681</v>
      </c>
    </row>
    <row r="12" spans="1:4">
      <c r="A12" s="4" t="s">
        <v>71</v>
      </c>
      <c r="B12" s="5" t="n">
        <v>343</v>
      </c>
      <c r="C12" s="5" t="n">
        <v>154</v>
      </c>
    </row>
    <row r="13" spans="1:4">
      <c r="A13" s="4" t="s">
        <v>72</v>
      </c>
      <c r="B13" s="5" t="n">
        <v>-56</v>
      </c>
      <c r="C13" s="5" t="n">
        <v>-39</v>
      </c>
      <c r="D13" s="5" t="n">
        <v>-171</v>
      </c>
    </row>
    <row r="14" spans="1:4">
      <c r="A14" s="4" t="s">
        <v>73</v>
      </c>
      <c r="B14" s="5" t="n">
        <v>1265</v>
      </c>
      <c r="C14" s="5" t="n">
        <v>-421</v>
      </c>
      <c r="D14" s="5" t="n">
        <v>-3128</v>
      </c>
    </row>
    <row r="15" spans="1:4">
      <c r="A15" s="4" t="s">
        <v>74</v>
      </c>
      <c r="B15" s="5" t="n">
        <v>4041</v>
      </c>
      <c r="C15" s="5" t="n">
        <v>1926</v>
      </c>
      <c r="D15" s="5" t="n">
        <v>34528</v>
      </c>
    </row>
    <row r="16" spans="1:4">
      <c r="A16" s="3" t="s">
        <v>48</v>
      </c>
    </row>
    <row r="17" spans="1:4">
      <c r="A17" s="4" t="s">
        <v>49</v>
      </c>
      <c r="B17" s="5" t="n">
        <v>3952</v>
      </c>
      <c r="C17" s="5" t="n">
        <v>1853</v>
      </c>
      <c r="D17" s="5" t="n">
        <v>34361</v>
      </c>
    </row>
    <row r="18" spans="1:4">
      <c r="A18" s="4" t="s">
        <v>50</v>
      </c>
      <c r="B18" s="5" t="n">
        <v>89</v>
      </c>
      <c r="C18" s="5" t="n">
        <v>73</v>
      </c>
      <c r="D18" s="5" t="n">
        <v>167</v>
      </c>
    </row>
    <row r="19" spans="1:4">
      <c r="A19" s="4" t="s">
        <v>74</v>
      </c>
      <c r="B19" s="5" t="n">
        <v>4041</v>
      </c>
      <c r="C19" s="5" t="n">
        <v>1926</v>
      </c>
      <c r="D19" s="7" t="n">
        <v>34528</v>
      </c>
    </row>
    <row r="20" spans="1:4">
      <c r="A20" s="4" t="s">
        <v>75</v>
      </c>
    </row>
    <row r="21" spans="1:4">
      <c r="A21" s="3" t="s">
        <v>59</v>
      </c>
    </row>
    <row r="22" spans="1:4">
      <c r="A22" s="4" t="s">
        <v>77</v>
      </c>
      <c r="B22" s="5" t="n">
        <v>12</v>
      </c>
      <c r="C22" s="5" t="n">
        <v>5</v>
      </c>
    </row>
    <row r="23" spans="1:4">
      <c r="A23" s="4" t="s">
        <v>560</v>
      </c>
    </row>
    <row r="24" spans="1:4">
      <c r="A24" s="3" t="s">
        <v>558</v>
      </c>
    </row>
    <row r="25" spans="1:4">
      <c r="A25" s="4" t="s">
        <v>58</v>
      </c>
      <c r="B25" s="5" t="n">
        <v>2796</v>
      </c>
      <c r="C25" s="5" t="n">
        <v>2305</v>
      </c>
    </row>
    <row r="26" spans="1:4">
      <c r="A26" s="3" t="s">
        <v>59</v>
      </c>
    </row>
    <row r="27" spans="1:4">
      <c r="A27" s="4" t="s">
        <v>567</v>
      </c>
      <c r="B27" s="5" t="n">
        <v>287</v>
      </c>
      <c r="C27" s="5" t="n">
        <v>115</v>
      </c>
    </row>
    <row r="28" spans="1:4">
      <c r="A28" s="4" t="s">
        <v>568</v>
      </c>
      <c r="B28" s="5" t="n">
        <v>978</v>
      </c>
      <c r="C28" s="5" t="n">
        <v>-536</v>
      </c>
    </row>
    <row r="29" spans="1:4">
      <c r="A29" s="4" t="s">
        <v>74</v>
      </c>
      <c r="B29" s="5" t="n">
        <v>4061</v>
      </c>
      <c r="C29" s="5" t="n">
        <v>1884</v>
      </c>
    </row>
    <row r="30" spans="1:4">
      <c r="A30" s="3" t="s">
        <v>48</v>
      </c>
    </row>
    <row r="31" spans="1:4">
      <c r="A31" s="4" t="s">
        <v>49</v>
      </c>
      <c r="B31" s="5" t="n">
        <v>4061</v>
      </c>
      <c r="C31" s="5" t="n">
        <v>1884</v>
      </c>
    </row>
    <row r="32" spans="1:4">
      <c r="A32" s="4" t="s">
        <v>74</v>
      </c>
      <c r="B32" s="5" t="n">
        <v>4061</v>
      </c>
      <c r="C32" s="5" t="n">
        <v>1884</v>
      </c>
    </row>
    <row r="33" spans="1:4">
      <c r="A33" s="4" t="s">
        <v>562</v>
      </c>
    </row>
    <row r="34" spans="1:4">
      <c r="A34" s="3" t="s">
        <v>558</v>
      </c>
    </row>
    <row r="35" spans="1:4">
      <c r="A35" s="4" t="s">
        <v>58</v>
      </c>
      <c r="B35" s="5" t="n">
        <v>146</v>
      </c>
      <c r="C35" s="5" t="n">
        <v>-14</v>
      </c>
    </row>
    <row r="36" spans="1:4">
      <c r="A36" s="3" t="s">
        <v>59</v>
      </c>
    </row>
    <row r="37" spans="1:4">
      <c r="A37" s="4" t="s">
        <v>60</v>
      </c>
      <c r="B37" s="5" t="n">
        <v>19</v>
      </c>
    </row>
    <row r="38" spans="1:4">
      <c r="A38" s="4" t="s">
        <v>62</v>
      </c>
      <c r="B38" s="5" t="n">
        <v>19</v>
      </c>
    </row>
    <row r="39" spans="1:4">
      <c r="A39" s="4" t="s">
        <v>73</v>
      </c>
      <c r="B39" s="5" t="n">
        <v>19</v>
      </c>
    </row>
    <row r="40" spans="1:4">
      <c r="A40" s="4" t="s">
        <v>74</v>
      </c>
      <c r="B40" s="5" t="n">
        <v>165</v>
      </c>
      <c r="C40" s="5" t="n">
        <v>-14</v>
      </c>
    </row>
    <row r="41" spans="1:4">
      <c r="A41" s="3" t="s">
        <v>48</v>
      </c>
    </row>
    <row r="42" spans="1:4">
      <c r="A42" s="4" t="s">
        <v>49</v>
      </c>
      <c r="B42" s="5" t="n">
        <v>165</v>
      </c>
      <c r="C42" s="5" t="n">
        <v>-14</v>
      </c>
    </row>
    <row r="43" spans="1:4">
      <c r="A43" s="4" t="s">
        <v>74</v>
      </c>
      <c r="B43" s="5" t="n">
        <v>165</v>
      </c>
      <c r="C43" s="5" t="n">
        <v>-14</v>
      </c>
    </row>
    <row r="44" spans="1:4">
      <c r="A44" s="4" t="s">
        <v>563</v>
      </c>
    </row>
    <row r="45" spans="1:4">
      <c r="A45" s="3" t="s">
        <v>558</v>
      </c>
    </row>
    <row r="46" spans="1:4">
      <c r="A46" s="4" t="s">
        <v>58</v>
      </c>
      <c r="B46" s="5" t="n">
        <v>1508</v>
      </c>
      <c r="C46" s="5" t="n">
        <v>-73</v>
      </c>
    </row>
    <row r="47" spans="1:4">
      <c r="A47" s="3" t="s">
        <v>59</v>
      </c>
    </row>
    <row r="48" spans="1:4">
      <c r="A48" s="4" t="s">
        <v>60</v>
      </c>
      <c r="B48" s="5" t="n">
        <v>10</v>
      </c>
      <c r="C48" s="5" t="n">
        <v>108</v>
      </c>
    </row>
    <row r="49" spans="1:4">
      <c r="A49" s="4" t="s">
        <v>62</v>
      </c>
      <c r="B49" s="5" t="n">
        <v>10</v>
      </c>
      <c r="C49" s="5" t="n">
        <v>-63</v>
      </c>
    </row>
    <row r="50" spans="1:4">
      <c r="A50" s="4" t="s">
        <v>66</v>
      </c>
      <c r="C50" s="5" t="n">
        <v>171</v>
      </c>
    </row>
    <row r="51" spans="1:4">
      <c r="A51" s="4" t="s">
        <v>73</v>
      </c>
      <c r="B51" s="5" t="n">
        <v>10</v>
      </c>
      <c r="C51" s="5" t="n">
        <v>108</v>
      </c>
    </row>
    <row r="52" spans="1:4">
      <c r="A52" s="4" t="s">
        <v>74</v>
      </c>
      <c r="B52" s="5" t="n">
        <v>1518</v>
      </c>
      <c r="C52" s="5" t="n">
        <v>35</v>
      </c>
    </row>
    <row r="53" spans="1:4">
      <c r="A53" s="3" t="s">
        <v>48</v>
      </c>
    </row>
    <row r="54" spans="1:4">
      <c r="A54" s="4" t="s">
        <v>49</v>
      </c>
      <c r="B54" s="5" t="n">
        <v>1518</v>
      </c>
      <c r="C54" s="5" t="n">
        <v>35</v>
      </c>
    </row>
    <row r="55" spans="1:4">
      <c r="A55" s="4" t="s">
        <v>74</v>
      </c>
      <c r="B55" s="5" t="n">
        <v>1518</v>
      </c>
      <c r="C55" s="5" t="n">
        <v>35</v>
      </c>
    </row>
    <row r="56" spans="1:4">
      <c r="A56" s="4" t="s">
        <v>564</v>
      </c>
    </row>
    <row r="57" spans="1:4">
      <c r="A57" s="3" t="s">
        <v>558</v>
      </c>
    </row>
    <row r="58" spans="1:4">
      <c r="A58" s="4" t="s">
        <v>58</v>
      </c>
      <c r="B58" s="5" t="n">
        <v>3265</v>
      </c>
      <c r="C58" s="5" t="n">
        <v>2567</v>
      </c>
    </row>
    <row r="59" spans="1:4">
      <c r="A59" s="3" t="s">
        <v>59</v>
      </c>
    </row>
    <row r="60" spans="1:4">
      <c r="A60" s="4" t="s">
        <v>60</v>
      </c>
      <c r="B60" s="5" t="n">
        <v>949</v>
      </c>
      <c r="C60" s="5" t="n">
        <v>-644</v>
      </c>
    </row>
    <row r="61" spans="1:4">
      <c r="A61" s="4" t="s">
        <v>61</v>
      </c>
      <c r="B61" s="5" t="n">
        <v>1288</v>
      </c>
      <c r="C61" s="5" t="n">
        <v>-609</v>
      </c>
    </row>
    <row r="62" spans="1:4">
      <c r="A62" s="4" t="s">
        <v>62</v>
      </c>
      <c r="B62" s="5" t="n">
        <v>-14</v>
      </c>
      <c r="C62" s="5" t="n">
        <v>-103</v>
      </c>
    </row>
    <row r="63" spans="1:4">
      <c r="A63" s="4" t="s">
        <v>66</v>
      </c>
      <c r="B63" s="5" t="n">
        <v>-328</v>
      </c>
      <c r="C63" s="5" t="n">
        <v>10</v>
      </c>
    </row>
    <row r="64" spans="1:4">
      <c r="A64" s="4" t="s">
        <v>69</v>
      </c>
      <c r="B64" s="5" t="n">
        <v>-9</v>
      </c>
      <c r="C64" s="5" t="n">
        <v>53</v>
      </c>
    </row>
    <row r="65" spans="1:4">
      <c r="A65" s="4" t="s">
        <v>70</v>
      </c>
      <c r="B65" s="5" t="n">
        <v>287</v>
      </c>
      <c r="C65" s="5" t="n">
        <v>115</v>
      </c>
    </row>
    <row r="66" spans="1:4">
      <c r="A66" s="4" t="s">
        <v>71</v>
      </c>
      <c r="B66" s="5" t="n">
        <v>343</v>
      </c>
      <c r="C66" s="5" t="n">
        <v>154</v>
      </c>
    </row>
    <row r="67" spans="1:4">
      <c r="A67" s="4" t="s">
        <v>72</v>
      </c>
      <c r="B67" s="5" t="n">
        <v>-56</v>
      </c>
      <c r="C67" s="5" t="n">
        <v>-39</v>
      </c>
    </row>
    <row r="68" spans="1:4">
      <c r="A68" s="4" t="s">
        <v>73</v>
      </c>
      <c r="B68" s="5" t="n">
        <v>1236</v>
      </c>
      <c r="C68" s="5" t="n">
        <v>-529</v>
      </c>
    </row>
    <row r="69" spans="1:4">
      <c r="A69" s="4" t="s">
        <v>74</v>
      </c>
      <c r="B69" s="5" t="n">
        <v>4501</v>
      </c>
      <c r="C69" s="5" t="n">
        <v>2038</v>
      </c>
    </row>
    <row r="70" spans="1:4">
      <c r="A70" s="3" t="s">
        <v>48</v>
      </c>
    </row>
    <row r="71" spans="1:4">
      <c r="A71" s="4" t="s">
        <v>49</v>
      </c>
      <c r="B71" s="5" t="n">
        <v>4412</v>
      </c>
      <c r="C71" s="5" t="n">
        <v>1965</v>
      </c>
    </row>
    <row r="72" spans="1:4">
      <c r="A72" s="4" t="s">
        <v>50</v>
      </c>
      <c r="B72" s="5" t="n">
        <v>89</v>
      </c>
      <c r="C72" s="5" t="n">
        <v>73</v>
      </c>
    </row>
    <row r="73" spans="1:4">
      <c r="A73" s="4" t="s">
        <v>74</v>
      </c>
      <c r="B73" s="5" t="n">
        <v>4501</v>
      </c>
      <c r="C73" s="5" t="n">
        <v>2038</v>
      </c>
    </row>
    <row r="74" spans="1:4">
      <c r="A74" s="4" t="s">
        <v>569</v>
      </c>
    </row>
    <row r="75" spans="1:4">
      <c r="A75" s="3" t="s">
        <v>59</v>
      </c>
    </row>
    <row r="76" spans="1:4">
      <c r="A76" s="4" t="s">
        <v>77</v>
      </c>
      <c r="B76" s="5" t="n">
        <v>12</v>
      </c>
      <c r="C76" s="5" t="n">
        <v>5</v>
      </c>
    </row>
    <row r="77" spans="1:4">
      <c r="A77" s="4" t="s">
        <v>565</v>
      </c>
    </row>
    <row r="78" spans="1:4">
      <c r="A78" s="3" t="s">
        <v>558</v>
      </c>
    </row>
    <row r="79" spans="1:4">
      <c r="A79" s="4" t="s">
        <v>58</v>
      </c>
      <c r="B79" s="5" t="n">
        <v>-4939</v>
      </c>
      <c r="C79" s="5" t="n">
        <v>-2438</v>
      </c>
    </row>
    <row r="80" spans="1:4">
      <c r="A80" s="3" t="s">
        <v>59</v>
      </c>
    </row>
    <row r="81" spans="1:4">
      <c r="A81" s="4" t="s">
        <v>567</v>
      </c>
      <c r="B81" s="5" t="n">
        <v>-287</v>
      </c>
      <c r="C81" s="5" t="n">
        <v>-115</v>
      </c>
    </row>
    <row r="82" spans="1:4">
      <c r="A82" s="4" t="s">
        <v>568</v>
      </c>
      <c r="B82" s="5" t="n">
        <v>-978</v>
      </c>
      <c r="C82" s="5" t="n">
        <v>536</v>
      </c>
    </row>
    <row r="83" spans="1:4">
      <c r="A83" s="4" t="s">
        <v>74</v>
      </c>
      <c r="B83" s="5" t="n">
        <v>-6204</v>
      </c>
      <c r="C83" s="5" t="n">
        <v>-2017</v>
      </c>
    </row>
    <row r="84" spans="1:4">
      <c r="A84" s="3" t="s">
        <v>48</v>
      </c>
    </row>
    <row r="85" spans="1:4">
      <c r="A85" s="4" t="s">
        <v>49</v>
      </c>
      <c r="B85" s="5" t="n">
        <v>-6204</v>
      </c>
      <c r="C85" s="5" t="n">
        <v>-2017</v>
      </c>
    </row>
    <row r="86" spans="1:4">
      <c r="A86" s="4" t="s">
        <v>74</v>
      </c>
      <c r="B86" s="7" t="n">
        <v>-6204</v>
      </c>
      <c r="C86" s="7" t="n">
        <v>-20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0</v>
      </c>
      <c r="B1" s="2" t="s">
        <v>110</v>
      </c>
      <c r="C1" s="2" t="s">
        <v>428</v>
      </c>
      <c r="D1" s="2" t="s">
        <v>429</v>
      </c>
      <c r="E1" s="2" t="s">
        <v>571</v>
      </c>
      <c r="F1" s="2" t="s">
        <v>111</v>
      </c>
      <c r="G1" s="2" t="s">
        <v>112</v>
      </c>
      <c r="H1" s="2" t="s">
        <v>572</v>
      </c>
      <c r="I1" s="2" t="s">
        <v>430</v>
      </c>
    </row>
    <row r="2" spans="1:9">
      <c r="A2" s="3" t="s">
        <v>573</v>
      </c>
    </row>
    <row r="3" spans="1:9">
      <c r="A3" s="4" t="s">
        <v>114</v>
      </c>
      <c r="B3" s="7" t="n">
        <v>120006</v>
      </c>
      <c r="F3" s="7" t="n">
        <v>117785</v>
      </c>
      <c r="G3" s="7" t="n">
        <v>12177</v>
      </c>
      <c r="I3" s="7" t="n">
        <v>117785</v>
      </c>
    </row>
    <row r="4" spans="1:9">
      <c r="A4" s="4" t="s">
        <v>115</v>
      </c>
      <c r="B4" s="5" t="n">
        <v>4849</v>
      </c>
      <c r="F4" s="5" t="n">
        <v>4882</v>
      </c>
      <c r="G4" s="5" t="n">
        <v>3636</v>
      </c>
      <c r="I4" s="5" t="n">
        <v>4882</v>
      </c>
    </row>
    <row r="5" spans="1:9">
      <c r="A5" s="4" t="s">
        <v>116</v>
      </c>
      <c r="B5" s="5" t="n">
        <v>1775</v>
      </c>
    </row>
    <row r="6" spans="1:9">
      <c r="A6" s="4" t="s">
        <v>117</v>
      </c>
      <c r="B6" s="5" t="n">
        <v>1200</v>
      </c>
      <c r="F6" s="5" t="n">
        <v>1123</v>
      </c>
      <c r="G6" s="5" t="n">
        <v>615</v>
      </c>
      <c r="I6" s="5" t="n">
        <v>1123</v>
      </c>
    </row>
    <row r="7" spans="1:9">
      <c r="A7" s="4" t="s">
        <v>118</v>
      </c>
      <c r="B7" s="5" t="n">
        <v>423</v>
      </c>
      <c r="E7" s="7" t="n">
        <v>340</v>
      </c>
      <c r="F7" s="5" t="n">
        <v>333</v>
      </c>
      <c r="G7" s="5" t="n">
        <v>468</v>
      </c>
      <c r="I7" s="5" t="n">
        <v>333</v>
      </c>
    </row>
    <row r="8" spans="1:9">
      <c r="A8" s="4" t="s">
        <v>119</v>
      </c>
      <c r="B8" s="5" t="n">
        <v>722</v>
      </c>
      <c r="E8" s="5" t="n">
        <v>754</v>
      </c>
      <c r="F8" s="5" t="n">
        <v>756</v>
      </c>
      <c r="G8" s="5" t="n">
        <v>758</v>
      </c>
      <c r="I8" s="5" t="n">
        <v>756</v>
      </c>
    </row>
    <row r="9" spans="1:9">
      <c r="A9" s="4" t="s">
        <v>76</v>
      </c>
      <c r="B9" s="5" t="n">
        <v>50</v>
      </c>
      <c r="G9" s="5" t="n">
        <v>44</v>
      </c>
      <c r="I9" s="5" t="n">
        <v>42</v>
      </c>
    </row>
    <row r="10" spans="1:9">
      <c r="A10" s="4" t="s">
        <v>120</v>
      </c>
      <c r="B10" s="5" t="n">
        <v>539</v>
      </c>
      <c r="F10" s="5" t="n">
        <v>590</v>
      </c>
      <c r="G10" s="5" t="n">
        <v>576</v>
      </c>
      <c r="I10" s="5" t="n">
        <v>590</v>
      </c>
    </row>
    <row r="11" spans="1:9">
      <c r="A11" s="4" t="s">
        <v>121</v>
      </c>
      <c r="B11" s="5" t="n">
        <v>129564</v>
      </c>
      <c r="E11" s="5" t="n">
        <v>127095</v>
      </c>
      <c r="F11" s="5" t="n">
        <v>127088</v>
      </c>
      <c r="G11" s="5" t="n">
        <v>27712</v>
      </c>
      <c r="I11" s="5" t="n">
        <v>127088</v>
      </c>
    </row>
    <row r="12" spans="1:9">
      <c r="A12" s="4" t="s">
        <v>123</v>
      </c>
      <c r="B12" s="5" t="n">
        <v>6339</v>
      </c>
      <c r="F12" s="5" t="n">
        <v>5864</v>
      </c>
      <c r="G12" s="5" t="n">
        <v>5177</v>
      </c>
      <c r="I12" s="5" t="n">
        <v>5864</v>
      </c>
    </row>
    <row r="13" spans="1:9">
      <c r="A13" s="4" t="s">
        <v>124</v>
      </c>
      <c r="B13" s="5" t="n">
        <v>49</v>
      </c>
      <c r="F13" s="5" t="n">
        <v>460</v>
      </c>
      <c r="G13" s="5" t="n">
        <v>71</v>
      </c>
      <c r="I13" s="5" t="n">
        <v>460</v>
      </c>
    </row>
    <row r="14" spans="1:9">
      <c r="A14" s="4" t="s">
        <v>119</v>
      </c>
      <c r="B14" s="5" t="n">
        <v>4039</v>
      </c>
      <c r="E14" s="5" t="n">
        <v>3864</v>
      </c>
      <c r="F14" s="5" t="n">
        <v>4053</v>
      </c>
      <c r="G14" s="5" t="n">
        <v>3833</v>
      </c>
      <c r="I14" s="5" t="n">
        <v>4053</v>
      </c>
    </row>
    <row r="15" spans="1:9">
      <c r="A15" s="4" t="s">
        <v>76</v>
      </c>
      <c r="B15" s="5" t="n">
        <v>188</v>
      </c>
      <c r="E15" s="5" t="n">
        <v>209</v>
      </c>
      <c r="F15" s="5" t="n">
        <v>65</v>
      </c>
      <c r="G15" s="5" t="n">
        <v>26</v>
      </c>
      <c r="I15" s="5" t="n">
        <v>65</v>
      </c>
    </row>
    <row r="16" spans="1:9">
      <c r="A16" s="4" t="s">
        <v>120</v>
      </c>
      <c r="B16" s="5" t="n">
        <v>193</v>
      </c>
      <c r="F16" s="5" t="n">
        <v>228</v>
      </c>
      <c r="G16" s="5" t="n">
        <v>312</v>
      </c>
      <c r="I16" s="5" t="n">
        <v>228</v>
      </c>
    </row>
    <row r="17" spans="1:9">
      <c r="A17" s="4" t="s">
        <v>125</v>
      </c>
      <c r="B17" s="5" t="n">
        <v>2125</v>
      </c>
      <c r="F17" s="5" t="n">
        <v>3291</v>
      </c>
      <c r="G17" s="5" t="n">
        <v>2019</v>
      </c>
      <c r="I17" s="5" t="n">
        <v>3291</v>
      </c>
    </row>
    <row r="18" spans="1:9">
      <c r="A18" s="4" t="s">
        <v>574</v>
      </c>
      <c r="B18" s="5" t="n">
        <v>12933</v>
      </c>
      <c r="G18" s="5" t="n">
        <v>11438</v>
      </c>
      <c r="I18" s="5" t="n">
        <v>13961</v>
      </c>
    </row>
    <row r="19" spans="1:9">
      <c r="A19" s="4" t="s">
        <v>127</v>
      </c>
      <c r="B19" s="5" t="n">
        <v>4</v>
      </c>
      <c r="G19" s="5" t="n">
        <v>36</v>
      </c>
      <c r="I19" s="5" t="n">
        <v>5</v>
      </c>
    </row>
    <row r="20" spans="1:9">
      <c r="A20" s="4" t="s">
        <v>128</v>
      </c>
      <c r="B20" s="5" t="n">
        <v>12937</v>
      </c>
      <c r="E20" s="5" t="n">
        <v>13921</v>
      </c>
      <c r="F20" s="5" t="n">
        <v>13966</v>
      </c>
      <c r="G20" s="5" t="n">
        <v>11474</v>
      </c>
      <c r="I20" s="5" t="n">
        <v>13966</v>
      </c>
    </row>
    <row r="21" spans="1:9">
      <c r="A21" s="4" t="s">
        <v>129</v>
      </c>
      <c r="B21" s="5" t="n">
        <v>142501</v>
      </c>
      <c r="E21" s="5" t="n">
        <v>141016</v>
      </c>
      <c r="F21" s="5" t="n">
        <v>141054</v>
      </c>
      <c r="G21" s="5" t="n">
        <v>39186</v>
      </c>
      <c r="I21" s="5" t="n">
        <v>141054</v>
      </c>
    </row>
    <row r="22" spans="1:9">
      <c r="A22" s="4" t="s">
        <v>116</v>
      </c>
      <c r="G22" s="5" t="n">
        <v>9438</v>
      </c>
      <c r="I22" s="5" t="n">
        <v>1577</v>
      </c>
    </row>
    <row r="23" spans="1:9">
      <c r="A23" s="3" t="s">
        <v>130</v>
      </c>
    </row>
    <row r="24" spans="1:9">
      <c r="A24" s="4" t="s">
        <v>131</v>
      </c>
      <c r="B24" s="5" t="n">
        <v>614</v>
      </c>
      <c r="E24" s="5" t="n">
        <v>614</v>
      </c>
      <c r="F24" s="5" t="n">
        <v>614</v>
      </c>
      <c r="G24" s="5" t="n">
        <v>507</v>
      </c>
      <c r="I24" s="5" t="n">
        <v>614</v>
      </c>
    </row>
    <row r="25" spans="1:9">
      <c r="A25" s="4" t="s">
        <v>132</v>
      </c>
      <c r="B25" s="5" t="n">
        <v>26605</v>
      </c>
      <c r="E25" s="5" t="n">
        <v>26602</v>
      </c>
      <c r="F25" s="5" t="n">
        <v>26602</v>
      </c>
      <c r="G25" s="5" t="n">
        <v>3933</v>
      </c>
      <c r="I25" s="5" t="n">
        <v>26602</v>
      </c>
    </row>
    <row r="26" spans="1:9">
      <c r="A26" s="4" t="s">
        <v>133</v>
      </c>
      <c r="B26" s="5" t="n">
        <v>-2426</v>
      </c>
      <c r="E26" s="5" t="n">
        <v>-3401</v>
      </c>
      <c r="F26" s="5" t="n">
        <v>-3392</v>
      </c>
      <c r="G26" s="5" t="n">
        <v>-111</v>
      </c>
      <c r="I26" s="5" t="n">
        <v>-3392</v>
      </c>
    </row>
    <row r="27" spans="1:9">
      <c r="A27" s="4" t="s">
        <v>134</v>
      </c>
      <c r="B27" s="5" t="n">
        <v>37608</v>
      </c>
      <c r="E27" s="5" t="n">
        <v>36906</v>
      </c>
      <c r="F27" s="5" t="n">
        <v>36935</v>
      </c>
      <c r="G27" s="5" t="n">
        <v>3388</v>
      </c>
      <c r="I27" s="5" t="n">
        <v>36935</v>
      </c>
    </row>
    <row r="28" spans="1:9">
      <c r="A28" s="4" t="s">
        <v>49</v>
      </c>
      <c r="B28" s="5" t="n">
        <v>62401</v>
      </c>
      <c r="E28" s="5" t="n">
        <v>60721</v>
      </c>
      <c r="F28" s="5" t="n">
        <v>60759</v>
      </c>
      <c r="G28" s="5" t="n">
        <v>7717</v>
      </c>
      <c r="I28" s="5" t="n">
        <v>60759</v>
      </c>
    </row>
    <row r="29" spans="1:9">
      <c r="A29" s="4" t="s">
        <v>50</v>
      </c>
      <c r="B29" s="5" t="n">
        <v>218</v>
      </c>
      <c r="E29" s="5" t="n">
        <v>222</v>
      </c>
      <c r="F29" s="5" t="n">
        <v>222</v>
      </c>
      <c r="G29" s="5" t="n">
        <v>192</v>
      </c>
      <c r="I29" s="5" t="n">
        <v>222</v>
      </c>
    </row>
    <row r="30" spans="1:9">
      <c r="A30" s="4" t="s">
        <v>135</v>
      </c>
      <c r="B30" s="5" t="n">
        <v>62619</v>
      </c>
      <c r="E30" s="5" t="n">
        <v>60943</v>
      </c>
      <c r="F30" s="5" t="n">
        <v>60981</v>
      </c>
      <c r="G30" s="5" t="n">
        <v>7909</v>
      </c>
      <c r="H30" s="7" t="n">
        <v>8406</v>
      </c>
      <c r="I30" s="5" t="n">
        <v>60981</v>
      </c>
    </row>
    <row r="31" spans="1:9">
      <c r="A31" s="3" t="s">
        <v>575</v>
      </c>
    </row>
    <row r="32" spans="1:9">
      <c r="A32" s="4" t="s">
        <v>137</v>
      </c>
      <c r="B32" s="5" t="n">
        <v>43225</v>
      </c>
      <c r="F32" s="5" t="n">
        <v>44027</v>
      </c>
      <c r="G32" s="5" t="n">
        <v>15085</v>
      </c>
      <c r="I32" s="5" t="n">
        <v>44027</v>
      </c>
    </row>
    <row r="33" spans="1:9">
      <c r="A33" s="4" t="s">
        <v>138</v>
      </c>
      <c r="B33" s="5" t="n">
        <v>1489</v>
      </c>
      <c r="F33" s="5" t="n">
        <v>1821</v>
      </c>
      <c r="G33" s="5" t="n">
        <v>827</v>
      </c>
      <c r="I33" s="5" t="n">
        <v>1821</v>
      </c>
    </row>
    <row r="34" spans="1:9">
      <c r="A34" s="4" t="s">
        <v>139</v>
      </c>
      <c r="B34" s="5" t="n">
        <v>17612</v>
      </c>
      <c r="F34" s="5" t="n">
        <v>17129</v>
      </c>
      <c r="G34" s="5" t="n">
        <v>659</v>
      </c>
      <c r="I34" s="5" t="n">
        <v>17129</v>
      </c>
    </row>
    <row r="35" spans="1:9">
      <c r="A35" s="4" t="s">
        <v>140</v>
      </c>
      <c r="B35" s="5" t="n">
        <v>347</v>
      </c>
      <c r="F35" s="5" t="n">
        <v>354</v>
      </c>
      <c r="G35" s="5" t="n">
        <v>395</v>
      </c>
      <c r="I35" s="5" t="n">
        <v>354</v>
      </c>
    </row>
    <row r="36" spans="1:9">
      <c r="A36" s="4" t="s">
        <v>141</v>
      </c>
      <c r="B36" s="5" t="n">
        <v>1059</v>
      </c>
      <c r="F36" s="5" t="n">
        <v>1058</v>
      </c>
      <c r="G36" s="5" t="n">
        <v>1036</v>
      </c>
      <c r="I36" s="5" t="n">
        <v>1058</v>
      </c>
    </row>
    <row r="37" spans="1:9">
      <c r="A37" s="4" t="s">
        <v>120</v>
      </c>
      <c r="B37" s="5" t="n">
        <v>100</v>
      </c>
      <c r="F37" s="5" t="n">
        <v>79</v>
      </c>
      <c r="G37" s="5" t="n">
        <v>79</v>
      </c>
      <c r="I37" s="5" t="n">
        <v>79</v>
      </c>
    </row>
    <row r="38" spans="1:9">
      <c r="A38" s="4" t="s">
        <v>142</v>
      </c>
      <c r="B38" s="5" t="n">
        <v>63832</v>
      </c>
      <c r="E38" s="5" t="n">
        <v>64468</v>
      </c>
      <c r="F38" s="5" t="n">
        <v>64468</v>
      </c>
      <c r="G38" s="5" t="n">
        <v>18081</v>
      </c>
      <c r="I38" s="5" t="n">
        <v>64468</v>
      </c>
    </row>
    <row r="39" spans="1:9">
      <c r="A39" s="4" t="s">
        <v>137</v>
      </c>
      <c r="B39" s="5" t="n">
        <v>5287</v>
      </c>
      <c r="C39" s="9" t="n">
        <v>3</v>
      </c>
      <c r="D39" s="10" t="n">
        <v>4</v>
      </c>
      <c r="F39" s="5" t="n">
        <v>5423</v>
      </c>
      <c r="G39" s="5" t="n">
        <v>5822</v>
      </c>
      <c r="I39" s="5" t="n">
        <v>5423</v>
      </c>
    </row>
    <row r="40" spans="1:9">
      <c r="A40" s="4" t="s">
        <v>144</v>
      </c>
      <c r="B40" s="5" t="n">
        <v>739</v>
      </c>
      <c r="F40" s="5" t="n">
        <v>720</v>
      </c>
      <c r="G40" s="5" t="n">
        <v>622</v>
      </c>
      <c r="I40" s="5" t="n">
        <v>720</v>
      </c>
    </row>
    <row r="41" spans="1:9">
      <c r="A41" s="4" t="s">
        <v>140</v>
      </c>
      <c r="B41" s="5" t="n">
        <v>330</v>
      </c>
      <c r="F41" s="5" t="n">
        <v>399</v>
      </c>
      <c r="G41" s="5" t="n">
        <v>330</v>
      </c>
      <c r="I41" s="5" t="n">
        <v>399</v>
      </c>
    </row>
    <row r="42" spans="1:9">
      <c r="A42" s="4" t="s">
        <v>141</v>
      </c>
      <c r="B42" s="5" t="n">
        <v>9498</v>
      </c>
      <c r="E42" s="5" t="n">
        <v>8908</v>
      </c>
      <c r="F42" s="5" t="n">
        <v>8908</v>
      </c>
      <c r="G42" s="5" t="n">
        <v>5948</v>
      </c>
      <c r="I42" s="5" t="n">
        <v>8908</v>
      </c>
    </row>
    <row r="43" spans="1:9">
      <c r="A43" s="4" t="s">
        <v>120</v>
      </c>
      <c r="B43" s="5" t="n">
        <v>196</v>
      </c>
      <c r="F43" s="5" t="n">
        <v>155</v>
      </c>
      <c r="G43" s="5" t="n">
        <v>474</v>
      </c>
      <c r="I43" s="5" t="n">
        <v>155</v>
      </c>
    </row>
    <row r="44" spans="1:9">
      <c r="A44" s="4" t="s">
        <v>145</v>
      </c>
      <c r="B44" s="5" t="n">
        <v>16050</v>
      </c>
      <c r="E44" s="5" t="n">
        <v>15605</v>
      </c>
      <c r="F44" s="5" t="n">
        <v>15605</v>
      </c>
      <c r="G44" s="5" t="n">
        <v>13196</v>
      </c>
      <c r="I44" s="5" t="n">
        <v>15605</v>
      </c>
    </row>
    <row r="45" spans="1:9">
      <c r="A45" s="4" t="s">
        <v>146</v>
      </c>
      <c r="B45" s="5" t="n">
        <v>142501</v>
      </c>
      <c r="E45" s="7" t="n">
        <v>141016</v>
      </c>
      <c r="F45" s="7" t="n">
        <v>141054</v>
      </c>
      <c r="G45" s="5" t="n">
        <v>39186</v>
      </c>
      <c r="I45" s="5" t="n">
        <v>141054</v>
      </c>
    </row>
    <row r="46" spans="1:9">
      <c r="A46" s="4" t="s">
        <v>560</v>
      </c>
    </row>
    <row r="47" spans="1:9">
      <c r="A47" s="3" t="s">
        <v>573</v>
      </c>
    </row>
    <row r="48" spans="1:9">
      <c r="A48" s="4" t="s">
        <v>576</v>
      </c>
      <c r="B48" s="5" t="n">
        <v>31511</v>
      </c>
      <c r="G48" s="5" t="n">
        <v>6172</v>
      </c>
      <c r="I48" s="5" t="n">
        <v>58255</v>
      </c>
    </row>
    <row r="49" spans="1:9">
      <c r="A49" s="4" t="s">
        <v>121</v>
      </c>
      <c r="B49" s="5" t="n">
        <v>31511</v>
      </c>
      <c r="G49" s="5" t="n">
        <v>6172</v>
      </c>
      <c r="I49" s="5" t="n">
        <v>58255</v>
      </c>
    </row>
    <row r="50" spans="1:9">
      <c r="A50" s="4" t="s">
        <v>119</v>
      </c>
      <c r="B50" s="5" t="n">
        <v>5129</v>
      </c>
      <c r="G50" s="5" t="n">
        <v>4860</v>
      </c>
      <c r="I50" s="5" t="n">
        <v>7365</v>
      </c>
    </row>
    <row r="51" spans="1:9">
      <c r="A51" s="4" t="s">
        <v>125</v>
      </c>
      <c r="B51" s="5" t="n">
        <v>5</v>
      </c>
      <c r="G51" s="5" t="n">
        <v>5</v>
      </c>
      <c r="I51" s="5" t="n">
        <v>5</v>
      </c>
    </row>
    <row r="52" spans="1:9">
      <c r="A52" s="4" t="s">
        <v>574</v>
      </c>
      <c r="B52" s="5" t="n">
        <v>5134</v>
      </c>
      <c r="G52" s="5" t="n">
        <v>4865</v>
      </c>
      <c r="I52" s="5" t="n">
        <v>7370</v>
      </c>
    </row>
    <row r="53" spans="1:9">
      <c r="A53" s="4" t="s">
        <v>128</v>
      </c>
      <c r="B53" s="5" t="n">
        <v>5134</v>
      </c>
      <c r="G53" s="5" t="n">
        <v>4865</v>
      </c>
      <c r="I53" s="5" t="n">
        <v>7370</v>
      </c>
    </row>
    <row r="54" spans="1:9">
      <c r="A54" s="4" t="s">
        <v>129</v>
      </c>
      <c r="B54" s="5" t="n">
        <v>36645</v>
      </c>
      <c r="G54" s="5" t="n">
        <v>11037</v>
      </c>
      <c r="I54" s="5" t="n">
        <v>65625</v>
      </c>
    </row>
    <row r="55" spans="1:9">
      <c r="A55" s="3" t="s">
        <v>130</v>
      </c>
    </row>
    <row r="56" spans="1:9">
      <c r="A56" s="4" t="s">
        <v>131</v>
      </c>
      <c r="B56" s="5" t="n">
        <v>614</v>
      </c>
      <c r="G56" s="5" t="n">
        <v>507</v>
      </c>
      <c r="I56" s="5" t="n">
        <v>614</v>
      </c>
    </row>
    <row r="57" spans="1:9">
      <c r="A57" s="4" t="s">
        <v>132</v>
      </c>
      <c r="B57" s="5" t="n">
        <v>22853</v>
      </c>
      <c r="G57" s="5" t="n">
        <v>182</v>
      </c>
      <c r="I57" s="5" t="n">
        <v>22850</v>
      </c>
    </row>
    <row r="58" spans="1:9">
      <c r="A58" s="4" t="s">
        <v>133</v>
      </c>
      <c r="B58" s="5" t="n">
        <v>376</v>
      </c>
      <c r="G58" s="5" t="n">
        <v>204</v>
      </c>
      <c r="I58" s="5" t="n">
        <v>770</v>
      </c>
    </row>
    <row r="59" spans="1:9">
      <c r="A59" s="4" t="s">
        <v>134</v>
      </c>
      <c r="B59" s="5" t="n">
        <v>8008</v>
      </c>
      <c r="G59" s="5" t="n">
        <v>6478</v>
      </c>
      <c r="I59" s="5" t="n">
        <v>36635</v>
      </c>
    </row>
    <row r="60" spans="1:9">
      <c r="A60" s="4" t="s">
        <v>49</v>
      </c>
      <c r="B60" s="5" t="n">
        <v>31851</v>
      </c>
      <c r="G60" s="5" t="n">
        <v>7371</v>
      </c>
      <c r="I60" s="5" t="n">
        <v>60869</v>
      </c>
    </row>
    <row r="61" spans="1:9">
      <c r="A61" s="4" t="s">
        <v>135</v>
      </c>
      <c r="B61" s="5" t="n">
        <v>31851</v>
      </c>
      <c r="G61" s="5" t="n">
        <v>7371</v>
      </c>
      <c r="I61" s="5" t="n">
        <v>60869</v>
      </c>
    </row>
    <row r="62" spans="1:9">
      <c r="A62" s="3" t="s">
        <v>575</v>
      </c>
    </row>
    <row r="63" spans="1:9">
      <c r="A63" s="4" t="s">
        <v>137</v>
      </c>
      <c r="B63" s="5" t="n">
        <v>1571</v>
      </c>
      <c r="G63" s="5" t="n">
        <v>1571</v>
      </c>
      <c r="I63" s="5" t="n">
        <v>1571</v>
      </c>
    </row>
    <row r="64" spans="1:9">
      <c r="A64" s="4" t="s">
        <v>140</v>
      </c>
      <c r="B64" s="5" t="n">
        <v>1</v>
      </c>
    </row>
    <row r="65" spans="1:9">
      <c r="A65" s="4" t="s">
        <v>141</v>
      </c>
      <c r="B65" s="5" t="n">
        <v>8</v>
      </c>
      <c r="G65" s="5" t="n">
        <v>8</v>
      </c>
      <c r="I65" s="5" t="n">
        <v>8</v>
      </c>
    </row>
    <row r="66" spans="1:9">
      <c r="A66" s="4" t="s">
        <v>142</v>
      </c>
      <c r="B66" s="5" t="n">
        <v>1580</v>
      </c>
      <c r="G66" s="5" t="n">
        <v>1579</v>
      </c>
      <c r="I66" s="5" t="n">
        <v>1579</v>
      </c>
    </row>
    <row r="67" spans="1:9">
      <c r="A67" s="4" t="s">
        <v>137</v>
      </c>
      <c r="B67" s="5" t="n">
        <v>2060</v>
      </c>
      <c r="G67" s="5" t="n">
        <v>2058</v>
      </c>
      <c r="I67" s="5" t="n">
        <v>2058</v>
      </c>
    </row>
    <row r="68" spans="1:9">
      <c r="A68" s="4" t="s">
        <v>141</v>
      </c>
      <c r="B68" s="5" t="n">
        <v>1154</v>
      </c>
      <c r="G68" s="5" t="n">
        <v>29</v>
      </c>
      <c r="I68" s="5" t="n">
        <v>1119</v>
      </c>
    </row>
    <row r="69" spans="1:9">
      <c r="A69" s="4" t="s">
        <v>145</v>
      </c>
      <c r="B69" s="5" t="n">
        <v>3214</v>
      </c>
      <c r="G69" s="5" t="n">
        <v>2087</v>
      </c>
      <c r="I69" s="5" t="n">
        <v>3177</v>
      </c>
    </row>
    <row r="70" spans="1:9">
      <c r="A70" s="4" t="s">
        <v>146</v>
      </c>
      <c r="B70" s="5" t="n">
        <v>36645</v>
      </c>
      <c r="G70" s="5" t="n">
        <v>11037</v>
      </c>
      <c r="I70" s="5" t="n">
        <v>65625</v>
      </c>
    </row>
    <row r="71" spans="1:9">
      <c r="A71" s="4" t="s">
        <v>562</v>
      </c>
    </row>
    <row r="72" spans="1:9">
      <c r="A72" s="3" t="s">
        <v>573</v>
      </c>
    </row>
    <row r="73" spans="1:9">
      <c r="A73" s="4" t="s">
        <v>118</v>
      </c>
      <c r="B73" s="5" t="n">
        <v>43</v>
      </c>
      <c r="G73" s="5" t="n">
        <v>45</v>
      </c>
      <c r="I73" s="5" t="n">
        <v>49</v>
      </c>
    </row>
    <row r="74" spans="1:9">
      <c r="A74" s="4" t="s">
        <v>119</v>
      </c>
      <c r="B74" s="5" t="n">
        <v>15152</v>
      </c>
      <c r="I74" s="5" t="n">
        <v>14787</v>
      </c>
    </row>
    <row r="75" spans="1:9">
      <c r="A75" s="4" t="s">
        <v>120</v>
      </c>
      <c r="B75" s="5" t="n">
        <v>34</v>
      </c>
      <c r="I75" s="5" t="n">
        <v>68</v>
      </c>
    </row>
    <row r="76" spans="1:9">
      <c r="A76" s="4" t="s">
        <v>121</v>
      </c>
      <c r="B76" s="5" t="n">
        <v>15229</v>
      </c>
      <c r="G76" s="5" t="n">
        <v>45</v>
      </c>
      <c r="I76" s="5" t="n">
        <v>14904</v>
      </c>
    </row>
    <row r="77" spans="1:9">
      <c r="A77" s="4" t="s">
        <v>119</v>
      </c>
      <c r="B77" s="5" t="n">
        <v>808</v>
      </c>
      <c r="G77" s="5" t="n">
        <v>13</v>
      </c>
      <c r="I77" s="5" t="n">
        <v>56</v>
      </c>
    </row>
    <row r="78" spans="1:9">
      <c r="A78" s="4" t="s">
        <v>120</v>
      </c>
      <c r="B78" s="5" t="n">
        <v>5</v>
      </c>
    </row>
    <row r="79" spans="1:9">
      <c r="A79" s="4" t="s">
        <v>125</v>
      </c>
      <c r="I79" s="5" t="n">
        <v>122</v>
      </c>
    </row>
    <row r="80" spans="1:9">
      <c r="A80" s="4" t="s">
        <v>574</v>
      </c>
      <c r="B80" s="5" t="n">
        <v>813</v>
      </c>
      <c r="G80" s="5" t="n">
        <v>13</v>
      </c>
      <c r="I80" s="5" t="n">
        <v>178</v>
      </c>
    </row>
    <row r="81" spans="1:9">
      <c r="A81" s="4" t="s">
        <v>128</v>
      </c>
      <c r="B81" s="5" t="n">
        <v>813</v>
      </c>
      <c r="G81" s="5" t="n">
        <v>13</v>
      </c>
      <c r="I81" s="5" t="n">
        <v>178</v>
      </c>
    </row>
    <row r="82" spans="1:9">
      <c r="A82" s="4" t="s">
        <v>129</v>
      </c>
      <c r="B82" s="5" t="n">
        <v>16042</v>
      </c>
      <c r="G82" s="5" t="n">
        <v>58</v>
      </c>
      <c r="I82" s="5" t="n">
        <v>15082</v>
      </c>
    </row>
    <row r="83" spans="1:9">
      <c r="A83" s="3" t="s">
        <v>130</v>
      </c>
    </row>
    <row r="84" spans="1:9">
      <c r="A84" s="4" t="s">
        <v>132</v>
      </c>
      <c r="B84" s="5" t="n">
        <v>258</v>
      </c>
      <c r="G84" s="5" t="n">
        <v>6</v>
      </c>
      <c r="I84" s="5" t="n">
        <v>258</v>
      </c>
    </row>
    <row r="85" spans="1:9">
      <c r="A85" s="4" t="s">
        <v>133</v>
      </c>
      <c r="B85" s="5" t="n">
        <v>-105</v>
      </c>
      <c r="G85" s="5" t="n">
        <v>-78</v>
      </c>
      <c r="I85" s="5" t="n">
        <v>-129</v>
      </c>
    </row>
    <row r="86" spans="1:9">
      <c r="A86" s="4" t="s">
        <v>134</v>
      </c>
      <c r="B86" s="5" t="n">
        <v>94</v>
      </c>
      <c r="G86" s="5" t="n">
        <v>-15</v>
      </c>
      <c r="I86" s="5" t="n">
        <v>-52</v>
      </c>
    </row>
    <row r="87" spans="1:9">
      <c r="A87" s="4" t="s">
        <v>49</v>
      </c>
      <c r="B87" s="5" t="n">
        <v>247</v>
      </c>
      <c r="G87" s="5" t="n">
        <v>-87</v>
      </c>
      <c r="I87" s="5" t="n">
        <v>77</v>
      </c>
    </row>
    <row r="88" spans="1:9">
      <c r="A88" s="4" t="s">
        <v>135</v>
      </c>
      <c r="B88" s="5" t="n">
        <v>247</v>
      </c>
      <c r="G88" s="5" t="n">
        <v>-87</v>
      </c>
      <c r="I88" s="5" t="n">
        <v>77</v>
      </c>
    </row>
    <row r="89" spans="1:9">
      <c r="A89" s="3" t="s">
        <v>575</v>
      </c>
    </row>
    <row r="90" spans="1:9">
      <c r="A90" s="4" t="s">
        <v>137</v>
      </c>
      <c r="B90" s="5" t="n">
        <v>15095</v>
      </c>
      <c r="G90" s="5" t="n">
        <v>17</v>
      </c>
      <c r="I90" s="5" t="n">
        <v>14783</v>
      </c>
    </row>
    <row r="91" spans="1:9">
      <c r="A91" s="4" t="s">
        <v>120</v>
      </c>
      <c r="B91" s="5" t="n">
        <v>9</v>
      </c>
    </row>
    <row r="92" spans="1:9">
      <c r="A92" s="4" t="s">
        <v>142</v>
      </c>
      <c r="B92" s="5" t="n">
        <v>15104</v>
      </c>
      <c r="G92" s="5" t="n">
        <v>17</v>
      </c>
      <c r="I92" s="5" t="n">
        <v>14783</v>
      </c>
    </row>
    <row r="93" spans="1:9">
      <c r="A93" s="4" t="s">
        <v>137</v>
      </c>
      <c r="B93" s="5" t="n">
        <v>584</v>
      </c>
      <c r="I93" s="5" t="n">
        <v>160</v>
      </c>
    </row>
    <row r="94" spans="1:9">
      <c r="A94" s="4" t="s">
        <v>144</v>
      </c>
      <c r="B94" s="5" t="n">
        <v>79</v>
      </c>
      <c r="I94" s="5" t="n">
        <v>2</v>
      </c>
    </row>
    <row r="95" spans="1:9">
      <c r="A95" s="4" t="s">
        <v>141</v>
      </c>
      <c r="B95" s="5" t="n">
        <v>24</v>
      </c>
      <c r="G95" s="5" t="n">
        <v>4</v>
      </c>
      <c r="I95" s="5" t="n">
        <v>54</v>
      </c>
    </row>
    <row r="96" spans="1:9">
      <c r="A96" s="4" t="s">
        <v>120</v>
      </c>
      <c r="B96" s="5" t="n">
        <v>4</v>
      </c>
      <c r="G96" s="5" t="n">
        <v>124</v>
      </c>
      <c r="I96" s="5" t="n">
        <v>6</v>
      </c>
    </row>
    <row r="97" spans="1:9">
      <c r="A97" s="4" t="s">
        <v>145</v>
      </c>
      <c r="B97" s="5" t="n">
        <v>691</v>
      </c>
      <c r="G97" s="5" t="n">
        <v>128</v>
      </c>
      <c r="I97" s="5" t="n">
        <v>222</v>
      </c>
    </row>
    <row r="98" spans="1:9">
      <c r="A98" s="4" t="s">
        <v>146</v>
      </c>
      <c r="B98" s="5" t="n">
        <v>16042</v>
      </c>
      <c r="G98" s="5" t="n">
        <v>58</v>
      </c>
      <c r="I98" s="5" t="n">
        <v>15082</v>
      </c>
    </row>
    <row r="99" spans="1:9">
      <c r="A99" s="4" t="s">
        <v>563</v>
      </c>
    </row>
    <row r="100" spans="1:9">
      <c r="A100" s="3" t="s">
        <v>573</v>
      </c>
    </row>
    <row r="101" spans="1:9">
      <c r="A101" s="4" t="s">
        <v>115</v>
      </c>
      <c r="B101" s="5" t="n">
        <v>1</v>
      </c>
      <c r="I101" s="5" t="n">
        <v>2</v>
      </c>
    </row>
    <row r="102" spans="1:9">
      <c r="A102" s="4" t="s">
        <v>576</v>
      </c>
      <c r="B102" s="5" t="n">
        <v>35190</v>
      </c>
      <c r="G102" s="5" t="n">
        <v>4365</v>
      </c>
      <c r="I102" s="5" t="n">
        <v>33570</v>
      </c>
    </row>
    <row r="103" spans="1:9">
      <c r="A103" s="4" t="s">
        <v>117</v>
      </c>
      <c r="B103" s="5" t="n">
        <v>27</v>
      </c>
      <c r="G103" s="5" t="n">
        <v>69</v>
      </c>
      <c r="I103" s="5" t="n">
        <v>52</v>
      </c>
    </row>
    <row r="104" spans="1:9">
      <c r="A104" s="4" t="s">
        <v>118</v>
      </c>
      <c r="I104" s="5" t="n">
        <v>16</v>
      </c>
    </row>
    <row r="105" spans="1:9">
      <c r="A105" s="4" t="s">
        <v>119</v>
      </c>
      <c r="B105" s="5" t="n">
        <v>21896</v>
      </c>
      <c r="G105" s="5" t="n">
        <v>8989</v>
      </c>
      <c r="I105" s="5" t="n">
        <v>13193</v>
      </c>
    </row>
    <row r="106" spans="1:9">
      <c r="A106" s="4" t="s">
        <v>120</v>
      </c>
      <c r="B106" s="5" t="n">
        <v>564</v>
      </c>
      <c r="G106" s="5" t="n">
        <v>489</v>
      </c>
      <c r="I106" s="5" t="n">
        <v>594</v>
      </c>
    </row>
    <row r="107" spans="1:9">
      <c r="A107" s="4" t="s">
        <v>121</v>
      </c>
      <c r="B107" s="5" t="n">
        <v>57678</v>
      </c>
      <c r="G107" s="5" t="n">
        <v>13912</v>
      </c>
      <c r="I107" s="5" t="n">
        <v>47427</v>
      </c>
    </row>
    <row r="108" spans="1:9">
      <c r="A108" s="4" t="s">
        <v>124</v>
      </c>
      <c r="B108" s="5" t="n">
        <v>527</v>
      </c>
      <c r="I108" s="5" t="n">
        <v>339</v>
      </c>
    </row>
    <row r="109" spans="1:9">
      <c r="A109" s="4" t="s">
        <v>119</v>
      </c>
      <c r="B109" s="5" t="n">
        <v>21849</v>
      </c>
      <c r="G109" s="5" t="n">
        <v>30339</v>
      </c>
      <c r="I109" s="5" t="n">
        <v>31382</v>
      </c>
    </row>
    <row r="110" spans="1:9">
      <c r="A110" s="4" t="s">
        <v>120</v>
      </c>
      <c r="B110" s="5" t="n">
        <v>345</v>
      </c>
      <c r="G110" s="5" t="n">
        <v>435</v>
      </c>
      <c r="I110" s="5" t="n">
        <v>339</v>
      </c>
    </row>
    <row r="111" spans="1:9">
      <c r="A111" s="4" t="s">
        <v>125</v>
      </c>
      <c r="B111" s="5" t="n">
        <v>182</v>
      </c>
      <c r="G111" s="5" t="n">
        <v>130</v>
      </c>
      <c r="I111" s="5" t="n">
        <v>752</v>
      </c>
    </row>
    <row r="112" spans="1:9">
      <c r="A112" s="4" t="s">
        <v>574</v>
      </c>
      <c r="B112" s="5" t="n">
        <v>22903</v>
      </c>
      <c r="G112" s="5" t="n">
        <v>30904</v>
      </c>
      <c r="I112" s="5" t="n">
        <v>32812</v>
      </c>
    </row>
    <row r="113" spans="1:9">
      <c r="A113" s="4" t="s">
        <v>128</v>
      </c>
      <c r="B113" s="5" t="n">
        <v>22903</v>
      </c>
      <c r="G113" s="5" t="n">
        <v>30904</v>
      </c>
      <c r="I113" s="5" t="n">
        <v>32812</v>
      </c>
    </row>
    <row r="114" spans="1:9">
      <c r="A114" s="4" t="s">
        <v>129</v>
      </c>
      <c r="B114" s="5" t="n">
        <v>80581</v>
      </c>
      <c r="G114" s="5" t="n">
        <v>44816</v>
      </c>
      <c r="I114" s="5" t="n">
        <v>80239</v>
      </c>
    </row>
    <row r="115" spans="1:9">
      <c r="A115" s="3" t="s">
        <v>130</v>
      </c>
    </row>
    <row r="116" spans="1:9">
      <c r="A116" s="4" t="s">
        <v>131</v>
      </c>
      <c r="B116" s="5" t="n">
        <v>14163</v>
      </c>
      <c r="G116" s="5" t="n">
        <v>322</v>
      </c>
      <c r="I116" s="5" t="n">
        <v>13831</v>
      </c>
    </row>
    <row r="117" spans="1:9">
      <c r="A117" s="4" t="s">
        <v>132</v>
      </c>
      <c r="B117" s="5" t="n">
        <v>3401</v>
      </c>
      <c r="G117" s="5" t="n">
        <v>3401</v>
      </c>
      <c r="I117" s="5" t="n">
        <v>3401</v>
      </c>
    </row>
    <row r="118" spans="1:9">
      <c r="A118" s="4" t="s">
        <v>133</v>
      </c>
      <c r="B118" s="5" t="n">
        <v>-820</v>
      </c>
      <c r="G118" s="5" t="n">
        <v>-677</v>
      </c>
      <c r="I118" s="5" t="n">
        <v>-809</v>
      </c>
    </row>
    <row r="119" spans="1:9">
      <c r="A119" s="4" t="s">
        <v>134</v>
      </c>
      <c r="B119" s="5" t="n">
        <v>9520</v>
      </c>
      <c r="G119" s="5" t="n">
        <v>2551</v>
      </c>
      <c r="I119" s="5" t="n">
        <v>8941</v>
      </c>
    </row>
    <row r="120" spans="1:9">
      <c r="A120" s="4" t="s">
        <v>49</v>
      </c>
      <c r="B120" s="5" t="n">
        <v>26264</v>
      </c>
      <c r="G120" s="5" t="n">
        <v>5597</v>
      </c>
      <c r="I120" s="5" t="n">
        <v>25364</v>
      </c>
    </row>
    <row r="121" spans="1:9">
      <c r="A121" s="4" t="s">
        <v>135</v>
      </c>
      <c r="B121" s="5" t="n">
        <v>26264</v>
      </c>
      <c r="G121" s="5" t="n">
        <v>5597</v>
      </c>
      <c r="I121" s="5" t="n">
        <v>25364</v>
      </c>
    </row>
    <row r="122" spans="1:9">
      <c r="A122" s="3" t="s">
        <v>575</v>
      </c>
    </row>
    <row r="123" spans="1:9">
      <c r="A123" s="4" t="s">
        <v>137</v>
      </c>
      <c r="B123" s="5" t="n">
        <v>27051</v>
      </c>
      <c r="G123" s="5" t="n">
        <v>14984</v>
      </c>
      <c r="I123" s="5" t="n">
        <v>28085</v>
      </c>
    </row>
    <row r="124" spans="1:9">
      <c r="A124" s="4" t="s">
        <v>138</v>
      </c>
      <c r="B124" s="5" t="n">
        <v>42</v>
      </c>
      <c r="I124" s="5" t="n">
        <v>42</v>
      </c>
    </row>
    <row r="125" spans="1:9">
      <c r="A125" s="4" t="s">
        <v>139</v>
      </c>
      <c r="B125" s="5" t="n">
        <v>26</v>
      </c>
      <c r="G125" s="5" t="n">
        <v>17</v>
      </c>
      <c r="I125" s="5" t="n">
        <v>51</v>
      </c>
    </row>
    <row r="126" spans="1:9">
      <c r="A126" s="4" t="s">
        <v>141</v>
      </c>
      <c r="B126" s="5" t="n">
        <v>99</v>
      </c>
      <c r="G126" s="5" t="n">
        <v>4</v>
      </c>
      <c r="I126" s="5" t="n">
        <v>106</v>
      </c>
    </row>
    <row r="127" spans="1:9">
      <c r="A127" s="4" t="s">
        <v>120</v>
      </c>
      <c r="B127" s="5" t="n">
        <v>140</v>
      </c>
      <c r="G127" s="5" t="n">
        <v>95</v>
      </c>
      <c r="I127" s="5" t="n">
        <v>158</v>
      </c>
    </row>
    <row r="128" spans="1:9">
      <c r="A128" s="4" t="s">
        <v>142</v>
      </c>
      <c r="B128" s="5" t="n">
        <v>27358</v>
      </c>
      <c r="G128" s="5" t="n">
        <v>15100</v>
      </c>
      <c r="I128" s="5" t="n">
        <v>28442</v>
      </c>
    </row>
    <row r="129" spans="1:9">
      <c r="A129" s="4" t="s">
        <v>137</v>
      </c>
      <c r="B129" s="5" t="n">
        <v>23536</v>
      </c>
      <c r="G129" s="5" t="n">
        <v>23675</v>
      </c>
      <c r="I129" s="5" t="n">
        <v>24300</v>
      </c>
    </row>
    <row r="130" spans="1:9">
      <c r="A130" s="4" t="s">
        <v>144</v>
      </c>
      <c r="I130" s="5" t="n">
        <v>7</v>
      </c>
    </row>
    <row r="131" spans="1:9">
      <c r="A131" s="4" t="s">
        <v>140</v>
      </c>
      <c r="G131" s="5" t="n">
        <v>1</v>
      </c>
      <c r="I131" s="5" t="n">
        <v>1</v>
      </c>
    </row>
    <row r="132" spans="1:9">
      <c r="A132" s="4" t="s">
        <v>141</v>
      </c>
      <c r="B132" s="5" t="n">
        <v>3144</v>
      </c>
      <c r="G132" s="5" t="n">
        <v>15</v>
      </c>
      <c r="I132" s="5" t="n">
        <v>1839</v>
      </c>
    </row>
    <row r="133" spans="1:9">
      <c r="A133" s="4" t="s">
        <v>120</v>
      </c>
      <c r="B133" s="5" t="n">
        <v>279</v>
      </c>
      <c r="G133" s="5" t="n">
        <v>428</v>
      </c>
      <c r="I133" s="5" t="n">
        <v>286</v>
      </c>
    </row>
    <row r="134" spans="1:9">
      <c r="A134" s="4" t="s">
        <v>145</v>
      </c>
      <c r="B134" s="5" t="n">
        <v>26959</v>
      </c>
      <c r="G134" s="5" t="n">
        <v>24119</v>
      </c>
      <c r="I134" s="5" t="n">
        <v>26433</v>
      </c>
    </row>
    <row r="135" spans="1:9">
      <c r="A135" s="4" t="s">
        <v>146</v>
      </c>
      <c r="B135" s="5" t="n">
        <v>80581</v>
      </c>
      <c r="G135" s="5" t="n">
        <v>44816</v>
      </c>
      <c r="I135" s="5" t="n">
        <v>80239</v>
      </c>
    </row>
    <row r="136" spans="1:9">
      <c r="A136" s="4" t="s">
        <v>564</v>
      </c>
    </row>
    <row r="137" spans="1:9">
      <c r="A137" s="3" t="s">
        <v>573</v>
      </c>
    </row>
    <row r="138" spans="1:9">
      <c r="A138" s="4" t="s">
        <v>114</v>
      </c>
      <c r="B138" s="5" t="n">
        <v>120006</v>
      </c>
      <c r="G138" s="5" t="n">
        <v>12177</v>
      </c>
      <c r="I138" s="5" t="n">
        <v>117785</v>
      </c>
    </row>
    <row r="139" spans="1:9">
      <c r="A139" s="4" t="s">
        <v>115</v>
      </c>
      <c r="B139" s="5" t="n">
        <v>4848</v>
      </c>
      <c r="G139" s="5" t="n">
        <v>3636</v>
      </c>
      <c r="I139" s="5" t="n">
        <v>4880</v>
      </c>
    </row>
    <row r="140" spans="1:9">
      <c r="A140" s="4" t="s">
        <v>116</v>
      </c>
      <c r="B140" s="5" t="n">
        <v>1775</v>
      </c>
    </row>
    <row r="141" spans="1:9">
      <c r="A141" s="4" t="s">
        <v>117</v>
      </c>
      <c r="B141" s="5" t="n">
        <v>1173</v>
      </c>
      <c r="G141" s="5" t="n">
        <v>546</v>
      </c>
      <c r="I141" s="5" t="n">
        <v>1071</v>
      </c>
    </row>
    <row r="142" spans="1:9">
      <c r="A142" s="4" t="s">
        <v>118</v>
      </c>
      <c r="B142" s="5" t="n">
        <v>380</v>
      </c>
      <c r="G142" s="5" t="n">
        <v>423</v>
      </c>
      <c r="I142" s="5" t="n">
        <v>268</v>
      </c>
    </row>
    <row r="143" spans="1:9">
      <c r="A143" s="4" t="s">
        <v>119</v>
      </c>
      <c r="B143" s="5" t="n">
        <v>-37194</v>
      </c>
      <c r="G143" s="5" t="n">
        <v>-11229</v>
      </c>
      <c r="I143" s="5" t="n">
        <v>-27699</v>
      </c>
    </row>
    <row r="144" spans="1:9">
      <c r="A144" s="4" t="s">
        <v>76</v>
      </c>
      <c r="B144" s="5" t="n">
        <v>50</v>
      </c>
      <c r="G144" s="5" t="n">
        <v>44</v>
      </c>
      <c r="I144" s="5" t="n">
        <v>42</v>
      </c>
    </row>
    <row r="145" spans="1:9">
      <c r="A145" s="4" t="s">
        <v>120</v>
      </c>
      <c r="B145" s="5" t="n">
        <v>-16</v>
      </c>
      <c r="G145" s="5" t="n">
        <v>87</v>
      </c>
      <c r="I145" s="5" t="n">
        <v>-4</v>
      </c>
    </row>
    <row r="146" spans="1:9">
      <c r="A146" s="4" t="s">
        <v>121</v>
      </c>
      <c r="B146" s="5" t="n">
        <v>91022</v>
      </c>
      <c r="G146" s="5" t="n">
        <v>15122</v>
      </c>
      <c r="I146" s="5" t="n">
        <v>97920</v>
      </c>
    </row>
    <row r="147" spans="1:9">
      <c r="A147" s="4" t="s">
        <v>123</v>
      </c>
      <c r="B147" s="5" t="n">
        <v>6339</v>
      </c>
      <c r="G147" s="5" t="n">
        <v>5177</v>
      </c>
      <c r="I147" s="5" t="n">
        <v>5864</v>
      </c>
    </row>
    <row r="148" spans="1:9">
      <c r="A148" s="4" t="s">
        <v>124</v>
      </c>
      <c r="B148" s="5" t="n">
        <v>-478</v>
      </c>
      <c r="G148" s="5" t="n">
        <v>71</v>
      </c>
      <c r="I148" s="5" t="n">
        <v>121</v>
      </c>
    </row>
    <row r="149" spans="1:9">
      <c r="A149" s="4" t="s">
        <v>119</v>
      </c>
      <c r="B149" s="5" t="n">
        <v>-15474</v>
      </c>
      <c r="G149" s="5" t="n">
        <v>-22331</v>
      </c>
      <c r="I149" s="5" t="n">
        <v>-25490</v>
      </c>
    </row>
    <row r="150" spans="1:9">
      <c r="A150" s="4" t="s">
        <v>76</v>
      </c>
      <c r="B150" s="5" t="n">
        <v>188</v>
      </c>
      <c r="G150" s="5" t="n">
        <v>26</v>
      </c>
      <c r="I150" s="5" t="n">
        <v>65</v>
      </c>
    </row>
    <row r="151" spans="1:9">
      <c r="A151" s="4" t="s">
        <v>120</v>
      </c>
      <c r="B151" s="5" t="n">
        <v>-147</v>
      </c>
      <c r="G151" s="5" t="n">
        <v>1</v>
      </c>
      <c r="I151" s="5" t="n">
        <v>-111</v>
      </c>
    </row>
    <row r="152" spans="1:9">
      <c r="A152" s="4" t="s">
        <v>125</v>
      </c>
      <c r="B152" s="5" t="n">
        <v>1943</v>
      </c>
      <c r="G152" s="5" t="n">
        <v>1889</v>
      </c>
      <c r="I152" s="5" t="n">
        <v>2417</v>
      </c>
    </row>
    <row r="153" spans="1:9">
      <c r="A153" s="4" t="s">
        <v>574</v>
      </c>
      <c r="B153" s="5" t="n">
        <v>-7629</v>
      </c>
      <c r="G153" s="5" t="n">
        <v>-15167</v>
      </c>
      <c r="I153" s="5" t="n">
        <v>-17134</v>
      </c>
    </row>
    <row r="154" spans="1:9">
      <c r="A154" s="4" t="s">
        <v>127</v>
      </c>
      <c r="B154" s="5" t="n">
        <v>4</v>
      </c>
      <c r="G154" s="5" t="n">
        <v>36</v>
      </c>
      <c r="I154" s="5" t="n">
        <v>5</v>
      </c>
    </row>
    <row r="155" spans="1:9">
      <c r="A155" s="4" t="s">
        <v>128</v>
      </c>
      <c r="B155" s="5" t="n">
        <v>-7625</v>
      </c>
      <c r="G155" s="5" t="n">
        <v>-15131</v>
      </c>
      <c r="I155" s="5" t="n">
        <v>-17129</v>
      </c>
    </row>
    <row r="156" spans="1:9">
      <c r="A156" s="4" t="s">
        <v>129</v>
      </c>
      <c r="B156" s="5" t="n">
        <v>83397</v>
      </c>
      <c r="G156" s="5" t="n">
        <v>-9</v>
      </c>
      <c r="I156" s="5" t="n">
        <v>80791</v>
      </c>
    </row>
    <row r="157" spans="1:9">
      <c r="A157" s="4" t="s">
        <v>116</v>
      </c>
      <c r="G157" s="5" t="n">
        <v>9438</v>
      </c>
      <c r="I157" s="5" t="n">
        <v>1577</v>
      </c>
    </row>
    <row r="158" spans="1:9">
      <c r="A158" s="3" t="s">
        <v>130</v>
      </c>
    </row>
    <row r="159" spans="1:9">
      <c r="A159" s="4" t="s">
        <v>131</v>
      </c>
      <c r="B159" s="5" t="n">
        <v>614</v>
      </c>
      <c r="G159" s="5" t="n">
        <v>507</v>
      </c>
      <c r="I159" s="5" t="n">
        <v>614</v>
      </c>
    </row>
    <row r="160" spans="1:9">
      <c r="A160" s="4" t="s">
        <v>132</v>
      </c>
      <c r="B160" s="5" t="n">
        <v>34927</v>
      </c>
      <c r="G160" s="5" t="n">
        <v>1595</v>
      </c>
      <c r="I160" s="5" t="n">
        <v>32005</v>
      </c>
    </row>
    <row r="161" spans="1:9">
      <c r="A161" s="4" t="s">
        <v>133</v>
      </c>
      <c r="B161" s="5" t="n">
        <v>-2426</v>
      </c>
      <c r="G161" s="5" t="n">
        <v>-111</v>
      </c>
      <c r="I161" s="5" t="n">
        <v>-3392</v>
      </c>
    </row>
    <row r="162" spans="1:9">
      <c r="A162" s="4" t="s">
        <v>134</v>
      </c>
      <c r="B162" s="5" t="n">
        <v>37608</v>
      </c>
      <c r="G162" s="5" t="n">
        <v>3388</v>
      </c>
      <c r="I162" s="5" t="n">
        <v>36935</v>
      </c>
    </row>
    <row r="163" spans="1:9">
      <c r="A163" s="4" t="s">
        <v>49</v>
      </c>
      <c r="B163" s="5" t="n">
        <v>70723</v>
      </c>
      <c r="G163" s="5" t="n">
        <v>5379</v>
      </c>
      <c r="I163" s="5" t="n">
        <v>66162</v>
      </c>
    </row>
    <row r="164" spans="1:9">
      <c r="A164" s="4" t="s">
        <v>50</v>
      </c>
      <c r="B164" s="5" t="n">
        <v>218</v>
      </c>
      <c r="G164" s="5" t="n">
        <v>192</v>
      </c>
      <c r="I164" s="5" t="n">
        <v>222</v>
      </c>
    </row>
    <row r="165" spans="1:9">
      <c r="A165" s="4" t="s">
        <v>135</v>
      </c>
      <c r="B165" s="5" t="n">
        <v>70941</v>
      </c>
      <c r="G165" s="5" t="n">
        <v>5571</v>
      </c>
      <c r="I165" s="5" t="n">
        <v>66384</v>
      </c>
    </row>
    <row r="166" spans="1:9">
      <c r="A166" s="3" t="s">
        <v>575</v>
      </c>
    </row>
    <row r="167" spans="1:9">
      <c r="A167" s="4" t="s">
        <v>137</v>
      </c>
      <c r="B167" s="5" t="n">
        <v>-1437</v>
      </c>
      <c r="G167" s="5" t="n">
        <v>-2439</v>
      </c>
      <c r="I167" s="5" t="n">
        <v>-1364</v>
      </c>
    </row>
    <row r="168" spans="1:9">
      <c r="A168" s="4" t="s">
        <v>138</v>
      </c>
      <c r="B168" s="5" t="n">
        <v>1447</v>
      </c>
      <c r="G168" s="5" t="n">
        <v>827</v>
      </c>
      <c r="I168" s="5" t="n">
        <v>1779</v>
      </c>
    </row>
    <row r="169" spans="1:9">
      <c r="A169" s="4" t="s">
        <v>139</v>
      </c>
      <c r="B169" s="5" t="n">
        <v>17586</v>
      </c>
      <c r="G169" s="5" t="n">
        <v>642</v>
      </c>
      <c r="I169" s="5" t="n">
        <v>17078</v>
      </c>
    </row>
    <row r="170" spans="1:9">
      <c r="A170" s="4" t="s">
        <v>140</v>
      </c>
      <c r="B170" s="5" t="n">
        <v>347</v>
      </c>
      <c r="G170" s="5" t="n">
        <v>395</v>
      </c>
      <c r="I170" s="5" t="n">
        <v>354</v>
      </c>
    </row>
    <row r="171" spans="1:9">
      <c r="A171" s="4" t="s">
        <v>141</v>
      </c>
      <c r="B171" s="5" t="n">
        <v>960</v>
      </c>
      <c r="G171" s="5" t="n">
        <v>1032</v>
      </c>
      <c r="I171" s="5" t="n">
        <v>952</v>
      </c>
    </row>
    <row r="172" spans="1:9">
      <c r="A172" s="4" t="s">
        <v>120</v>
      </c>
      <c r="B172" s="5" t="n">
        <v>-6</v>
      </c>
      <c r="G172" s="5" t="n">
        <v>-16</v>
      </c>
      <c r="I172" s="5" t="n">
        <v>-11</v>
      </c>
    </row>
    <row r="173" spans="1:9">
      <c r="A173" s="4" t="s">
        <v>142</v>
      </c>
      <c r="B173" s="5" t="n">
        <v>18897</v>
      </c>
      <c r="G173" s="5" t="n">
        <v>441</v>
      </c>
      <c r="I173" s="5" t="n">
        <v>18788</v>
      </c>
    </row>
    <row r="174" spans="1:9">
      <c r="A174" s="4" t="s">
        <v>137</v>
      </c>
      <c r="B174" s="5" t="n">
        <v>-12596</v>
      </c>
      <c r="G174" s="5" t="n">
        <v>-12926</v>
      </c>
      <c r="I174" s="5" t="n">
        <v>-11408</v>
      </c>
    </row>
    <row r="175" spans="1:9">
      <c r="A175" s="4" t="s">
        <v>144</v>
      </c>
      <c r="B175" s="5" t="n">
        <v>660</v>
      </c>
      <c r="G175" s="5" t="n">
        <v>622</v>
      </c>
      <c r="I175" s="5" t="n">
        <v>711</v>
      </c>
    </row>
    <row r="176" spans="1:9">
      <c r="A176" s="4" t="s">
        <v>140</v>
      </c>
      <c r="B176" s="5" t="n">
        <v>330</v>
      </c>
      <c r="G176" s="5" t="n">
        <v>329</v>
      </c>
      <c r="I176" s="5" t="n">
        <v>398</v>
      </c>
    </row>
    <row r="177" spans="1:9">
      <c r="A177" s="4" t="s">
        <v>141</v>
      </c>
      <c r="B177" s="5" t="n">
        <v>5243</v>
      </c>
      <c r="G177" s="5" t="n">
        <v>5908</v>
      </c>
      <c r="I177" s="5" t="n">
        <v>6049</v>
      </c>
    </row>
    <row r="178" spans="1:9">
      <c r="A178" s="4" t="s">
        <v>120</v>
      </c>
      <c r="B178" s="5" t="n">
        <v>-78</v>
      </c>
      <c r="G178" s="5" t="n">
        <v>46</v>
      </c>
      <c r="I178" s="5" t="n">
        <v>-131</v>
      </c>
    </row>
    <row r="179" spans="1:9">
      <c r="A179" s="4" t="s">
        <v>145</v>
      </c>
      <c r="B179" s="5" t="n">
        <v>-6441</v>
      </c>
      <c r="G179" s="5" t="n">
        <v>-6021</v>
      </c>
      <c r="I179" s="5" t="n">
        <v>-4381</v>
      </c>
    </row>
    <row r="180" spans="1:9">
      <c r="A180" s="4" t="s">
        <v>146</v>
      </c>
      <c r="B180" s="5" t="n">
        <v>83397</v>
      </c>
      <c r="G180" s="5" t="n">
        <v>-9</v>
      </c>
      <c r="I180" s="5" t="n">
        <v>80791</v>
      </c>
    </row>
    <row r="181" spans="1:9">
      <c r="A181" s="4" t="s">
        <v>565</v>
      </c>
    </row>
    <row r="182" spans="1:9">
      <c r="A182" s="3" t="s">
        <v>573</v>
      </c>
    </row>
    <row r="183" spans="1:9">
      <c r="A183" s="4" t="s">
        <v>576</v>
      </c>
      <c r="B183" s="5" t="n">
        <v>-66701</v>
      </c>
      <c r="G183" s="5" t="n">
        <v>-10537</v>
      </c>
      <c r="I183" s="5" t="n">
        <v>-91825</v>
      </c>
    </row>
    <row r="184" spans="1:9">
      <c r="A184" s="4" t="s">
        <v>119</v>
      </c>
      <c r="B184" s="5" t="n">
        <v>868</v>
      </c>
      <c r="G184" s="5" t="n">
        <v>2998</v>
      </c>
      <c r="I184" s="5" t="n">
        <v>475</v>
      </c>
    </row>
    <row r="185" spans="1:9">
      <c r="A185" s="4" t="s">
        <v>120</v>
      </c>
      <c r="B185" s="5" t="n">
        <v>-43</v>
      </c>
      <c r="I185" s="5" t="n">
        <v>-68</v>
      </c>
    </row>
    <row r="186" spans="1:9">
      <c r="A186" s="4" t="s">
        <v>121</v>
      </c>
      <c r="B186" s="5" t="n">
        <v>-65876</v>
      </c>
      <c r="G186" s="5" t="n">
        <v>-7539</v>
      </c>
      <c r="I186" s="5" t="n">
        <v>-91418</v>
      </c>
    </row>
    <row r="187" spans="1:9">
      <c r="A187" s="4" t="s">
        <v>119</v>
      </c>
      <c r="B187" s="5" t="n">
        <v>-8273</v>
      </c>
      <c r="G187" s="5" t="n">
        <v>-9048</v>
      </c>
      <c r="I187" s="5" t="n">
        <v>-9260</v>
      </c>
    </row>
    <row r="188" spans="1:9">
      <c r="A188" s="4" t="s">
        <v>120</v>
      </c>
      <c r="B188" s="5" t="n">
        <v>-10</v>
      </c>
      <c r="G188" s="5" t="n">
        <v>-124</v>
      </c>
    </row>
    <row r="189" spans="1:9">
      <c r="A189" s="4" t="s">
        <v>125</v>
      </c>
      <c r="B189" s="5" t="n">
        <v>-5</v>
      </c>
      <c r="G189" s="5" t="n">
        <v>-5</v>
      </c>
      <c r="I189" s="5" t="n">
        <v>-5</v>
      </c>
    </row>
    <row r="190" spans="1:9">
      <c r="A190" s="4" t="s">
        <v>574</v>
      </c>
      <c r="B190" s="5" t="n">
        <v>-8288</v>
      </c>
      <c r="G190" s="5" t="n">
        <v>-9177</v>
      </c>
      <c r="I190" s="5" t="n">
        <v>-9265</v>
      </c>
    </row>
    <row r="191" spans="1:9">
      <c r="A191" s="4" t="s">
        <v>128</v>
      </c>
      <c r="B191" s="5" t="n">
        <v>-8288</v>
      </c>
      <c r="G191" s="5" t="n">
        <v>-9177</v>
      </c>
      <c r="I191" s="5" t="n">
        <v>-9265</v>
      </c>
    </row>
    <row r="192" spans="1:9">
      <c r="A192" s="4" t="s">
        <v>129</v>
      </c>
      <c r="B192" s="5" t="n">
        <v>-74164</v>
      </c>
      <c r="G192" s="5" t="n">
        <v>-16716</v>
      </c>
      <c r="I192" s="5" t="n">
        <v>-100683</v>
      </c>
    </row>
    <row r="193" spans="1:9">
      <c r="A193" s="3" t="s">
        <v>130</v>
      </c>
    </row>
    <row r="194" spans="1:9">
      <c r="A194" s="4" t="s">
        <v>131</v>
      </c>
      <c r="B194" s="5" t="n">
        <v>-14777</v>
      </c>
      <c r="G194" s="5" t="n">
        <v>-829</v>
      </c>
      <c r="I194" s="5" t="n">
        <v>-14445</v>
      </c>
    </row>
    <row r="195" spans="1:9">
      <c r="A195" s="4" t="s">
        <v>132</v>
      </c>
      <c r="B195" s="5" t="n">
        <v>-34834</v>
      </c>
      <c r="G195" s="5" t="n">
        <v>-1251</v>
      </c>
      <c r="I195" s="5" t="n">
        <v>-31912</v>
      </c>
    </row>
    <row r="196" spans="1:9">
      <c r="A196" s="4" t="s">
        <v>133</v>
      </c>
      <c r="B196" s="5" t="n">
        <v>549</v>
      </c>
      <c r="G196" s="5" t="n">
        <v>551</v>
      </c>
      <c r="I196" s="5" t="n">
        <v>168</v>
      </c>
    </row>
    <row r="197" spans="1:9">
      <c r="A197" s="4" t="s">
        <v>134</v>
      </c>
      <c r="B197" s="5" t="n">
        <v>-17622</v>
      </c>
      <c r="G197" s="5" t="n">
        <v>-9014</v>
      </c>
      <c r="I197" s="5" t="n">
        <v>-45524</v>
      </c>
    </row>
    <row r="198" spans="1:9">
      <c r="A198" s="4" t="s">
        <v>49</v>
      </c>
      <c r="B198" s="5" t="n">
        <v>-66684</v>
      </c>
      <c r="G198" s="5" t="n">
        <v>-10543</v>
      </c>
      <c r="I198" s="5" t="n">
        <v>-91713</v>
      </c>
    </row>
    <row r="199" spans="1:9">
      <c r="A199" s="4" t="s">
        <v>135</v>
      </c>
      <c r="B199" s="5" t="n">
        <v>-66684</v>
      </c>
      <c r="G199" s="5" t="n">
        <v>-10543</v>
      </c>
      <c r="I199" s="5" t="n">
        <v>-91713</v>
      </c>
    </row>
    <row r="200" spans="1:9">
      <c r="A200" s="3" t="s">
        <v>575</v>
      </c>
    </row>
    <row r="201" spans="1:9">
      <c r="A201" s="4" t="s">
        <v>137</v>
      </c>
      <c r="B201" s="5" t="n">
        <v>945</v>
      </c>
      <c r="G201" s="5" t="n">
        <v>952</v>
      </c>
      <c r="I201" s="5" t="n">
        <v>952</v>
      </c>
    </row>
    <row r="202" spans="1:9">
      <c r="A202" s="4" t="s">
        <v>140</v>
      </c>
      <c r="B202" s="5" t="n">
        <v>-1</v>
      </c>
    </row>
    <row r="203" spans="1:9">
      <c r="A203" s="4" t="s">
        <v>141</v>
      </c>
      <c r="B203" s="5" t="n">
        <v>-8</v>
      </c>
      <c r="G203" s="5" t="n">
        <v>-8</v>
      </c>
      <c r="I203" s="5" t="n">
        <v>-8</v>
      </c>
    </row>
    <row r="204" spans="1:9">
      <c r="A204" s="4" t="s">
        <v>120</v>
      </c>
      <c r="B204" s="5" t="n">
        <v>-43</v>
      </c>
      <c r="I204" s="5" t="n">
        <v>-68</v>
      </c>
    </row>
    <row r="205" spans="1:9">
      <c r="A205" s="4" t="s">
        <v>142</v>
      </c>
      <c r="B205" s="5" t="n">
        <v>893</v>
      </c>
      <c r="G205" s="5" t="n">
        <v>944</v>
      </c>
      <c r="I205" s="5" t="n">
        <v>876</v>
      </c>
    </row>
    <row r="206" spans="1:9">
      <c r="A206" s="4" t="s">
        <v>137</v>
      </c>
      <c r="B206" s="5" t="n">
        <v>-8297</v>
      </c>
      <c r="G206" s="5" t="n">
        <v>-6985</v>
      </c>
      <c r="I206" s="5" t="n">
        <v>-9687</v>
      </c>
    </row>
    <row r="207" spans="1:9">
      <c r="A207" s="4" t="s">
        <v>141</v>
      </c>
      <c r="B207" s="5" t="n">
        <v>-67</v>
      </c>
      <c r="G207" s="5" t="n">
        <v>-8</v>
      </c>
      <c r="I207" s="5" t="n">
        <v>-153</v>
      </c>
    </row>
    <row r="208" spans="1:9">
      <c r="A208" s="4" t="s">
        <v>120</v>
      </c>
      <c r="B208" s="5" t="n">
        <v>-9</v>
      </c>
      <c r="G208" s="5" t="n">
        <v>-124</v>
      </c>
      <c r="I208" s="5" t="n">
        <v>-6</v>
      </c>
    </row>
    <row r="209" spans="1:9">
      <c r="A209" s="4" t="s">
        <v>145</v>
      </c>
      <c r="B209" s="5" t="n">
        <v>-8373</v>
      </c>
      <c r="G209" s="5" t="n">
        <v>-7117</v>
      </c>
      <c r="I209" s="5" t="n">
        <v>-9846</v>
      </c>
    </row>
    <row r="210" spans="1:9">
      <c r="A210" s="4" t="s">
        <v>146</v>
      </c>
      <c r="B210" s="7" t="n">
        <v>-74164</v>
      </c>
      <c r="G210" s="7" t="n">
        <v>-16716</v>
      </c>
      <c r="I210" s="7" t="n">
        <v>-1006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7</v>
      </c>
      <c r="B1" s="2" t="s">
        <v>1</v>
      </c>
      <c r="D1" s="2" t="s">
        <v>28</v>
      </c>
    </row>
    <row r="2" spans="1:4">
      <c r="B2" s="2" t="s">
        <v>2</v>
      </c>
      <c r="C2" s="2" t="s">
        <v>29</v>
      </c>
      <c r="D2" s="2" t="s">
        <v>30</v>
      </c>
    </row>
    <row r="3" spans="1:4">
      <c r="A3" s="3" t="s">
        <v>558</v>
      </c>
    </row>
    <row r="4" spans="1:4">
      <c r="A4" s="4" t="s">
        <v>578</v>
      </c>
      <c r="B4" s="7" t="n">
        <v>3858</v>
      </c>
      <c r="C4" s="7" t="n">
        <v>1706</v>
      </c>
      <c r="D4" s="7" t="n">
        <v>5347</v>
      </c>
    </row>
    <row r="5" spans="1:4">
      <c r="A5" s="4" t="s">
        <v>579</v>
      </c>
      <c r="B5" s="5" t="n">
        <v>-285</v>
      </c>
      <c r="C5" s="5" t="n">
        <v>-297</v>
      </c>
      <c r="D5" s="5" t="n">
        <v>-18544</v>
      </c>
    </row>
    <row r="6" spans="1:4">
      <c r="A6" s="4" t="s">
        <v>580</v>
      </c>
      <c r="B6" s="5" t="n">
        <v>-4493</v>
      </c>
      <c r="C6" s="5" t="n">
        <v>-1511</v>
      </c>
      <c r="D6" s="5" t="n">
        <v>14759</v>
      </c>
    </row>
    <row r="7" spans="1:4">
      <c r="A7" s="4" t="s">
        <v>173</v>
      </c>
      <c r="B7" s="5" t="n">
        <v>-920</v>
      </c>
      <c r="C7" s="5" t="n">
        <v>-102</v>
      </c>
      <c r="D7" s="5" t="n">
        <v>1562</v>
      </c>
    </row>
    <row r="8" spans="1:4">
      <c r="A8" s="4" t="s">
        <v>61</v>
      </c>
      <c r="B8" s="5" t="n">
        <v>-148</v>
      </c>
      <c r="C8" s="5" t="n">
        <v>-139</v>
      </c>
      <c r="D8" s="5" t="n">
        <v>-391</v>
      </c>
    </row>
    <row r="9" spans="1:4">
      <c r="A9" s="4" t="s">
        <v>581</v>
      </c>
      <c r="B9" s="5" t="n">
        <v>-1068</v>
      </c>
      <c r="C9" s="5" t="n">
        <v>-241</v>
      </c>
      <c r="D9" s="5" t="n">
        <v>1171</v>
      </c>
    </row>
    <row r="10" spans="1:4">
      <c r="A10" s="4" t="s">
        <v>582</v>
      </c>
      <c r="B10" s="5" t="n">
        <v>2822</v>
      </c>
      <c r="C10" s="5" t="n">
        <v>1651</v>
      </c>
      <c r="D10" s="5" t="n">
        <v>1651</v>
      </c>
    </row>
    <row r="11" spans="1:4">
      <c r="A11" s="4" t="s">
        <v>176</v>
      </c>
      <c r="B11" s="5" t="n">
        <v>1754</v>
      </c>
      <c r="C11" s="5" t="n">
        <v>1410</v>
      </c>
      <c r="D11" s="5" t="n">
        <v>2822</v>
      </c>
    </row>
    <row r="12" spans="1:4">
      <c r="A12" s="4" t="s">
        <v>560</v>
      </c>
    </row>
    <row r="13" spans="1:4">
      <c r="A13" s="3" t="s">
        <v>558</v>
      </c>
    </row>
    <row r="14" spans="1:4">
      <c r="A14" s="4" t="s">
        <v>578</v>
      </c>
      <c r="B14" s="5" t="n">
        <v>-47</v>
      </c>
      <c r="C14" s="5" t="n">
        <v>-22</v>
      </c>
    </row>
    <row r="15" spans="1:4">
      <c r="A15" s="4" t="s">
        <v>579</v>
      </c>
      <c r="B15" s="5" t="n">
        <v>103</v>
      </c>
    </row>
    <row r="16" spans="1:4">
      <c r="A16" s="4" t="s">
        <v>580</v>
      </c>
      <c r="B16" s="5" t="n">
        <v>-56</v>
      </c>
      <c r="C16" s="5" t="n">
        <v>22</v>
      </c>
    </row>
    <row r="17" spans="1:4">
      <c r="A17" s="4" t="s">
        <v>582</v>
      </c>
      <c r="B17" s="5" t="n">
        <v>5</v>
      </c>
      <c r="C17" s="5" t="n">
        <v>5</v>
      </c>
      <c r="D17" s="5" t="n">
        <v>5</v>
      </c>
    </row>
    <row r="18" spans="1:4">
      <c r="A18" s="4" t="s">
        <v>176</v>
      </c>
      <c r="B18" s="5" t="n">
        <v>5</v>
      </c>
      <c r="C18" s="5" t="n">
        <v>5</v>
      </c>
    </row>
    <row r="19" spans="1:4">
      <c r="A19" s="4" t="s">
        <v>562</v>
      </c>
    </row>
    <row r="20" spans="1:4">
      <c r="A20" s="3" t="s">
        <v>558</v>
      </c>
    </row>
    <row r="21" spans="1:4">
      <c r="A21" s="4" t="s">
        <v>578</v>
      </c>
      <c r="B21" s="5" t="n">
        <v>-221</v>
      </c>
      <c r="C21" s="5" t="n">
        <v>6</v>
      </c>
    </row>
    <row r="22" spans="1:4">
      <c r="A22" s="4" t="s">
        <v>579</v>
      </c>
      <c r="B22" s="5" t="n">
        <v>572</v>
      </c>
    </row>
    <row r="23" spans="1:4">
      <c r="A23" s="4" t="s">
        <v>580</v>
      </c>
      <c r="B23" s="5" t="n">
        <v>-471</v>
      </c>
      <c r="C23" s="5" t="n">
        <v>-6</v>
      </c>
    </row>
    <row r="24" spans="1:4">
      <c r="A24" s="4" t="s">
        <v>173</v>
      </c>
      <c r="B24" s="5" t="n">
        <v>-120</v>
      </c>
    </row>
    <row r="25" spans="1:4">
      <c r="A25" s="4" t="s">
        <v>61</v>
      </c>
      <c r="B25" s="5" t="n">
        <v>-2</v>
      </c>
    </row>
    <row r="26" spans="1:4">
      <c r="A26" s="4" t="s">
        <v>581</v>
      </c>
      <c r="B26" s="5" t="n">
        <v>-122</v>
      </c>
    </row>
    <row r="27" spans="1:4">
      <c r="A27" s="4" t="s">
        <v>582</v>
      </c>
      <c r="B27" s="5" t="n">
        <v>122</v>
      </c>
    </row>
    <row r="28" spans="1:4">
      <c r="A28" s="4" t="s">
        <v>563</v>
      </c>
    </row>
    <row r="29" spans="1:4">
      <c r="A29" s="3" t="s">
        <v>558</v>
      </c>
    </row>
    <row r="30" spans="1:4">
      <c r="A30" s="4" t="s">
        <v>578</v>
      </c>
      <c r="B30" s="5" t="n">
        <v>299</v>
      </c>
      <c r="C30" s="5" t="n">
        <v>75</v>
      </c>
    </row>
    <row r="31" spans="1:4">
      <c r="A31" s="4" t="s">
        <v>579</v>
      </c>
      <c r="B31" s="5" t="n">
        <v>1430</v>
      </c>
      <c r="C31" s="5" t="n">
        <v>170</v>
      </c>
    </row>
    <row r="32" spans="1:4">
      <c r="A32" s="4" t="s">
        <v>580</v>
      </c>
      <c r="B32" s="5" t="n">
        <v>-2276</v>
      </c>
      <c r="C32" s="5" t="n">
        <v>-380</v>
      </c>
    </row>
    <row r="33" spans="1:4">
      <c r="A33" s="4" t="s">
        <v>173</v>
      </c>
      <c r="B33" s="5" t="n">
        <v>-547</v>
      </c>
      <c r="C33" s="5" t="n">
        <v>-135</v>
      </c>
    </row>
    <row r="34" spans="1:4">
      <c r="A34" s="4" t="s">
        <v>61</v>
      </c>
      <c r="B34" s="5" t="n">
        <v>22</v>
      </c>
      <c r="C34" s="5" t="n">
        <v>15</v>
      </c>
    </row>
    <row r="35" spans="1:4">
      <c r="A35" s="4" t="s">
        <v>581</v>
      </c>
      <c r="B35" s="5" t="n">
        <v>-525</v>
      </c>
      <c r="C35" s="5" t="n">
        <v>-120</v>
      </c>
    </row>
    <row r="36" spans="1:4">
      <c r="A36" s="4" t="s">
        <v>582</v>
      </c>
      <c r="B36" s="5" t="n">
        <v>559</v>
      </c>
      <c r="C36" s="5" t="n">
        <v>-56</v>
      </c>
      <c r="D36" s="5" t="n">
        <v>-56</v>
      </c>
    </row>
    <row r="37" spans="1:4">
      <c r="A37" s="4" t="s">
        <v>176</v>
      </c>
      <c r="B37" s="5" t="n">
        <v>34</v>
      </c>
      <c r="C37" s="5" t="n">
        <v>-176</v>
      </c>
    </row>
    <row r="38" spans="1:4">
      <c r="A38" s="4" t="s">
        <v>564</v>
      </c>
    </row>
    <row r="39" spans="1:4">
      <c r="A39" s="3" t="s">
        <v>558</v>
      </c>
    </row>
    <row r="40" spans="1:4">
      <c r="A40" s="4" t="s">
        <v>578</v>
      </c>
      <c r="B40" s="5" t="n">
        <v>3781</v>
      </c>
      <c r="C40" s="5" t="n">
        <v>1625</v>
      </c>
    </row>
    <row r="41" spans="1:4">
      <c r="A41" s="4" t="s">
        <v>579</v>
      </c>
      <c r="B41" s="5" t="n">
        <v>-2253</v>
      </c>
      <c r="C41" s="5" t="n">
        <v>-437</v>
      </c>
    </row>
    <row r="42" spans="1:4">
      <c r="A42" s="4" t="s">
        <v>580</v>
      </c>
      <c r="B42" s="5" t="n">
        <v>-1909</v>
      </c>
      <c r="C42" s="5" t="n">
        <v>-1229</v>
      </c>
    </row>
    <row r="43" spans="1:4">
      <c r="A43" s="4" t="s">
        <v>173</v>
      </c>
      <c r="B43" s="5" t="n">
        <v>-381</v>
      </c>
      <c r="C43" s="5" t="n">
        <v>-41</v>
      </c>
    </row>
    <row r="44" spans="1:4">
      <c r="A44" s="4" t="s">
        <v>61</v>
      </c>
      <c r="B44" s="5" t="n">
        <v>-168</v>
      </c>
      <c r="C44" s="5" t="n">
        <v>-154</v>
      </c>
    </row>
    <row r="45" spans="1:4">
      <c r="A45" s="4" t="s">
        <v>581</v>
      </c>
      <c r="B45" s="5" t="n">
        <v>-549</v>
      </c>
      <c r="C45" s="5" t="n">
        <v>-195</v>
      </c>
    </row>
    <row r="46" spans="1:4">
      <c r="A46" s="4" t="s">
        <v>582</v>
      </c>
      <c r="B46" s="5" t="n">
        <v>2141</v>
      </c>
      <c r="C46" s="5" t="n">
        <v>1707</v>
      </c>
      <c r="D46" s="5" t="n">
        <v>1707</v>
      </c>
    </row>
    <row r="47" spans="1:4">
      <c r="A47" s="4" t="s">
        <v>176</v>
      </c>
      <c r="B47" s="5" t="n">
        <v>1592</v>
      </c>
      <c r="C47" s="5" t="n">
        <v>1512</v>
      </c>
    </row>
    <row r="48" spans="1:4">
      <c r="A48" s="4" t="s">
        <v>565</v>
      </c>
    </row>
    <row r="49" spans="1:4">
      <c r="A49" s="3" t="s">
        <v>558</v>
      </c>
    </row>
    <row r="50" spans="1:4">
      <c r="A50" s="4" t="s">
        <v>578</v>
      </c>
      <c r="B50" s="5" t="n">
        <v>46</v>
      </c>
      <c r="C50" s="5" t="n">
        <v>22</v>
      </c>
    </row>
    <row r="51" spans="1:4">
      <c r="A51" s="4" t="s">
        <v>579</v>
      </c>
      <c r="B51" s="5" t="n">
        <v>-137</v>
      </c>
      <c r="C51" s="5" t="n">
        <v>-30</v>
      </c>
    </row>
    <row r="52" spans="1:4">
      <c r="A52" s="4" t="s">
        <v>580</v>
      </c>
      <c r="B52" s="5" t="n">
        <v>219</v>
      </c>
      <c r="C52" s="5" t="n">
        <v>82</v>
      </c>
    </row>
    <row r="53" spans="1:4">
      <c r="A53" s="4" t="s">
        <v>173</v>
      </c>
      <c r="B53" s="5" t="n">
        <v>128</v>
      </c>
      <c r="C53" s="5" t="n">
        <v>74</v>
      </c>
    </row>
    <row r="54" spans="1:4">
      <c r="A54" s="4" t="s">
        <v>581</v>
      </c>
      <c r="B54" s="5" t="n">
        <v>128</v>
      </c>
      <c r="C54" s="5" t="n">
        <v>74</v>
      </c>
    </row>
    <row r="55" spans="1:4">
      <c r="A55" s="4" t="s">
        <v>582</v>
      </c>
      <c r="B55" s="5" t="n">
        <v>-5</v>
      </c>
      <c r="C55" s="5" t="n">
        <v>-5</v>
      </c>
      <c r="D55" s="7" t="n">
        <v>-5</v>
      </c>
    </row>
    <row r="56" spans="1:4">
      <c r="A56" s="4" t="s">
        <v>176</v>
      </c>
      <c r="B56" s="7" t="n">
        <v>123</v>
      </c>
      <c r="C56" s="7" t="n">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09</v>
      </c>
      <c r="B1" s="2" t="s">
        <v>110</v>
      </c>
      <c r="C1" s="2" t="s">
        <v>111</v>
      </c>
      <c r="D1" s="2" t="s">
        <v>112</v>
      </c>
    </row>
    <row r="2" spans="1:4">
      <c r="A2" s="3" t="s">
        <v>113</v>
      </c>
    </row>
    <row r="3" spans="1:4">
      <c r="A3" s="4" t="s">
        <v>114</v>
      </c>
      <c r="B3" s="7" t="n">
        <v>120006</v>
      </c>
      <c r="C3" s="7" t="n">
        <v>117785</v>
      </c>
      <c r="D3" s="7" t="n">
        <v>12177</v>
      </c>
    </row>
    <row r="4" spans="1:4">
      <c r="A4" s="4" t="s">
        <v>115</v>
      </c>
      <c r="B4" s="5" t="n">
        <v>4849</v>
      </c>
      <c r="C4" s="5" t="n">
        <v>4882</v>
      </c>
      <c r="D4" s="5" t="n">
        <v>3636</v>
      </c>
    </row>
    <row r="5" spans="1:4">
      <c r="A5" s="4" t="s">
        <v>116</v>
      </c>
      <c r="B5" s="5" t="n">
        <v>1775</v>
      </c>
      <c r="C5" s="5" t="n">
        <v>1577</v>
      </c>
      <c r="D5" s="5" t="n">
        <v>9438</v>
      </c>
    </row>
    <row r="6" spans="1:4">
      <c r="A6" s="4" t="s">
        <v>117</v>
      </c>
      <c r="B6" s="5" t="n">
        <v>1200</v>
      </c>
      <c r="C6" s="5" t="n">
        <v>1123</v>
      </c>
      <c r="D6" s="5" t="n">
        <v>615</v>
      </c>
    </row>
    <row r="7" spans="1:4">
      <c r="A7" s="4" t="s">
        <v>118</v>
      </c>
      <c r="B7" s="5" t="n">
        <v>423</v>
      </c>
      <c r="C7" s="5" t="n">
        <v>333</v>
      </c>
      <c r="D7" s="5" t="n">
        <v>468</v>
      </c>
    </row>
    <row r="8" spans="1:4">
      <c r="A8" s="4" t="s">
        <v>119</v>
      </c>
      <c r="B8" s="5" t="n">
        <v>722</v>
      </c>
      <c r="C8" s="5" t="n">
        <v>756</v>
      </c>
      <c r="D8" s="5" t="n">
        <v>758</v>
      </c>
    </row>
    <row r="9" spans="1:4">
      <c r="A9" s="4" t="s">
        <v>76</v>
      </c>
      <c r="B9" s="5" t="n">
        <v>50</v>
      </c>
      <c r="C9" s="5" t="n">
        <v>42</v>
      </c>
      <c r="D9" s="5" t="n">
        <v>44</v>
      </c>
    </row>
    <row r="10" spans="1:4">
      <c r="A10" s="4" t="s">
        <v>120</v>
      </c>
      <c r="B10" s="5" t="n">
        <v>539</v>
      </c>
      <c r="C10" s="5" t="n">
        <v>590</v>
      </c>
      <c r="D10" s="5" t="n">
        <v>576</v>
      </c>
    </row>
    <row r="11" spans="1:4">
      <c r="A11" s="4" t="s">
        <v>121</v>
      </c>
      <c r="B11" s="5" t="n">
        <v>129564</v>
      </c>
      <c r="C11" s="5" t="n">
        <v>127088</v>
      </c>
      <c r="D11" s="5" t="n">
        <v>27712</v>
      </c>
    </row>
    <row r="12" spans="1:4">
      <c r="A12" s="3" t="s">
        <v>122</v>
      </c>
    </row>
    <row r="13" spans="1:4">
      <c r="A13" s="4" t="s">
        <v>123</v>
      </c>
      <c r="B13" s="5" t="n">
        <v>6339</v>
      </c>
      <c r="C13" s="5" t="n">
        <v>5864</v>
      </c>
      <c r="D13" s="5" t="n">
        <v>5177</v>
      </c>
    </row>
    <row r="14" spans="1:4">
      <c r="A14" s="4" t="s">
        <v>124</v>
      </c>
      <c r="B14" s="5" t="n">
        <v>49</v>
      </c>
      <c r="C14" s="5" t="n">
        <v>460</v>
      </c>
      <c r="D14" s="5" t="n">
        <v>71</v>
      </c>
    </row>
    <row r="15" spans="1:4">
      <c r="A15" s="4" t="s">
        <v>119</v>
      </c>
      <c r="B15" s="5" t="n">
        <v>4039</v>
      </c>
      <c r="C15" s="5" t="n">
        <v>4053</v>
      </c>
      <c r="D15" s="5" t="n">
        <v>3833</v>
      </c>
    </row>
    <row r="16" spans="1:4">
      <c r="A16" s="4" t="s">
        <v>76</v>
      </c>
      <c r="B16" s="5" t="n">
        <v>188</v>
      </c>
      <c r="C16" s="5" t="n">
        <v>65</v>
      </c>
      <c r="D16" s="5" t="n">
        <v>26</v>
      </c>
    </row>
    <row r="17" spans="1:4">
      <c r="A17" s="4" t="s">
        <v>120</v>
      </c>
      <c r="B17" s="5" t="n">
        <v>193</v>
      </c>
      <c r="C17" s="5" t="n">
        <v>228</v>
      </c>
      <c r="D17" s="5" t="n">
        <v>312</v>
      </c>
    </row>
    <row r="18" spans="1:4">
      <c r="A18" s="4" t="s">
        <v>125</v>
      </c>
      <c r="B18" s="5" t="n">
        <v>2125</v>
      </c>
      <c r="C18" s="5" t="n">
        <v>3291</v>
      </c>
      <c r="D18" s="5" t="n">
        <v>2019</v>
      </c>
    </row>
    <row r="19" spans="1:4">
      <c r="A19" s="4" t="s">
        <v>126</v>
      </c>
      <c r="B19" s="5" t="n">
        <v>12933</v>
      </c>
      <c r="C19" s="5" t="n">
        <v>13961</v>
      </c>
      <c r="D19" s="5" t="n">
        <v>11438</v>
      </c>
    </row>
    <row r="20" spans="1:4">
      <c r="A20" s="4" t="s">
        <v>127</v>
      </c>
      <c r="B20" s="5" t="n">
        <v>4</v>
      </c>
      <c r="C20" s="5" t="n">
        <v>5</v>
      </c>
      <c r="D20" s="5" t="n">
        <v>36</v>
      </c>
    </row>
    <row r="21" spans="1:4">
      <c r="A21" s="4" t="s">
        <v>128</v>
      </c>
      <c r="B21" s="5" t="n">
        <v>12937</v>
      </c>
      <c r="C21" s="5" t="n">
        <v>13966</v>
      </c>
      <c r="D21" s="5" t="n">
        <v>11474</v>
      </c>
    </row>
    <row r="22" spans="1:4">
      <c r="A22" s="4" t="s">
        <v>129</v>
      </c>
      <c r="B22" s="5" t="n">
        <v>142501</v>
      </c>
      <c r="C22" s="5" t="n">
        <v>141054</v>
      </c>
      <c r="D22" s="5" t="n">
        <v>39186</v>
      </c>
    </row>
    <row r="23" spans="1:4">
      <c r="A23" s="3" t="s">
        <v>130</v>
      </c>
    </row>
    <row r="24" spans="1:4">
      <c r="A24" s="4" t="s">
        <v>131</v>
      </c>
      <c r="B24" s="5" t="n">
        <v>614</v>
      </c>
      <c r="C24" s="5" t="n">
        <v>614</v>
      </c>
      <c r="D24" s="5" t="n">
        <v>507</v>
      </c>
    </row>
    <row r="25" spans="1:4">
      <c r="A25" s="4" t="s">
        <v>132</v>
      </c>
      <c r="B25" s="5" t="n">
        <v>26605</v>
      </c>
      <c r="C25" s="5" t="n">
        <v>26602</v>
      </c>
      <c r="D25" s="5" t="n">
        <v>3933</v>
      </c>
    </row>
    <row r="26" spans="1:4">
      <c r="A26" s="4" t="s">
        <v>133</v>
      </c>
      <c r="B26" s="5" t="n">
        <v>-2426</v>
      </c>
      <c r="C26" s="5" t="n">
        <v>-3392</v>
      </c>
      <c r="D26" s="5" t="n">
        <v>-111</v>
      </c>
    </row>
    <row r="27" spans="1:4">
      <c r="A27" s="4" t="s">
        <v>134</v>
      </c>
      <c r="B27" s="5" t="n">
        <v>37608</v>
      </c>
      <c r="C27" s="5" t="n">
        <v>36935</v>
      </c>
      <c r="D27" s="5" t="n">
        <v>3388</v>
      </c>
    </row>
    <row r="28" spans="1:4">
      <c r="A28" s="4" t="s">
        <v>49</v>
      </c>
      <c r="B28" s="5" t="n">
        <v>62401</v>
      </c>
      <c r="C28" s="5" t="n">
        <v>60759</v>
      </c>
      <c r="D28" s="5" t="n">
        <v>7717</v>
      </c>
    </row>
    <row r="29" spans="1:4">
      <c r="A29" s="4" t="s">
        <v>50</v>
      </c>
      <c r="B29" s="5" t="n">
        <v>218</v>
      </c>
      <c r="C29" s="5" t="n">
        <v>222</v>
      </c>
      <c r="D29" s="5" t="n">
        <v>192</v>
      </c>
    </row>
    <row r="30" spans="1:4">
      <c r="A30" s="4" t="s">
        <v>135</v>
      </c>
      <c r="B30" s="5" t="n">
        <v>62619</v>
      </c>
      <c r="C30" s="5" t="n">
        <v>60981</v>
      </c>
      <c r="D30" s="5" t="n">
        <v>7909</v>
      </c>
    </row>
    <row r="31" spans="1:4">
      <c r="A31" s="3" t="s">
        <v>136</v>
      </c>
    </row>
    <row r="32" spans="1:4">
      <c r="A32" s="4" t="s">
        <v>137</v>
      </c>
      <c r="B32" s="5" t="n">
        <v>43225</v>
      </c>
      <c r="C32" s="5" t="n">
        <v>44027</v>
      </c>
      <c r="D32" s="5" t="n">
        <v>15085</v>
      </c>
    </row>
    <row r="33" spans="1:4">
      <c r="A33" s="4" t="s">
        <v>138</v>
      </c>
      <c r="B33" s="5" t="n">
        <v>1489</v>
      </c>
      <c r="C33" s="5" t="n">
        <v>1821</v>
      </c>
      <c r="D33" s="5" t="n">
        <v>827</v>
      </c>
    </row>
    <row r="34" spans="1:4">
      <c r="A34" s="4" t="s">
        <v>139</v>
      </c>
      <c r="B34" s="5" t="n">
        <v>17612</v>
      </c>
      <c r="C34" s="5" t="n">
        <v>17129</v>
      </c>
      <c r="D34" s="5" t="n">
        <v>659</v>
      </c>
    </row>
    <row r="35" spans="1:4">
      <c r="A35" s="4" t="s">
        <v>140</v>
      </c>
      <c r="B35" s="5" t="n">
        <v>347</v>
      </c>
      <c r="C35" s="5" t="n">
        <v>354</v>
      </c>
      <c r="D35" s="5" t="n">
        <v>395</v>
      </c>
    </row>
    <row r="36" spans="1:4">
      <c r="A36" s="4" t="s">
        <v>141</v>
      </c>
      <c r="B36" s="5" t="n">
        <v>1059</v>
      </c>
      <c r="C36" s="5" t="n">
        <v>1058</v>
      </c>
      <c r="D36" s="5" t="n">
        <v>1036</v>
      </c>
    </row>
    <row r="37" spans="1:4">
      <c r="A37" s="4" t="s">
        <v>120</v>
      </c>
      <c r="B37" s="5" t="n">
        <v>100</v>
      </c>
      <c r="C37" s="5" t="n">
        <v>79</v>
      </c>
      <c r="D37" s="5" t="n">
        <v>79</v>
      </c>
    </row>
    <row r="38" spans="1:4">
      <c r="A38" s="4" t="s">
        <v>142</v>
      </c>
      <c r="B38" s="5" t="n">
        <v>63832</v>
      </c>
      <c r="C38" s="5" t="n">
        <v>64468</v>
      </c>
      <c r="D38" s="5" t="n">
        <v>18081</v>
      </c>
    </row>
    <row r="39" spans="1:4">
      <c r="A39" s="3" t="s">
        <v>143</v>
      </c>
    </row>
    <row r="40" spans="1:4">
      <c r="A40" s="4" t="s">
        <v>137</v>
      </c>
      <c r="B40" s="5" t="n">
        <v>5287</v>
      </c>
      <c r="C40" s="5" t="n">
        <v>5423</v>
      </c>
      <c r="D40" s="5" t="n">
        <v>5822</v>
      </c>
    </row>
    <row r="41" spans="1:4">
      <c r="A41" s="4" t="s">
        <v>144</v>
      </c>
      <c r="B41" s="5" t="n">
        <v>739</v>
      </c>
      <c r="C41" s="5" t="n">
        <v>720</v>
      </c>
      <c r="D41" s="5" t="n">
        <v>622</v>
      </c>
    </row>
    <row r="42" spans="1:4">
      <c r="A42" s="4" t="s">
        <v>140</v>
      </c>
      <c r="B42" s="5" t="n">
        <v>330</v>
      </c>
      <c r="C42" s="5" t="n">
        <v>399</v>
      </c>
      <c r="D42" s="5" t="n">
        <v>330</v>
      </c>
    </row>
    <row r="43" spans="1:4">
      <c r="A43" s="4" t="s">
        <v>141</v>
      </c>
      <c r="B43" s="5" t="n">
        <v>9498</v>
      </c>
      <c r="C43" s="5" t="n">
        <v>8908</v>
      </c>
      <c r="D43" s="5" t="n">
        <v>5948</v>
      </c>
    </row>
    <row r="44" spans="1:4">
      <c r="A44" s="4" t="s">
        <v>120</v>
      </c>
      <c r="B44" s="5" t="n">
        <v>196</v>
      </c>
      <c r="C44" s="5" t="n">
        <v>155</v>
      </c>
      <c r="D44" s="5" t="n">
        <v>474</v>
      </c>
    </row>
    <row r="45" spans="1:4">
      <c r="A45" s="4" t="s">
        <v>145</v>
      </c>
      <c r="B45" s="5" t="n">
        <v>16050</v>
      </c>
      <c r="C45" s="5" t="n">
        <v>15605</v>
      </c>
      <c r="D45" s="5" t="n">
        <v>13196</v>
      </c>
    </row>
    <row r="46" spans="1:4">
      <c r="A46" s="4" t="s">
        <v>146</v>
      </c>
      <c r="B46" s="7" t="n">
        <v>142501</v>
      </c>
      <c r="C46" s="7" t="n">
        <v>141054</v>
      </c>
      <c r="D46" s="7" t="n">
        <v>39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7</v>
      </c>
      <c r="B1" s="2" t="s">
        <v>1</v>
      </c>
      <c r="D1" s="2" t="s">
        <v>28</v>
      </c>
    </row>
    <row r="2" spans="1:4">
      <c r="B2" s="2" t="s">
        <v>2</v>
      </c>
      <c r="C2" s="2" t="s">
        <v>29</v>
      </c>
      <c r="D2" s="2" t="s">
        <v>30</v>
      </c>
    </row>
    <row r="3" spans="1:4">
      <c r="A3" s="3" t="s">
        <v>148</v>
      </c>
    </row>
    <row r="4" spans="1:4">
      <c r="A4" s="4" t="s">
        <v>149</v>
      </c>
      <c r="B4" s="7" t="n">
        <v>4670</v>
      </c>
      <c r="C4" s="7" t="n">
        <v>1788</v>
      </c>
      <c r="D4" s="7" t="n">
        <v>6119</v>
      </c>
    </row>
    <row r="5" spans="1:4">
      <c r="A5" s="4" t="s">
        <v>150</v>
      </c>
      <c r="B5" s="5" t="n">
        <v>1</v>
      </c>
      <c r="C5" s="5" t="n">
        <v>465</v>
      </c>
      <c r="D5" s="5" t="n">
        <v>903</v>
      </c>
    </row>
    <row r="6" spans="1:4">
      <c r="A6" s="4" t="s">
        <v>151</v>
      </c>
      <c r="B6" s="5" t="n">
        <v>-813</v>
      </c>
      <c r="C6" s="5" t="n">
        <v>-547</v>
      </c>
      <c r="D6" s="5" t="n">
        <v>-1675</v>
      </c>
    </row>
    <row r="7" spans="1:4">
      <c r="A7" s="4" t="s">
        <v>152</v>
      </c>
      <c r="B7" s="5" t="n">
        <v>3858</v>
      </c>
      <c r="C7" s="5" t="n">
        <v>1706</v>
      </c>
      <c r="D7" s="5" t="n">
        <v>5347</v>
      </c>
    </row>
    <row r="8" spans="1:4">
      <c r="A8" s="3" t="s">
        <v>153</v>
      </c>
    </row>
    <row r="9" spans="1:4">
      <c r="A9" s="4" t="s">
        <v>154</v>
      </c>
      <c r="B9" s="5" t="n">
        <v>36</v>
      </c>
      <c r="C9" s="5" t="n">
        <v>34</v>
      </c>
      <c r="D9" s="5" t="n">
        <v>83</v>
      </c>
    </row>
    <row r="10" spans="1:4">
      <c r="A10" s="4" t="s">
        <v>155</v>
      </c>
      <c r="B10" s="5" t="n">
        <v>-205</v>
      </c>
      <c r="C10" s="5" t="n">
        <v>-198</v>
      </c>
      <c r="D10" s="5" t="n">
        <v>-791</v>
      </c>
    </row>
    <row r="11" spans="1:4">
      <c r="A11" s="4" t="s">
        <v>156</v>
      </c>
      <c r="B11" s="5" t="n">
        <v>9</v>
      </c>
      <c r="C11" s="5" t="n">
        <v>23</v>
      </c>
      <c r="D11" s="5" t="n">
        <v>95</v>
      </c>
    </row>
    <row r="12" spans="1:4">
      <c r="A12" s="4" t="s">
        <v>157</v>
      </c>
      <c r="B12" s="5" t="n">
        <v>-35</v>
      </c>
      <c r="C12" s="5" t="n">
        <v>-99</v>
      </c>
      <c r="D12" s="5" t="n">
        <v>-187</v>
      </c>
    </row>
    <row r="13" spans="1:4">
      <c r="A13" s="4" t="s">
        <v>158</v>
      </c>
      <c r="B13" s="5" t="n">
        <v>-124</v>
      </c>
      <c r="C13" s="5" t="n">
        <v>-90</v>
      </c>
      <c r="D13" s="5" t="n">
        <v>-170</v>
      </c>
    </row>
    <row r="14" spans="1:4">
      <c r="A14" s="4" t="s">
        <v>159</v>
      </c>
      <c r="B14" s="5" t="n">
        <v>48</v>
      </c>
      <c r="C14" s="5" t="n">
        <v>85</v>
      </c>
      <c r="D14" s="5" t="n">
        <v>160</v>
      </c>
    </row>
    <row r="15" spans="1:4">
      <c r="A15" s="4" t="s">
        <v>160</v>
      </c>
      <c r="D15" s="5" t="n">
        <v>-17657</v>
      </c>
    </row>
    <row r="16" spans="1:4">
      <c r="A16" s="4" t="s">
        <v>161</v>
      </c>
      <c r="B16" s="5" t="n">
        <v>-14</v>
      </c>
      <c r="C16" s="5" t="n">
        <v>-52</v>
      </c>
      <c r="D16" s="5" t="n">
        <v>-77</v>
      </c>
    </row>
    <row r="17" spans="1:4">
      <c r="A17" s="4" t="s">
        <v>162</v>
      </c>
      <c r="B17" s="5" t="n">
        <v>-285</v>
      </c>
      <c r="C17" s="5" t="n">
        <v>-297</v>
      </c>
      <c r="D17" s="5" t="n">
        <v>-18544</v>
      </c>
    </row>
    <row r="18" spans="1:4">
      <c r="A18" s="3" t="s">
        <v>163</v>
      </c>
    </row>
    <row r="19" spans="1:4">
      <c r="A19" s="4" t="s">
        <v>164</v>
      </c>
      <c r="B19" s="5" t="n">
        <v>-752</v>
      </c>
      <c r="C19" s="5" t="n">
        <v>-379</v>
      </c>
      <c r="D19" s="5" t="n">
        <v>-1114</v>
      </c>
    </row>
    <row r="20" spans="1:4">
      <c r="A20" s="4" t="s">
        <v>165</v>
      </c>
      <c r="B20" s="5" t="n">
        <v>1650</v>
      </c>
      <c r="C20" s="5" t="n">
        <v>3839</v>
      </c>
      <c r="D20" s="5" t="n">
        <v>40937</v>
      </c>
    </row>
    <row r="21" spans="1:4">
      <c r="A21" s="4" t="s">
        <v>166</v>
      </c>
      <c r="B21" s="5" t="n">
        <v>25</v>
      </c>
      <c r="C21" s="5" t="n">
        <v>-108</v>
      </c>
      <c r="D21" s="5" t="n">
        <v>-406</v>
      </c>
    </row>
    <row r="22" spans="1:4">
      <c r="A22" s="4" t="s">
        <v>167</v>
      </c>
      <c r="B22" s="5" t="n">
        <v>-143</v>
      </c>
      <c r="C22" s="5" t="n">
        <v>-215</v>
      </c>
      <c r="D22" s="5" t="n">
        <v>-205</v>
      </c>
    </row>
    <row r="23" spans="1:4">
      <c r="A23" s="4" t="s">
        <v>168</v>
      </c>
      <c r="B23" s="5" t="n">
        <v>-3067</v>
      </c>
      <c r="C23" s="5" t="n">
        <v>-2365</v>
      </c>
      <c r="D23" s="5" t="n">
        <v>-20827</v>
      </c>
    </row>
    <row r="24" spans="1:4">
      <c r="A24" s="4" t="s">
        <v>169</v>
      </c>
      <c r="B24" s="5" t="n">
        <v>-2114</v>
      </c>
      <c r="C24" s="5" t="n">
        <v>-2179</v>
      </c>
      <c r="D24" s="5" t="n">
        <v>-3465</v>
      </c>
    </row>
    <row r="25" spans="1:4">
      <c r="A25" s="4" t="s">
        <v>170</v>
      </c>
      <c r="B25" s="5" t="n">
        <v>-96</v>
      </c>
      <c r="C25" s="5" t="n">
        <v>-106</v>
      </c>
      <c r="D25" s="5" t="n">
        <v>-167</v>
      </c>
    </row>
    <row r="26" spans="1:4">
      <c r="A26" s="4" t="s">
        <v>171</v>
      </c>
      <c r="B26" s="5" t="n">
        <v>4</v>
      </c>
      <c r="C26" s="5" t="n">
        <v>2</v>
      </c>
      <c r="D26" s="5" t="n">
        <v>6</v>
      </c>
    </row>
    <row r="27" spans="1:4">
      <c r="A27" s="4" t="s">
        <v>172</v>
      </c>
      <c r="B27" s="5" t="n">
        <v>-4493</v>
      </c>
      <c r="C27" s="5" t="n">
        <v>-1511</v>
      </c>
      <c r="D27" s="5" t="n">
        <v>14759</v>
      </c>
    </row>
    <row r="28" spans="1:4">
      <c r="A28" s="4" t="s">
        <v>173</v>
      </c>
      <c r="B28" s="5" t="n">
        <v>-920</v>
      </c>
      <c r="C28" s="5" t="n">
        <v>-102</v>
      </c>
      <c r="D28" s="5" t="n">
        <v>1562</v>
      </c>
    </row>
    <row r="29" spans="1:4">
      <c r="A29" s="4" t="s">
        <v>61</v>
      </c>
      <c r="B29" s="5" t="n">
        <v>-148</v>
      </c>
      <c r="C29" s="5" t="n">
        <v>-139</v>
      </c>
      <c r="D29" s="5" t="n">
        <v>-391</v>
      </c>
    </row>
    <row r="30" spans="1:4">
      <c r="A30" s="4" t="s">
        <v>174</v>
      </c>
      <c r="B30" s="5" t="n">
        <v>-1068</v>
      </c>
      <c r="C30" s="5" t="n">
        <v>-241</v>
      </c>
      <c r="D30" s="5" t="n">
        <v>1171</v>
      </c>
    </row>
    <row r="31" spans="1:4">
      <c r="A31" s="4" t="s">
        <v>175</v>
      </c>
      <c r="B31" s="5" t="n">
        <v>2822</v>
      </c>
      <c r="C31" s="5" t="n">
        <v>1651</v>
      </c>
      <c r="D31" s="5" t="n">
        <v>1651</v>
      </c>
    </row>
    <row r="32" spans="1:4">
      <c r="A32" s="4" t="s">
        <v>176</v>
      </c>
      <c r="B32" s="5" t="n">
        <v>1754</v>
      </c>
      <c r="C32" s="5" t="n">
        <v>1410</v>
      </c>
      <c r="D32" s="5" t="n">
        <v>2822</v>
      </c>
    </row>
    <row r="33" spans="1:4">
      <c r="A33" s="4" t="s">
        <v>125</v>
      </c>
      <c r="B33" s="5" t="n">
        <v>2125</v>
      </c>
      <c r="C33" s="5" t="n">
        <v>2019</v>
      </c>
      <c r="D33" s="5" t="n">
        <v>3291</v>
      </c>
    </row>
    <row r="34" spans="1:4">
      <c r="A34" s="4" t="s">
        <v>177</v>
      </c>
      <c r="B34" s="7" t="n">
        <v>-371</v>
      </c>
      <c r="C34" s="7" t="n">
        <v>-609</v>
      </c>
      <c r="D34" s="7" t="n">
        <v>-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8</v>
      </c>
      <c r="B1" s="2" t="s">
        <v>1</v>
      </c>
      <c r="D1" s="2" t="s">
        <v>28</v>
      </c>
    </row>
    <row r="2" spans="1:4">
      <c r="B2" s="2" t="s">
        <v>2</v>
      </c>
      <c r="C2" s="2" t="s">
        <v>29</v>
      </c>
      <c r="D2" s="2" t="s">
        <v>30</v>
      </c>
    </row>
    <row r="3" spans="1:4">
      <c r="A3" s="3" t="s">
        <v>179</v>
      </c>
    </row>
    <row r="4" spans="1:4">
      <c r="A4" s="4" t="s">
        <v>180</v>
      </c>
      <c r="B4" s="7" t="n">
        <v>229</v>
      </c>
      <c r="C4" s="7" t="n">
        <v>352</v>
      </c>
      <c r="D4" s="7" t="n">
        <v>6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2:16:41Z</dcterms:created>
  <dcterms:modified xmlns:dcterms="http://purl.org/dc/terms/" xmlns:xsi="http://www.w3.org/2001/XMLSchema-instance" xsi:type="dcterms:W3CDTF">2018-07-26T12:16:41Z</dcterms:modified>
</cp:coreProperties>
</file>